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Business Acquisition"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Cost Method Investment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Payables and Accrued Liab" sheetId="16" state="visible" r:id="rId16"/>
    <sheet xmlns:r="http://schemas.openxmlformats.org/officeDocument/2006/relationships" name="Related Party Balances and Tran" sheetId="17" state="visible" r:id="rId17"/>
    <sheet xmlns:r="http://schemas.openxmlformats.org/officeDocument/2006/relationships" name="Taxes" sheetId="18" state="visible" r:id="rId18"/>
    <sheet xmlns:r="http://schemas.openxmlformats.org/officeDocument/2006/relationships" name="Concentration of Risk"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Accounting Policies, by Policy " sheetId="25" state="visible" r:id="rId25"/>
    <sheet xmlns:r="http://schemas.openxmlformats.org/officeDocument/2006/relationships" name="Nature of Business and Organi_2" sheetId="26" state="visible" r:id="rId26"/>
    <sheet xmlns:r="http://schemas.openxmlformats.org/officeDocument/2006/relationships" name="Summary of Significant Accoun_2" sheetId="27" state="visible" r:id="rId27"/>
    <sheet xmlns:r="http://schemas.openxmlformats.org/officeDocument/2006/relationships" name="Variable Interest Entity (Table" sheetId="28" state="visible" r:id="rId28"/>
    <sheet xmlns:r="http://schemas.openxmlformats.org/officeDocument/2006/relationships" name="Business Acquisition (Tables)" sheetId="29" state="visible" r:id="rId29"/>
    <sheet xmlns:r="http://schemas.openxmlformats.org/officeDocument/2006/relationships" name="Accounts Receivable, Net (Table" sheetId="30" state="visible" r:id="rId30"/>
    <sheet xmlns:r="http://schemas.openxmlformats.org/officeDocument/2006/relationships" name="Property and Equipment, Net (Ta" sheetId="31" state="visible" r:id="rId31"/>
    <sheet xmlns:r="http://schemas.openxmlformats.org/officeDocument/2006/relationships" name="Cost Method Investments (Tables"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Other Payables and Accrued Li_2" sheetId="35" state="visible" r:id="rId35"/>
    <sheet xmlns:r="http://schemas.openxmlformats.org/officeDocument/2006/relationships" name="Related Party Balances and Tr_2" sheetId="36" state="visible" r:id="rId36"/>
    <sheet xmlns:r="http://schemas.openxmlformats.org/officeDocument/2006/relationships" name="Taxes (Tables)" sheetId="37" state="visible" r:id="rId37"/>
    <sheet xmlns:r="http://schemas.openxmlformats.org/officeDocument/2006/relationships" name="Commitments and Contingencies (" sheetId="38" state="visible" r:id="rId38"/>
    <sheet xmlns:r="http://schemas.openxmlformats.org/officeDocument/2006/relationships" name="Segments (Tables)" sheetId="39" state="visible" r:id="rId39"/>
    <sheet xmlns:r="http://schemas.openxmlformats.org/officeDocument/2006/relationships" name="Condensed Financial Informati_2" sheetId="40" state="visible" r:id="rId40"/>
    <sheet xmlns:r="http://schemas.openxmlformats.org/officeDocument/2006/relationships" name="Nature of Business and Organi_3" sheetId="41" state="visible" r:id="rId41"/>
    <sheet xmlns:r="http://schemas.openxmlformats.org/officeDocument/2006/relationships" name="Nature of Business and Organi_4" sheetId="42" state="visible" r:id="rId42"/>
    <sheet xmlns:r="http://schemas.openxmlformats.org/officeDocument/2006/relationships" name="Nature of Business and Organi_5"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Variable Interest Entity (Detai" sheetId="46" state="visible" r:id="rId46"/>
    <sheet xmlns:r="http://schemas.openxmlformats.org/officeDocument/2006/relationships" name="Variable Interest Entity (Det_2" sheetId="47" state="visible" r:id="rId47"/>
    <sheet xmlns:r="http://schemas.openxmlformats.org/officeDocument/2006/relationships" name="Variable Interest Entity (Det_3" sheetId="48" state="visible" r:id="rId48"/>
    <sheet xmlns:r="http://schemas.openxmlformats.org/officeDocument/2006/relationships" name="Business Acquisition (Details)" sheetId="49" state="visible" r:id="rId49"/>
    <sheet xmlns:r="http://schemas.openxmlformats.org/officeDocument/2006/relationships" name="Business Acquisition (Details) "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Cost Method Investments (Detail" sheetId="55" state="visible" r:id="rId55"/>
    <sheet xmlns:r="http://schemas.openxmlformats.org/officeDocument/2006/relationships" name="Cost Method Investments (Deta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Goodwill (Details)" sheetId="60" state="visible" r:id="rId60"/>
    <sheet xmlns:r="http://schemas.openxmlformats.org/officeDocument/2006/relationships" name="Goodwill (Details) - Schedule o" sheetId="61" state="visible" r:id="rId61"/>
    <sheet xmlns:r="http://schemas.openxmlformats.org/officeDocument/2006/relationships" name="Goodwill (Details) - Schedule_2" sheetId="62" state="visible" r:id="rId62"/>
    <sheet xmlns:r="http://schemas.openxmlformats.org/officeDocument/2006/relationships" name="Other Payables and Accrued Li_3"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Related Party Balances and Tr_5" sheetId="66" state="visible" r:id="rId66"/>
    <sheet xmlns:r="http://schemas.openxmlformats.org/officeDocument/2006/relationships" name="Related Party Balances and Tr_6" sheetId="67" state="visible" r:id="rId67"/>
    <sheet xmlns:r="http://schemas.openxmlformats.org/officeDocument/2006/relationships" name="Related Party Balances and Tr_7" sheetId="68" state="visible" r:id="rId68"/>
    <sheet xmlns:r="http://schemas.openxmlformats.org/officeDocument/2006/relationships" name="Taxes (Details)" sheetId="69" state="visible" r:id="rId69"/>
    <sheet xmlns:r="http://schemas.openxmlformats.org/officeDocument/2006/relationships" name="Taxes (Details) - Schedule of s" sheetId="70" state="visible" r:id="rId70"/>
    <sheet xmlns:r="http://schemas.openxmlformats.org/officeDocument/2006/relationships" name="Taxes (Details) - Schedule of_2" sheetId="71" state="visible" r:id="rId71"/>
    <sheet xmlns:r="http://schemas.openxmlformats.org/officeDocument/2006/relationships" name="Taxes (Details) - Schedule of d" sheetId="72" state="visible" r:id="rId72"/>
    <sheet xmlns:r="http://schemas.openxmlformats.org/officeDocument/2006/relationships" name="Taxes (Details) - Schedule of t" sheetId="73" state="visible" r:id="rId73"/>
    <sheet xmlns:r="http://schemas.openxmlformats.org/officeDocument/2006/relationships" name="Concentration of Risk (Details)" sheetId="74" state="visible" r:id="rId74"/>
    <sheet xmlns:r="http://schemas.openxmlformats.org/officeDocument/2006/relationships" name="Shareholders' Equity (Details)"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egments (Details) - Schedule o" sheetId="78" state="visible" r:id="rId78"/>
    <sheet xmlns:r="http://schemas.openxmlformats.org/officeDocument/2006/relationships" name="Segments (Details) - Schedule_2" sheetId="79" state="visible" r:id="rId79"/>
    <sheet xmlns:r="http://schemas.openxmlformats.org/officeDocument/2006/relationships" name="Segments (Details) - Schedule_3" sheetId="80" state="visible" r:id="rId80"/>
    <sheet xmlns:r="http://schemas.openxmlformats.org/officeDocument/2006/relationships" name="Subsequent Events (Details)" sheetId="81" state="visible" r:id="rId81"/>
    <sheet xmlns:r="http://schemas.openxmlformats.org/officeDocument/2006/relationships" name="Condensed Financial Informati_3" sheetId="82" state="visible" r:id="rId82"/>
    <sheet xmlns:r="http://schemas.openxmlformats.org/officeDocument/2006/relationships" name="Condensed Financial Informati_4" sheetId="83" state="visible" r:id="rId83"/>
    <sheet xmlns:r="http://schemas.openxmlformats.org/officeDocument/2006/relationships" name="Condensed Financial Informati_5" sheetId="84" state="visible" r:id="rId84"/>
    <sheet xmlns:r="http://schemas.openxmlformats.org/officeDocument/2006/relationships" name="Condensed Financial Informati_6" sheetId="85" state="visible" r:id="rId85"/>
  </sheets>
  <definedNames/>
  <calcPr calcId="124519" fullCalcOnLoad="1"/>
</workbook>
</file>

<file path=xl/sharedStrings.xml><?xml version="1.0" encoding="utf-8"?>
<sst xmlns="http://schemas.openxmlformats.org/spreadsheetml/2006/main" uniqueCount="908">
  <si>
    <t>Document And Entity Information</t>
  </si>
  <si>
    <t>12 Months Ended</t>
  </si>
  <si>
    <t>Dec. 31, 2019shares</t>
  </si>
  <si>
    <t>Document Information Line Items</t>
  </si>
  <si>
    <t>Entity Registrant Name</t>
  </si>
  <si>
    <t>WiMi Hologram Cloud Inc.</t>
  </si>
  <si>
    <t>Document Type</t>
  </si>
  <si>
    <t>20-F</t>
  </si>
  <si>
    <t>Current Fiscal Year End Date</t>
  </si>
  <si>
    <t>--12-31</t>
  </si>
  <si>
    <t>Amendment Flag</t>
  </si>
  <si>
    <t>false</t>
  </si>
  <si>
    <t>Entity Central Index Key</t>
  </si>
  <si>
    <t>0001770088</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true</t>
  </si>
  <si>
    <t>Entity Shell Company</t>
  </si>
  <si>
    <t>Entity Ex Transition Period</t>
  </si>
  <si>
    <t>Entity File Number</t>
  </si>
  <si>
    <t>001-39257</t>
  </si>
  <si>
    <t>Document Annual Report</t>
  </si>
  <si>
    <t>Document Shell Company Report</t>
  </si>
  <si>
    <t>Document Transition Report</t>
  </si>
  <si>
    <t>Entity Incorporation, State or Country Code</t>
  </si>
  <si>
    <t>E9</t>
  </si>
  <si>
    <t>Entity Interactive Data Current</t>
  </si>
  <si>
    <t>Common Class A [Member]</t>
  </si>
  <si>
    <t>Entity Common Stock, Shares Outstanding</t>
  </si>
  <si>
    <t>Common Class B [Member]</t>
  </si>
  <si>
    <t>Consolidated Balance Sheets</t>
  </si>
  <si>
    <t>Dec. 31, 2019CNY (¥)</t>
  </si>
  <si>
    <t>Dec. 31, 2019USD ($)</t>
  </si>
  <si>
    <t>Dec. 31, 2018CNY (¥)</t>
  </si>
  <si>
    <t>CURRENT ASSETS</t>
  </si>
  <si>
    <t>Cash and cash equivalents</t>
  </si>
  <si>
    <t>Accounts receivable, net</t>
  </si>
  <si>
    <t>Prepaid expenses and other current assets</t>
  </si>
  <si>
    <t>Contract costs</t>
  </si>
  <si>
    <t>Total current assets</t>
  </si>
  <si>
    <t>PROPERTY AND EQUIPMENT, NET</t>
  </si>
  <si>
    <t>OTHER ASSETS</t>
  </si>
  <si>
    <t>Cost method investments</t>
  </si>
  <si>
    <t>Prepaid expenses and deposits</t>
  </si>
  <si>
    <t>Intangible assets, net</t>
  </si>
  <si>
    <t>Goodwill</t>
  </si>
  <si>
    <t>Total non-current assets</t>
  </si>
  <si>
    <t>Total assets</t>
  </si>
  <si>
    <t>CURRENT LIABILITIES</t>
  </si>
  <si>
    <t>Accounts payable</t>
  </si>
  <si>
    <t>Deferred revenues</t>
  </si>
  <si>
    <t>Other payables and accrued liabilities</t>
  </si>
  <si>
    <t>Other payables - related party</t>
  </si>
  <si>
    <t>Current portion of business acquisition payable - related parties</t>
  </si>
  <si>
    <t>Current portion of shareholder loans</t>
  </si>
  <si>
    <t xml:space="preserve"> </t>
  </si>
  <si>
    <t>Taxes payable</t>
  </si>
  <si>
    <t>Total current liabilities</t>
  </si>
  <si>
    <t>OTHER LIABILITIES</t>
  </si>
  <si>
    <t>Business acquisition payable - related parties</t>
  </si>
  <si>
    <t>Non-current shareholder loans</t>
  </si>
  <si>
    <t>Deferred tax liabilities, net</t>
  </si>
  <si>
    <t>Total other liabilities</t>
  </si>
  <si>
    <t>Total liabilities</t>
  </si>
  <si>
    <t>COMMITMENTS AND CONTINGENCIES</t>
  </si>
  <si>
    <t>SHAREHOLDERS’ EQUITY</t>
  </si>
  <si>
    <t>Series A convertible preferred shares, USD 0.0001 par value, 12,916,700 shares authorized, 8,611,133 shares issued and outstanding as of December 31, 2018 and 2019</t>
  </si>
  <si>
    <t>Additional paid-in capital</t>
  </si>
  <si>
    <t>Retained earnings</t>
  </si>
  <si>
    <t>Statutory reserves</t>
  </si>
  <si>
    <t>Accumulated other comprehensive income</t>
  </si>
  <si>
    <t>Total shareholders’ equity</t>
  </si>
  <si>
    <t>Total liabilities and shareholders’ equity</t>
  </si>
  <si>
    <t>Ordinary shares</t>
  </si>
  <si>
    <t>Consolidated Balance Sheets (Parentheticals) - $ / shares</t>
  </si>
  <si>
    <t>Dec. 31, 2019</t>
  </si>
  <si>
    <t>Dec. 31, 2018</t>
  </si>
  <si>
    <t>Series A convertible preferred shares, par value (in Dollars per share)</t>
  </si>
  <si>
    <t>Series A convertible preferred shares, Authorized</t>
  </si>
  <si>
    <t>Series A convertible preferred shares, issued</t>
  </si>
  <si>
    <t>Series A convertible preferred shares, outstanding</t>
  </si>
  <si>
    <t>Ordinary shares, par value (in Dollars per share)</t>
  </si>
  <si>
    <t>Ordinary shares, authorized</t>
  </si>
  <si>
    <t>Ordinary shares, issued</t>
  </si>
  <si>
    <t>Ordinary shares, outstanding</t>
  </si>
  <si>
    <t>Consolidated Statements of Income and Comprehensive Income</t>
  </si>
  <si>
    <t>Dec. 31, 2019CNY (¥)¥ / sharesshares</t>
  </si>
  <si>
    <t>Dec. 31, 2019USD ($)$ / sharesshares</t>
  </si>
  <si>
    <t>Dec. 31, 2018CNY (¥)¥ / sharesshares</t>
  </si>
  <si>
    <t>Dec. 31, 2017CNY (¥)¥ / sharesshares</t>
  </si>
  <si>
    <t>OPERATING 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t>
  </si>
  <si>
    <t>Investment income</t>
  </si>
  <si>
    <t>Interest income</t>
  </si>
  <si>
    <t>Finance expenses, net</t>
  </si>
  <si>
    <t>Other income, net</t>
  </si>
  <si>
    <t>Total other expenses, net</t>
  </si>
  <si>
    <t>INCOME BEFORE INCOME TAXES</t>
  </si>
  <si>
    <t>BENEFIT OF (PROVISION FOR) INCOME TAX</t>
  </si>
  <si>
    <t>Current</t>
  </si>
  <si>
    <t>Deferred</t>
  </si>
  <si>
    <t>Total provision for income tax</t>
  </si>
  <si>
    <t>NET INCOME</t>
  </si>
  <si>
    <t>OTHER COMPREHENSIVE INCOME</t>
  </si>
  <si>
    <t>Foreign currency translation adjustment</t>
  </si>
  <si>
    <t>COMPREHENSIVE INCOME</t>
  </si>
  <si>
    <t>WEIGHTED AVERAGE NUMBER OF ORDINARY SHARES</t>
  </si>
  <si>
    <t>Basic (in Shares)</t>
  </si>
  <si>
    <t>Diluted (in Shares)</t>
  </si>
  <si>
    <t>EARNINGS PER SHARE</t>
  </si>
  <si>
    <t>Basic (in Dollars per share and Yuan Renminbi per share) | (per share)</t>
  </si>
  <si>
    <t>Diluted (in Dollars per share and Yuan Renminbi per share) | (per share)</t>
  </si>
  <si>
    <t>Consolidated Statements of Changes in Shareholders' Equity</t>
  </si>
  <si>
    <t>Convertible Preferred Shares [Member]CNY (¥)shares</t>
  </si>
  <si>
    <t>Common Class A [Member]CNY (¥)shares</t>
  </si>
  <si>
    <t>Common Class B [Member]CNY (¥)shares</t>
  </si>
  <si>
    <t>Additional Paid-in Capital [Member]CNY (¥)</t>
  </si>
  <si>
    <t>Retained earnings Statutory reservesCNY (¥)</t>
  </si>
  <si>
    <t>Retained earnings UnrestrictedCNY (¥)</t>
  </si>
  <si>
    <t>AOCI Attributable to Parent [Member]CNY (¥)</t>
  </si>
  <si>
    <t>CNY (¥)</t>
  </si>
  <si>
    <t>USD ($)</t>
  </si>
  <si>
    <t>BALANCE at Dec. 31, 2016</t>
  </si>
  <si>
    <t>BALANCE (in Shares) at Dec. 31, 2016</t>
  </si>
  <si>
    <t>Capital contribution</t>
  </si>
  <si>
    <t>Capital contribution (in Shares)</t>
  </si>
  <si>
    <t>Net income</t>
  </si>
  <si>
    <t>Foreign currency translation</t>
  </si>
  <si>
    <t>BALANCE at Dec. 31, 2017</t>
  </si>
  <si>
    <t>BALANCE (in Shares) at Dec. 31, 2017</t>
  </si>
  <si>
    <t>BALANCE at Dec. 31, 2018</t>
  </si>
  <si>
    <t>BALANCE (in Shares) at Dec. 31, 2018</t>
  </si>
  <si>
    <t>BALANCE at Dec. 31, 2019</t>
  </si>
  <si>
    <t>BALANCE (in Shares) at Dec. 31, 2019</t>
  </si>
  <si>
    <t>Consolidated Statements of Cash Flows</t>
  </si>
  <si>
    <t>Dec. 31, 2017CNY (¥)</t>
  </si>
  <si>
    <t>CASH FLOWS FROM OPERATING ACTIVITIES:</t>
  </si>
  <si>
    <t>Adjustments to reconcile net income to net cash provided by (used in) operating activities:</t>
  </si>
  <si>
    <t>Depreciation and amortization</t>
  </si>
  <si>
    <t>Provision for doubtful accounts</t>
  </si>
  <si>
    <t>Deferred tax benefit</t>
  </si>
  <si>
    <t>Gain from disposal of cost-method investment</t>
  </si>
  <si>
    <t>Gain from disposal of subsidiary</t>
  </si>
  <si>
    <t>Amortization of debt discount</t>
  </si>
  <si>
    <t>Change in operating assets and liabilities:</t>
  </si>
  <si>
    <t>Accounts receivables</t>
  </si>
  <si>
    <t>Other payable - related parties</t>
  </si>
  <si>
    <t>Net cash provided by operating activities</t>
  </si>
  <si>
    <t>CASH FLOWS FROM INVESTING ACTIVITIES:</t>
  </si>
  <si>
    <t>Proceed from sale of cost method investment</t>
  </si>
  <si>
    <t>Payments of cost method investments</t>
  </si>
  <si>
    <t>Proceed from sale of subsidiary</t>
  </si>
  <si>
    <t>Acquisition of Skystar, net of cash received</t>
  </si>
  <si>
    <t>Payments of business acquisition payable - related parties</t>
  </si>
  <si>
    <t>Purchases of property and equipment</t>
  </si>
  <si>
    <t>Net cash used in investing activities</t>
  </si>
  <si>
    <t>CASH FLOWS FROM FINANCING ACTIVITIES:</t>
  </si>
  <si>
    <t>Proceeds from issuance of Series A convertible preferred shares</t>
  </si>
  <si>
    <t>Proceeds from shareholder loans</t>
  </si>
  <si>
    <t>Repayment of shareholder loans</t>
  </si>
  <si>
    <t>Net cash (used in) provided by financing activities</t>
  </si>
  <si>
    <t>EFFECT OF EXCHANGE RATE ON CASH AND CASH EQUIVALENTS</t>
  </si>
  <si>
    <t>CHANGE IN CASH AND CASH EQUIVALENTS</t>
  </si>
  <si>
    <t>CASH AND CASH EQUIVALENTS, beginning of year</t>
  </si>
  <si>
    <t>CASH AND CASH EQUIVALENTS, end of year</t>
  </si>
  <si>
    <t>SUPPLEMENTAL CASH FLOW INFORMATION:</t>
  </si>
  <si>
    <t>Cash paid for income tax</t>
  </si>
  <si>
    <t>Cash paid for interest expense</t>
  </si>
  <si>
    <t>NON-CASH INVESTING AND FINANCING ACTIVITIES:</t>
  </si>
  <si>
    <t>Acquisition of Skystar with acquisition payables</t>
  </si>
  <si>
    <t>Nature of Business and Organization</t>
  </si>
  <si>
    <t>Accounting Policies [Abstract]</t>
  </si>
  <si>
    <t>Organization, Consolidation and Presentation of Financial Statements Disclosure [Text Block]</t>
  </si>
  <si>
    <t>Note 1—Nature
of business and organization Wimi
Hologram Cloud Inc. (“Wimi Cayman” or the “Company”) is a holding company incorporated on August 16,
2018, under the laws of the Cayman Islands. The Company has no substantive operations other than holding all of the outstanding
share capital of Wimi Hologram Cloud Limited (“Wimi HK”) which was established in Hong Kong on September 4, 2018.
Wimi HK is also a holding company holding all of the outstanding equity of Beijing Hologram Wimi Cloud Network Technology Co., Ltd.
(“Wimi WFOE”) which was established on September 20, 2018 under the law of the People’s Republic of China
(“PRC” or “China”). The
Company, through its variable interest entity (“VIE”), Beijing Wimi Cloud Software Co., Ltd. (“Beijing
WiMi”) and its subsidiaries, mainly engaged in two operating segments: (1) Augmented reality (AR) advertising services;
and (2) AR entertainment. The majority of Company’s business activities are carried out in Shenzhen and Hong Kong.
The Company’s headquarters are located in the city of Beijing, China. As
of December 31, 2019, there are fifteen subsidiaries under the consolidation of the VIE company, Beijing WiMi. On
August 20, 2015, Beijing WiMi acquired Shenzhen Yitian Internet Technology Co., Ltd. (“Shenzhen Yitian”)
and Shenzhen Yitian’s subsidiary Shenzhen Quntian Technology Co., Ltd. (“Shenzhen Qunitan”). Shenzhen
Quntian was subsequently sold in 2017. Shenzhen Yitian established wholly owned subsidiaries Shenzhen Qianhai Wangxin Technology Co., Ltd.
in 2015, Korgas 233 Technology Co., Ltd. Shenzhen in 2017 and Shenzhen Yiyou Online Technology Co., Ltd in
2019. Shenzhen Yitian and subsidiaries mainly engage in AR entertainment. On
August 26, 2015, Beijing WiMi acquired Shenzhen Kuxuanyou Technology Co., Ltd. (“Shenzhen Kuxuan”),
Shenzhen Kuxuan established wholly owned subsidiary Shenzhen Yiruan Tianxia Technology Co., Ltd. in 2016 and wholly
owned subsidiaries Shenzhen Yiyun Technology Co., Ltd. and Korgas Shengyou Information Technology Co., Ltd.
in 2017. Shenzhen Kuxuan and subsidiaries mainly engage in AR entertainment. On
October 21, 2015, Beijing WiMi acquired Shenzhen Yidian Network Technology Co., Ltd. (“Shenzhen Yidian”),
Shenzhen Yidian established Korgas Duodian Network Technology Co., Ltd. in 2016, Shenzhen Duodian Cloud Technology Co., Ltd.
in 2017, and Kashi Duodian Internet Technology Co., Ltd and Shenzhen Zhiyun Image Technology Co., Ltd. in 2019. Shenzhen
Yidian and subsidiaries engaged in AR advertising services. In
2016, Beijing WiMi established wholly owned subsidiaries Korgas Wimi Xinghe Network Technologies Co., Ltd. (“Korgas
Wimi”) and Micro Beauty Lightspeed Investment Management HK Limited. On March 7, 2017, Micro Beauty Lightspeed Investment
Management HK Limited acquired 100% equity interest of Skystar Development Co., Ltd. Skystar engages in AR entertainment. On
November 6, 2018, Wimi Cayman completed a reorganization of entities under common control of its shareholders, who collectively
owned all of the equity interests of Wimi Cayman prior to the reorganization. Wimi Cayman, and Wimi HK were established as the
holding companies of Wimi WFOE. Wimi WFOE is the primary beneficiary of Beijing WiMi and its subsidiaries, and all of these entities
included in Wimi Cayman are under common control which results in the consolidation of Beijing WiM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Wimi Cayman. The
accompanying consolidated financial statements reflect the activities of Wimi Cayman and each of the following entities as of
December 31, 2019:
Name Background Ownership
Wimi HK
● A Hong Kong company ● Incorporated on September 4,
2018 ● A holding company 100% owned by Wimi Cayman
Wimi WFOE
● PRC limited liability
company and deemed a wholly foreign owned enterprise (“WFOE”) ● Incorporated on September 20,
2018 ● Registered capital
of RMB 325,500,000 (USD 50,000,000) ● A holding company 100% owned by Wimi HK
Beijing WiMi
● A PRC limited liability
company ● Incorporated on May 27,
2015 ● Registered capital
of RMB 5,154,639 (USD 751,055) VIE of Wimi WFOE
Shenzhen Kuxuanyou Technology Co., Ltd.
● A PRC limited liability
company ● Incorporated on June 18,
2012 ● Registered capital
of RMB 10,000,000 (USD 1,457,046) 100% owned by Beijing WiMi
Shenzhen Yiruan Tianxia Technology Co., Ltd.
● A PRC limited liability
company ● Incorporated on January 06,
2016 ● Registered capital
of RMB 10,000,000 (USD 1,457,046) 100% owned by Shenzhen Kuxuanyou Technology Co., Ltd.
Shenzhen Yiyun Technology Co., Ltd. (“Shenzhen Yiyun”)
● A PRC limited liability
company ● Incorporated on November 15,
2017 ● Registered capital
of RMB 10,000,000 (USD 1,457,046) 100% owned by Shenzhen Kuxuanyou Technology Co., Ltd
Korgas Shengyou Information Technology Co., Ltd.
● A PRC limited liability
company ● Incorporated on February 13,
2017 ● Registered capital
of RMB 5,000,000 (USD 728,523) 100% owned by Shenzhen Kuxuanyou Technology Co., Ltd
Korgas Wimi Xinghe Network Technology Co., Ltd.
● A PRC limited liability
company ● Incorporated on October 18,
2016 ● Registered capital
of RMB 5,000,000 (USD 728,523) 100% owned by Beijing WiMi Dissolved in
Shenzhen Yitian Internet Technology Co., Ltd.
● A PRC limited liability
company ● Incorporated on March 08,
2011 ● Registered capital
of RMB 20,000,000 (USD 2,914,093) 100% owned by Beijing WiMi Acquired in 2015
Shenzhen Quntian Technology Co.,
Ltd. (“Shenzhen Qunitan”)
● A PRC limited liability
company ● Incorporated on May
22, 2014 ● Registered capital
of RMB 20,000,000 (USD 2,914,093) No operations
100% owned by Shenzhen Yitian Internet Technology Co., Ltd Disposed in November 2017**
Korgas 233 Technology Co., Ltd.
● A PRC limited liability
company ● Incorporated on September 15,
2017 ● Registered capital
of RMB 1,000,000 (USD 145,705) 100% owned by Shenzhen Yitian Internet Technology Co., Ltd.
Shenzhen Qianhai Wangxin Technology Co., Ltd.
● A PRC limited liability
company ● Incorporated on October 16,
2015 ● Registered capital
of RMB 5,000,000 (USD 728,523) 100% owned by Shenzhen Yitian Internet Technology Co., Ltd.
Shenzhen Yiyou Online Technology Co., Ltd.
● A PRC limited liability
company ● Incorporated on January 14,
2019 ● Registered capital
of RMB 100,000 (USD 14,334) 100% owned by Shenzhen Yitian Internet Technology Co., Ltd.
Shenzhen Yidian Network Technology Co., Ltd.
● A PRC limited liability
company ● Incorporated on May 20,
2014 ● Registered capital
of RMB 10,000,000 (USD 1,457,046) 100% owned by Beijing WiMi Acquired in 2015
Shenzhen Duodian Cloud Technology Co., Ltd.
● A PRC limited liability
company ● Incorporated on August 24,
2017 ● Registered capital
of RMB 5,000,000 (USD 728,523) 100% owned by Shenzhen Yidian Network Technology Co., Ltd.
Korgas Duodian Network Technology Co., Ltd.
● A PRC limited liability
company ● Incorporated on November 25,
2016 ● Registered capital
of RMB 5,000,000 (USD 728,523) 100% owned by Shenzhen Yidian Network Technology Co., Ltd.
Kashi Duodian Network Technology Co., Ltd.
● A PRC limited liability
company ● Incorporated on January 31,
2019 ● Registered capital
of RMB 5,000,000 (USD 716,723) 100% owned by Shenzhen Yidian Network Technology Co., Ltd.
Shenzhen Zhiyun Image Technology Co., Ltd. (“Shenzhen Zhiyun”)
● A PRC limited liability
company ● Incorporated on December 3,
2019 ● Registered capital
of RMB 5,000,000 (USD 716,723) 100% owned by Shenzhen Yidian Network Technology Co., Ltd.
Micro Beauty Lightspeed Investment Management HK Limited
● A Hong Kong company ● Incorporated on February 22,
2016 ● Registered capital
of HKD 100,000 (USD 12,771) 100% owned by Beijing WiMi
Skystar Development Co.,Ltd
● A Republic of Seychelles
Company ● Incorporated on March 30,
2016 ● Registered capital
of USD 50,000 100% owned by Micro Beauty Lightspeed
* Korgas
Wimi which had no operations since inception, was dissolved in February 2019, no gain or loss was recognized in the dissolution.
** Shenzhen
Yitian sold Shenzhen Quntian for RMB 156,225 to a third party in November 2017, net assets of Shenzhen Quntian was RMB 21,451,
resulting in RMB 134,774 of gain from disposal of subsidiary. Contractual
Arrangement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As such, Beijing WiMi is controlled
through contractual agreements in lieu of direct equity ownership by the Company or any of its subsidiaries. Such contractual
arrangements consist of a series of four agreements, a shareholder power of attorney and an irrevocable commitment letter (collectively
the “Contractual Arrangements”, which were signed on November 6, 2018). The significant terms of the Contractual Agreements are as follows: Exclusive
Business Cooperation Agreement Under
the exclusive business cooperation agreement between Wimi WFOE and Beijing WiMi, dated November 6, 2018,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s Pursuant
to the exclusive share purchase option agreement dated November 6, 2018,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years and
can be renewed at Wimi WFOE’s sole discretion. Any transfer of shares pursuant to this agreement would be subject to PRC
regulations and to any changes required thereunder. Exclusive
Assets Purchase Agreements Pursuant
to the exclusive asset purchase agreement dated November 6, 2018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years and can be renewed at Wimi WFOE’s sole discretion. Any transfer of assets
pursuant to this agreement would be subject to PRC regulations and to any changes required thereunder. Equity
Interest Pledge Agreements Pursuant
to the equity interest pledge agreement dated November 6, 2018,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We have completed the registration
of the equity pledges with the relevant office of SAIC in accordance with the PRC Property Rights Law. Power
of Attorney Pursuant
to the power of attorney dated November 6, 2018,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contractual arrangements,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X-3A-02 promulgated by the
Securities Exchange Commission (“SEC”), and Accounting Standards Codification (“ASC”) 810-10, Consolidation.</t>
  </si>
  <si>
    <t>Summary of Significant Accounting Policies</t>
  </si>
  <si>
    <t>Significant Accounting Policies [Text Block]</t>
  </si>
  <si>
    <t>Note 2—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Cash flow from operations and capital contribution and loan from shareholders have been utilized to finance
the working capital requirements of the Company. As of December 31, 2019, the Company has cash flow from operating activities
of RMB 144.0 million and had cash of RMB 129.0 million. The Company’s working capital was approximately RMB 55.4 million
as of December 31, 2019. The Company believes its revenues and operations will continue to grow and the current working capital
is sufficient to support its operations and debt obligations as they become due one year through report date.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and deferred taxes and uncertain tax position. Actual results could differ from these
estimates. Foreign
currency translation and other comprehensive income (loss) The
Company uses Renminbi (“RMB”) as its reporting currency. The functional currency of the Company and its subsidiary
in Seychelles is U.S. dollar, and its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included in accumulated other comprehensive income amounted to RMB 1,508,665 and RMB 3,097,741 (USD 443,364)
as of December 31, 2018 and 2019, respectively. The balance sheet amounts, with the exception of shareholders’ equity
for Wimi HK at December 31, 2018 and 2019 were translated at RMB1.00 to HKD 1.1413 and to HKD 1.1163, respectively.
The average translation rates applied to statement of income accounts for the years ended December 31, 2017, 2018 and 2019
were RMB 1.00 and to HKD 1.1530, HKD 1.1815 and to HKD 1.1363, respectively. The balance sheet amounts, with the exception of
shareholders’ equity for Wimi Cayman and Skystar at December 31, 2018 and 2019 were translated at RMB 1.00 to USD 0.1457
and to USD 0.1433, respectively. The average translation rates applied to statement of income accounts for the years ended
December 31, 2017, 2018 and 2019 were RMB 1.00 and to USD 0.1489, USD 0.1451 and to USD 0.145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 Convenience
translation Translations
of balances in the consolidated balance sheets, consolidated statements of income and consolidated statements of cash flows from
RMB into USD as of and for the year ended December 31, 2019 are solely for the convenience of the reader and were calculated at
the rate of RMB 1.00 to USD 0.1433, representing the mid-point reference rate set by Peoples’ Bank of China on December
31, 2019. No representation is made that the RMB amounts represent or could have been, or could be, converted, realized or settled
into USD at that rate, or at any other rate. Cash
and cash equivalents Cash
and cash equivalents primarily consists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US.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18 and 2019, the Company made RMB 2,591 and RMB 1,577,486
(USD 226,124) allowance for doubtful accounts for accounts receivable, respectively. Prepaid
expenses and other current assets Prepaid
expenses and other current assets are mainly payments made to vendors or services providers for future services, prepaid rent,
deposits for rent and utilities and employee advances. These amounts are refundable and bear no interest. Prepaid expenses also
includes money deposited with certain channel providers to ensure the contents of the advertisement do not violate the terms of
the channel providers. The deposits usually have one year term and are refundable upon contract termination. Management reviews
its prepaid expenses and other current assets on a regular basis to determine if the allowance is adequate, and adjusts the allowance
when necessary. As of December 31, 2018 and 2019, no allowance was deemed necessary.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 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17, 2018 and 2019, no impairment of long-lived assets was recognized.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17, 2018 and 2019. 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adopted Accounting Standards Update (“ASU”) 2014-09 Revenue from Contracts with Customers (ASC Topic 606)
for the fiscal year ended December 31, 2019 using the modified retrospective method for contracts that were not completed as of
December 31, 2018.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Prior
to fiscal year 2019, the Company recognizes revenue when all of the following have occurred: (i) persuasive evidence of an arrangement
exists, (ii) delivery has occurred or services have been rendered, (iii) the price or fees are fixed or determinable, and (iv)
the ability to collect is reasonably assured. Revenue is presented in the consolidated statements of income and comprehensive
income net of sales taxes. The Company does not offer rights of refund of previously paid or delivered amounts, rebates, rights
of return or price protection. In all instances, the Company limits the amount of revenue recognized to the amounts for which
it has the right to bill its’ customers.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 reviewed
impairment of contract costs at December 31, 2019 and determined all contract costs are recoverable. The
Company’s disaggregate revenue streams are summarized and disclosed in Note 16. Cost
of revenues For
AR advertising services, the cost of revenue comprised of costs paid to channel distributors based on the sales agreements. For
AR entertainment segment, the costs of revenue consist of the shared costs with content providers based on the profit sharing
arrangements, third party consulting services expenses and compensation expenses for our professionals. Advertising
costs Advertising
costs amounted to RMB 740,065, nil and RMB 59,091 (USD 8,470) for the years ended December 31, 2017, 2018 and 2019, respectively.
Advertising costs are expensed as incurred and included in sell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Revenue
represents the invoiced value of service, net of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7 to 2019 are subject to examination
by any applicable tax authorities. 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RMB 650,025, RMB 1,236,593
and RMB 1,356,800 (USD 194,490) for the years ended December 31, 2017, 2018 and 2019, respectively. Other
inco</t>
  </si>
  <si>
    <t>Variable Interest Entity</t>
  </si>
  <si>
    <t>Variable Interest Entity Disclosure [Text Block]</t>
  </si>
  <si>
    <t xml:space="preserve">Note 3—Variable
interest entity (“VIE”) On
November 6, 2018, Wimi WFOE entered into Contractual Arrangements with Beijing WiMi. The significant terms of these Contractual
Arrangements are summarized in “Note 1—Nature of business and organization” above. As a result, the Company
classifies Beijing WiMi as a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is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The
carrying amount of the VIE’s consolidated assets and liabilities are as follows:
December 31, December 31, December 31,
RMB RMB USD
Current assets 75,442,911 88,858,539 12,737,384
Property and equipment, net 1,263,869 740,226 106,107
Other noncurrent assets 392,924,127 385,207,213 55,217,341
Total assets 469,630,907 474,805,978 68,060,832
Total liabilities (286,142,679 ) (180,276,255 ) (25,841,611 )
Net assets 183,488,228 294,529,723 42,219,221
December 31, December 31, December 31,
RMB RMB USD
Current liabilities:
Accounts payable 33,033,855 38,695,727 5,546,820
Deferred revenues 586,923 503,576 72,185
Other payables and accrued liabilities 1,428,770 1,963,068 281,395
Other payables—related party 1,065 — —
Current portion of business acquisition payable—related parties 34,086 — —
Current portion of shareholder loans — 69,592,363 9,975,683
Taxes payable 10,733,539 9,659,932 1,384,698
Intercompany payable* — 42,270,095 6,059,186
Total current liabilities 45,818,238 162,684,761 23,319,967
Business acquisition payable—related parties 110,855,328 — —
Non-current shareholder loan 125,336,715 14,974,315 2,146,486
Deferred tax liabilities, net 4,132,398 2,617,179 375,158
Total liabilities 286,142,679 180,276,255 25,841,611
* Intercompany
balances will be eliminated upon consolidation. The
summarized operating results of the VIE’s are as follows:
For the year ended December 31, 2017 For the year ended December 31, 2018 For the year ended December 31, For the year ended December 31,
RMB RMB RMB USD
Operating revenues 192,029,524 225,271,564 319,181,424 45,752,906
Gross profit 113,849,337 139,857,503 173,013,581 24,800,548
Income from operations 77,298,344 102,641,091 122,754,439 17,596,175
Net income 73,337,971 91,056,633 110,135,996 15,787,391 The
summarized statements of cash flow of the VIE’s are as follows:
For the year ended December 31, For the year ended December 31, For the year ended December 31, For the year ended December 31,
RMB RMB RMB USD
Net cash provided by operating activities 108,057,941 101,291,046 193,845,889 27,786,745
Net cash used in investing activities (118,364,263 ) (98,597,356 ) (126,445,437 ) (18,125,260 )
Net cash used in financing activities (3,800,000 ) (2,663,285 ) (40,770,037 ) (5,844,161 )
Effect of exchange rate on cash and cash equivalents - - (327,988 ) (47,015 )
Net (decrease) increase in cash and cash equivalents (14,340,446 ) 1,433,789 26,302,427 3,770,309
Cash and cash equivalents, beginning of year 27,002,080 12,661,634 14,095,423 2,020,502
Cash and cash equivalents, end of year 12,661,634 14,095,423 40,397,850 5,790,811 </t>
  </si>
  <si>
    <t>Business Acquisition</t>
  </si>
  <si>
    <t>Business Combinations [Abstract]</t>
  </si>
  <si>
    <t>Business Combination Disclosure [Text Block]</t>
  </si>
  <si>
    <t>Note 4—Business
acquisition Acquisition
of Skystar On
March 7, 2017, Micro Beauty entered into a share purchase agreement (the “Agreement”) with Gao Zhixia, former
shareholder of Skystar Development Co., Ltd (the “Seller”). Neither the Company nor its affiliates have
any relationship with the Sellers other than with respect to the Agreement. The purpose of acquiring of Skystar is to acquire
MR technology know-hows which has a good practicability and protection for data safeness. The
Company’s acquisition of Skystar was accounted for as a business combination in accordance with ASC 805. Pursuant to the
Agreement, Micro Beauty agreed to acquire 100% of the capital stock of Skystar (the “Acquisition”), for an aggregate
consideration of RMB 58,450,000 (USD 8,680,478) which will be paid in 5 years starting from the acquisition date. The
consideration was funded from the capital contribution and the Company’s operations. The Company paid RMB 17,967,355 (USD
2,690,000), RMB 12,710,784 (USD 1,920,000) and RMB 26,805,592 (USD 3,842,435) during the years ended December 31, 2017, 2018 and
2019, respectively. As
of December 31, 2018, acquisition payable amounted to RMB 24,436,304, net of discount of RMB 435,857. As of December 31,
2019, the total business acquisition payable was paid off. The
Company has allocated the purchase price of Skystar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with the valuation methodologies using level 3 inputs,
except for cash was valued using Level 1 inputs. Management of the Company is responsible for determining the fair value
of assets acquired, liabilities assumed and intangible assets identified as of the acquisition date and considered a number of
factors including valuations from an independent appraiser firm. Acquisition-related costs incurred for the acquisitions are not
material and have been expensed as incurred in general and administrative expense. The
following table summarizes the fair value of the identifiable assets acquired at the acquisition date, which represents the net
purchase price allocation at the date of the acquisition of Skystar based on a valuation performed by an independent valuation
firm engaged by the Company and translated the fair value from RMB to USD using the exchange rate on March 31, 2017 at the
rate of USD 1.00 to RMB 6.90.
March 31, 2017 Fair Value Fair Value
RMB USD
Cash 144,953 21,000
Intangible—non-compete agreement 9,663,553 1,400,000
Intangible—technology know-how 12,424,568 1,800,000
Goodwill 33,554,007 4,862,900
Net assets acquired 55,787,081 8,083,900 The
Company signed a 6 year non-compete agreements with former investors of companies acquired. Technology
know-hows, including video, audio integration, advertising serving platform, media assets management platform, data management
platform and visual element tagging/identify/tracking technologies which enables the Company to develop software with AR features
with estimated average finite useful lives of 5.8 years. Approximately
RMB 33.6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The amount of sales
what resulted from the acquisition and included in the consolidated statements of income and comprehensive income during the twelve
months ended December 31, 2017, 2018 and 2019 were RMB 26,018,977, and RMB 12,515,694 and RMB 15,823,955 (USD 2,268,277),
respectively. Pro forma results of
operations for the acquisition described above have not been presented because it is not material to the consolidated income statements.</t>
  </si>
  <si>
    <t>Accounts Receivable, Net</t>
  </si>
  <si>
    <t>Receivables [Abstract]</t>
  </si>
  <si>
    <t>Financing Receivables [Text Block]</t>
  </si>
  <si>
    <t xml:space="preserve">Note 5—Accounts
receivable, net Accounts
receivable, net consisted of the following:
December 31, December 31, December 31,
RMB RMB USD
Accounts receivable 46,764,658 37,699,656 5,404,039
Less: allowance for doubtful accounts (2,591 ) (1,577,486 ) (226,124 )
Accounts receivable, net 46,762,067 36,122,170 5,177,915 The
following table summarizes the changes in allowance for doubtful accounts:
December 31, December 31, December 31,
RMB RMB USD
Beginning balance — 2,591 371
Addition 2,591 1,575,690 225,867
Write-off — (795 ) (114 )
Ending balance 2,591 1,577,486 226,124 </t>
  </si>
  <si>
    <t>Property and Equipment, Net</t>
  </si>
  <si>
    <t>Property, Plant and Equipment [Abstract]</t>
  </si>
  <si>
    <t>Property, Plant and Equipment Disclosure [Text Block]</t>
  </si>
  <si>
    <t>Note 6—Property
and equipment, net Property
and equipment consist of the following:
December 31, December 31, December 31,
RMB RMB USD
Office electronic equipment 1,496,516 1,677,900 240,518
Office fixtures and furniture 70,753 85,368 12,237
Leasehold improvements 1,153,205 1,153,205 165,305
Subtotal 2,720,474 2,916,473 418,060
Less: accumulated depreciation (1,456,605 ) (2,147,005 ) (307,761 )
Total 1,263,869 769,468 110,299 Depreciation
expense for the years ended December 31, 2017, 2018 and 2019 amounted to RMB 575,728, RMB 742,956 and RMB 690,400 (USD 98,965),
respectively.</t>
  </si>
  <si>
    <t>Cost Method Investments</t>
  </si>
  <si>
    <t>ASU 2016-01 Transition [Abstract]</t>
  </si>
  <si>
    <t>Cost and Equity Method Investments Disclosure [Text Block]</t>
  </si>
  <si>
    <t>Note 7—Cost
method investments Cost
method investments consist of the following:
December 31, December 31, December 31,
RMB RMB USD
8% Investment 500,000 500,000 71,672
5% Investment — 2,000,000 286,689
4% Investment — 1,000,000 143,345
2% Investment — 300,000 43,003
1% Investment — 550,000 78,840
Total 500,000 4,350,000 623,549 As
of December 31, 2018, Beijing WiMi invested RMB 500,000 in a company in the AR and 3D animation areas for 8%. During
the year ended December 31, 2019, Beijing WiMi invested RMB 2,000,000 (USD 286,689), RMB 1,000,000 (USD 143,345),
RMB 300,000 (USD 43,003), RMB 350,000 (USD 50,171) and RMB 200,000 (USD 28,669) in five companies
in the AR and virtual reality areas for 5%, 4%, 2%, 1% and 1% of total equity interest, respectively. As the Company did not have
significant influence over the investees, the investments were accounted for using the cost method.</t>
  </si>
  <si>
    <t>Intangible Assets, Net</t>
  </si>
  <si>
    <t>Goodwill and Intangible Assets Disclosure [Abstract]</t>
  </si>
  <si>
    <t>Goodwill and Intangible Assets Disclosure [Text Block]</t>
  </si>
  <si>
    <t xml:space="preserve">Note 8—Intangible
assets, net The
Company’s intangible assets with definite useful lives primarily consist of copyrights, non-compete agreements and technology
know-hows. The following table summarizes acquired intangible asset balances as of:
December 31, December 31, December 31,
RMB RMB USD
Copyrights 579,722 579,722 83,100
Non-compete agreements* 64,747,645 64,961,002 9,311,803
Technology know-hows* 12,275,544 12,549,859 1,798,953
Subtotal 77,602,911 78,090,583 11,193,856
Less: accumulated amortization (37,357,766 ) (50,551,285 ) (7,246,249 )
Intangible assets, net 40,245,145 27,539,298 3,947,607
* There
is no change in carrying value of non-compete agreements and technology know-hows except
for the foreign exchange translation difference from Skystar. Amortization
expense for the years ended December 31, 2017, 2018 and 2019 amounted to RMB 12,206,243, RMB 12,795,897 and RMB 13,193,519
(USD 1,891,219), respectively. The
estimated amortization is as follows:
Twelve months ending December 31, Estimated Estimated
RMB USD
2020 13,036,210 1,868,669
2021 9,891,766 1,417,930
2022 3,731,612 534,906
2023 716,975 102,774
2024 57,972 8,310
Thereafter 104,763 15,018
Total 27,539,298 3,947,607 </t>
  </si>
  <si>
    <t>Disclosure Text Block Supplement [Abstract]</t>
  </si>
  <si>
    <t>Goodwill Disclosure [Text Block]</t>
  </si>
  <si>
    <t xml:space="preserve">Note 9—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December 31, December 31, December 31,
RMB RMB USD
Goodwill from Shenzhen Kuxuanyou acquisition (a) 87,908,370 87,908,370 12,601,183
Goodwill from Shenzhen Yidian acquisition (b) 137,060,340 137,060,340 19,646,848
Goodwill from Shenzhen Yitian acquisition (c) 92,990,256 92,990,256 13,329,643
Goodwill from Skystar acquisition*(Note 4) 33,375,055 34,120,868 4,891,039
Goodwill 351,334,021 352,079,834 50,468,713
* There
was no change in carrying value of goodwill except for the foreign exchange translation
difference from Skystar.
(a) 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2,601,183) was allocated to goodwill.
(b) 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19,646,848) was allocated to goodwill.
(c) 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3,077,070) was allocated to goodwill. Impairment loss of RMB 68,000,000
(USD 9,747,427) was recognized for the year ended December 31, 2016. The
changes in the carrying amount of goodwill allocated to reportable segments as of December 31, 2018 and 2019 are as follows:
AR advertising AR
services entertainment Total Total
RMB RMB RMB USD
As of January 1, 2017 137,060,340 180,898,626 317,958,966 45,795,617
Add : Acquisition of Skystar — 33,554,007 33,554,007 5,154,225
Translation difference — (1,489,503 ) (1,489,503 ) 50,198
As of January 1, 2018 137,060,340 212,963,130 350,023,470 51,000,040
Translation difference — 1,310,551 1,310,551 190,953
As of December 31, 2018 137,060,340 214,273,681 351,334,021 51,190,993
Translation difference — 745,813 745,813 (722,280 )
As of December 31, 2019 137,060,340 215,019,494 352,079,834 50,468,713 </t>
  </si>
  <si>
    <t>Other Payables and Accrued Liabilities</t>
  </si>
  <si>
    <t>Accounts Payable, Accrued Liabilities, and Other Liabilities Disclosure, Current [Text Block]</t>
  </si>
  <si>
    <t xml:space="preserve">Note 10—Other
payables and accrued liabilities Other
payables and accrued liabilities consist of the following:
December 31, December 31, December 31,
RMB RMB USD
Salary payables 1,302,123 1,931,636 276,889
Other payables 91,599 22,670 3,250
Accrued expenses 35,048 326,040 46,736
Total other payables and accrued liabilities 1,428,770 2,280,346 326,875 </t>
  </si>
  <si>
    <t>Related Party Balances and Transactions</t>
  </si>
  <si>
    <t>Related Party Transactions [Abstract]</t>
  </si>
  <si>
    <t>Related Party Transactions Disclosure [Text Block]</t>
  </si>
  <si>
    <t>Note 11—Related
party balances and transactions
a) Loans—related
party The
Company borrowed RMB 161,800,000 from Jie Zhao, the Company’s major shareholder in 2016, borrowed additional RMB 3,950,000
in 2018 and RMB 13,000,000 (USD 1,863,479) in 2019. The Company repaid RMB 33,800,000 in 2017, RMB 14,826,000 in
2018 and RMB 125,274,000 (USD 17,957,341) in 2019. The Company also borrowed USD 952,500 (RMB 6,431,993) in 2018.
The Company borrowed RMB 4,200,000 from Enweiliangzi Investment Co. (which is under common control of Jie Zhao) in 2018
and repaid the full balance in 2019. The loans are interest free, no collateral and are due in 2020 and 2021.The Company also
borrowed RMB 75,500,000 (USD 10,822,510) from Shanghai Junei Internet Co. (which is under common control of Jie Zhao)
in 2019 for cash flow purpose. The loan has an annual interest rate of 7% and is due in 2020 and 2021. During the year ended December
31, 2019, interest expense related to this loan, included in finance expense, amounted to RMB 290,208 (USD 41,600).
Name of Related Party Relationship Nature December 31, December 31, December 31,
RMB RMB USD
Jie Zhao Chairman of Wimi Cayman Loan 117,124,000 4,850,000 695,221
Jie Zhao* Chairman of Wimi Cayman Loan 6,431,993 6,675,789 956,938
Shanghai Junei Internet Co. Under common control of Jie Zhao Loan — 75,500,000 10,822,510
Enweiliangzi Investment Co. Under common control of Jie Zhao Loan 4,200,000 — —
Total: 127,755,993 87,025,789 12,474,669
Current portion of shareholder loan — 70,987,603 10,175,683
Shareholder loan—non-current 127,755,993 16,038,186 2,298,986
* There
has been no change in the balance of the loan, change was due to exchange difference. The
maturities schedule is as follows:
Twelve months ending December 31, RMB USD
2020 70,987,603 10,175,683
2021 16,038,186 2,298,986
Total 87,025,789 12,474,669
b) Other
payables—related party
Name of Related Party Relationship Nature December 31, December 31, December 31,
RMB RMB USD
Beijing Tianhoudide Investment Management, LLP Under the common control of Jie Zhao Business expense payable 1,065 — —
c) Business
acquisition payables—related parties Business
acquisition payables resulted from the Beijing WiMi’s acquisitions of Shenzhen Kuxuanyou Technology Co., Ltd.,
Shenzhen Yitian Internet Technology Co., Ltd., Shenzhen Yidian Network Technology Co., Ltd., in 2015 and Micro
Beauty’s acquisition of Skystar in 2017.
Name of related party Relationship December 31, December 31, December 31,
RMB RMB USD
Xie Jinlong Former
shareholder of Shenzhen Kuxuanyou (a) 20,139,056 — —
Yi Chengwei Former shareholder Shenshen Yitian and (b) 50,828,374 — —
Meng Xiaojuan Former shareholder and legal representative of Shenzhen Yidian (c) 15,485,681 — —
Gao Zhixia Former shareholder and legal representative of Skystar (d) 24,436,303 — —
Total: 110,889,414 — —
Current portion of business acquisition payable (34,086 ) — —
Business acquisition payable non-current 110,855,328 — —
(a) Beijing WiMi acquired Shenzhen Kuxuanyou, in 2015 to acquire 100% of the capital stock of Shenzhen Kuxuanyou for an aggregate consideration of RMB 113 million (approximately USD 17.2 million) to be made over six years. Jinlong Xie became a related party to the Company after the acquisition. Beijing WiMi paid RMB 23,000,000 in 2017, RMB 23,120,000 in 2018 and RMB 22,480,000 in 2019. As of December 31, 2019, the total business acquisition payable was paid off.
(b) Beijing WiMi acquired Shenzhen Yitian in 2015 to acquire 100% of the capital stock of Shenzhen Yitian for an aggregate consideration of RMB 192.0 million (approximately USD 28 million) to be made over six years. Yi Chengwei became a related party to the Company after the acquisition. Beijing WiMi paid RMB 25,700,000 in 2017, RMB 33,720,000 in 2018 and RMB 56,680,000 in 2019. As of December 31, 2019, the total business acquisition payable was paid off.
(c) Beijing
WiMi acquired Shenzhen Yidian in 2015 to acquire 100% of the capital stock of Shenzhen
Yidian for an aggregate consideration of RMB 168.0 million (approximately USD
24.5 million) to be made over six years. Meng Xiaojuan became a related party to
the Company after the acquisition. Beijing WiMi paid RMB 50,000,000 in 2017, RMB 29,350,000
in 2018 and RMB 17,050,000 in 2019. As of December 31, 2019, the total business acquisition
payable was paid off.
(d) Gao
Zhixia became a related party to the Company after the acquisition of Skystar in 2017.
The Company paid RMB 17,967,355 in 2017, RMB 12,710,784 in 2018 and RMB 26,805,592 (USD
3,842,435) in 2019. As of December 31, 2019, the total business acquisition payable was
paid off. The
amount of business acquisition payable reported in the consolidated balance sheets at carrying value, which approximates fair
value as the rate of amortization of investment payment discount used were similar to interest rate charged by the bank in the
PRC. Debt discount, net of accumulated amortization, totaled RMB 11,995,672 and nil as of December 31, 2018 and 2019,
respectively, are recognized as a reduction of business acquisition payable. Amortization expense related to the debt discount,
included in finance expenses, was RMB 4,191,002, RMB 5,124,715 and RMB 11,544,479 (USD 1,654,838) for the years
ended December 31, 2017, 2018 and 2019, respectively.</t>
  </si>
  <si>
    <t>Taxes</t>
  </si>
  <si>
    <t>Income Tax Disclosure [Abstract]</t>
  </si>
  <si>
    <t>Income Tax Disclosure [Text Block]</t>
  </si>
  <si>
    <t xml:space="preserve">Note 12—Taxes Income
tax Cayman
Islands Under
the current laws of the Cayman Islands, Wimi Cayman is not subject to tax on income or capital gain. Additionally, upon payments
of dividends to the shareholders, no Cayman Islands withholding tax will be imposed. Hong
Kong Wimi
HK and Micro Beauty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Wimi HK is exempted from income tax on its foreign-derived income
and there are no withholding taxes in Hong Kong on remittance of dividends. Seychelles Skystar
is incorporated in Seychelles and is not subject to tax on income generated outside of Seychelles under the current law. In addition,
upon payments of dividends by these entities to their shareholders, no withholding tax will be imposed.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Shenzhen KXY obtained the “high-tech enterprise” tax status in October 2015, which reduced its statutory income tax
rate to 15% from November 2016 to November 2019. 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D expenses of Shenzhen Kuxuan and Shenzhen
Yiruan are subject to additional deduction from pre-tax income. Korgas
Shengyou, Korgas Wimi, and Korgas 233 were formed and registered in Korgas in Xinjiang Provence, China from 2016 to 2017,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 Shenzhen
Qianhai and Shenzhen Zhiyun were formed and registered in Qianhai District in Guangdong Provence, China in 2015 and 2019, respectively.
These companies are subject to income tax at a reduced rate of 15% due to the local tax policies to attract companies in various
industries. Tax
savings for the years ended December 31, 2017, 2018 and 2019 amounted to RMB 22,769,752, RMB 20,619,510 and RMB 23,679,290
(USD 3,394,296), respectively. The Company’s basic and diluted earnings per shares would have been each lower by RMB
0.24 and RMB 0.21 per share for the years ended December 31, 2017 and 2018 without the preferential tax rate reduction, respectively.
The Company’s basic and diluted earnings per shares would have been lower by RMB 0.24 (USD 0.03) and RMB 0.22
(USD 0.03) per share for the year ended December 31, 2019 without the preferential tax rate reduction, respectively. Significant
components of the benefit of (provision for) income taxes are as follows:
For the For the For the For the
RMB RMB RMB USD
Current (1,994,837 ) (9,618,606 ) (4,644,300 ) (665,734 )
Deferred 1,466,826 1,543,010 1,515,220 217,198
Provision for income taxes (528,011 ) (8,075,596 ) (3,129,080 ) (448,536 ) The
following table reconciles China statutory rates to the Company’s effective tax rate:
For the For the For the
China statutory income tax rate 25.0 % 25.0 % 25.0 %
Preferential tax rate reduction (30.8 )% (21.2 )% (22.5 )%
Change in valuation allowance - — 0.4 %
Permanent difference* 6.5 % 4.0 % 0.1 %
Effective tax rate 0.7 % 7.8 % 3.0 %
* Permanent
difference is mainly related to the tax losses carried forward due to the uncertainty
surrounding their realization. Deferred
tax assets and liabilities—China Significant
components of deferred tax assets and liabilities were as follows:
December 31, December 31, December 31,
RMB RMB USD
Deferred tax assets:
Allowance for doubtful accounts — 130,321 18,681
Net operating loss carryforwards 2,379,050 2,762,833 396,037
Less :valuation allowance (2,379,050 ) (2,762,833 ) (396,037 )
Deferred tax assets, net — 130,321 18,681
Deferred tax liabilities:
Recognition of intangible assets arising from business combination 4,132,398 2,747,500 393,839
Total deferred tax liabilities, net 4,132,398 2,617,179 375,158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OL was mainly from Beijing WiMi (VIE of WiMi WFOE)’s cumulative net operating loss (“NOL”)
of approximately 13,025,860 (USD 1,867,186) as of December 31, 2019. Beijing WiMi has incurred losses since 2015 and its
NOL is set to expire in 2020. Management considers projected future losses outweighs other factors and made a full allowance of
related deferred tax assets.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18 and 2019, the Company
did not have any significant unrecognized uncertain tax positions. The Company did not incur any interest and penalties related
to potential underpaid income tax expenses for the years ended December 31, 2017, 2018 and 2019 and also does not anticipate any
significant increases or decreases in unrecognized tax benefits in the next 12 months from December 31, 2019. Value
added tax All
of the Company’s service revenues that are earned and received in the PRC are subject to a Chinese VAT at a rate of 6% of
the gross proceed or at a rate approved by the Chinese local government. Taxes
payable consisted of the following:
December 31, December 31, December 31,
RMB RMB USD
VAT taxes payable 1,692,874 494,964 70,950
Income taxes payable 8,912,365 9,093,481 1,303,501
Other taxes payable 128,300 72,437 10,383
Totals 10,733,539 9,660,882 1,384,834 </t>
  </si>
  <si>
    <t>Concentration of Risk</t>
  </si>
  <si>
    <t>Risks and Uncertainties [Abstract]</t>
  </si>
  <si>
    <t>Concentration Risk Disclosure [Text Block]</t>
  </si>
  <si>
    <t>Note 13—Concentration
of risk Credit
risk Financial
instruments that potentially subject the Company to significant concentrations of credit risk consist primarily of cash. In China,
the insurance coverage of each bank is RMB 500,000. As of December 31, 2019, cash balance of RMB 54,506,161 (USD 7,813,159)
was deposited with financial institutions located in China, of which RMB 49,353,466 (USD 7,074,549) was subject to credit risk.
The Hong Kong Deposit Protection Board pays compensation up to a limit of HKD 500,000 (approximately USD 64,000) if the bank
with which an individual/a company hold its eligible deposit fails. As of December 31, 2019, cash balance of HKD 83,189,734, approximately
RMB 74,519,699 (USD 10,681,990) was maintained at financial institutions in Hong Kong, of which HKD 81,614,681 approximately
RMB 73,108,799 (USD 10,479,745) was subject to credit risk. In the US, the insurance coverage of each bank is USD 250,000.
As of December 31, 2019, cash balance of USD 3,314 (RMB 23,117) was deposited with a financial institution located in US
and was not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s ended December 31, 2017, 2018 and 2019, no customer accounted for more than 10% of the Company’s total revenues. As
of December 31, 2018, no customer accounted for more than 10% of the Company’s accounts receivable. As of December 31, 2019,
two customers accounted for 13.4% and 12.0% of the Company’s accounts receivable. Vendor
concentration risk For
the year ended December 31, 2017, one vendor accounted for 12.0% of the Company’s total purchases. For the year ended December
31, 2018, three vendors accounted for 13.2%, 12.8% and 12.4% of the Company’s total purchases. For the year ended December
31, 2019, one vendor accounted for 26.6% of the Company’s total purchases. As
of December 31, 2018, two vendors accounted for 42.4% and 10.2% of the Company’s accounts payable. As of December 31, 2019,
three vendors accounted for 32.8%, 27.9% and 11.9% of the Company’s accounts payable, respectively.</t>
  </si>
  <si>
    <t>Shareholders' Equity</t>
  </si>
  <si>
    <t>Stockholders' Equity Note [Abstract]</t>
  </si>
  <si>
    <t>Stockholders' Equity Note Disclosure [Text Block]</t>
  </si>
  <si>
    <t>Note 14—Shareholders’
equity Ordinary
shares Wimi
Cayman was established under the laws of Cayman Islands on August 16, 2018 with authorized share of 20,115,570 Class A
Ordinary Shares of par value US$0.0001 each, 466,967,730 Class B Ordinary Shares of par value US$0.0001 each and 12,916,700
Series A Preferred Shares of par value USD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 During
the fourth quarter of 2018, Wimi Cayman issued 20,115,570 of Class A Ordinary Shares and 79,884,430 shares of Class B
Ordinary shares, and the shares were accounted as if they were issued and outstanding at the beginning of the period presented
pursuant to the reorganization as stated in Note 1. Preferred
shares On
November 22, 2018, the Company entered into share purchase agreement with two institutional investors pursuant to which the
investors purchased 8,611,133 shares of the Company’s Series A convertible Preferred Shares for total proceeds of USD 20,000,000.
The Preferred Shares holders could convert the Class B Ordinary Shares at any time at the Preferred Shares issue prices.
Each Preferred Share shall automatically be converted into Class B Ordinary Shares, at the then applicable Preferred Share
Conversion Price upon the closing of a Qualified Initial Public Offering (IPO). If the Company fails to complete the IPO, the
preferred shares holders have no redemption rights on the preferred shares nor is the Company required to buy back any shares.
Accordingly, the Company accounted for the convertible preferred shares as equity. Restricted
assets The
Company’s ability to pay dividends is primarily dependent on the Company receiving distributions of funds from its subsidiary.
Relevant PRC statutory laws and regulations permit payments of dividends by Wimi WFOE and Beijing WiMi (collectively “Wimi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tax profits each year, if any, to fund certain statutory reserve
funds until such reserve funds reach 50% of its registered capital. In addition, Wimi PRC entities may allocate a portion of its
after-tax profits based on PRC accounting standards to enterprise expansion fund and staff bonus and welfare fund at its discretion.
Wim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December 31, 2019, amounts restricted are the paid-in-capital and statutory
reserve of Wimi PRC entities, which amounted to RMB 114,161,660 (USD 16,364,448). Statutory
reserve As
of December 31, 2018 and 2019, Wimi PRC entities collectively attributed RMB 19,647,831 and RMB 22,201,382 (USD 3,182,446),
of retained earnings for their statutory reserves, respectively. Capital
contributions During
the year ended December 31, 2017, the Company’s shareholders contributed RMB 30,000,000 to the Company.</t>
  </si>
  <si>
    <t>Commitments and Contingencies</t>
  </si>
  <si>
    <t>Commitments and Contingencies Disclosure [Abstract]</t>
  </si>
  <si>
    <t>Commitments and Contingencies Disclosure [Text Block]</t>
  </si>
  <si>
    <t>Note 15—Commitments
and contingencies Lease
commitments The
Company has entered into twenty non-cancellable operating lease agreements for office spaces. The Company’s commitment for
minimum lease payments under these operating leases as of December 31, 2019, for the next five years is as follow:
Minimum lease payment
Twelve months ending December 31, RMB USD
2020 2,478,329 355,255
2021 1,639,356 234,993
Thereafter — —
Total minimum payments 4,117,685 590,248 Rent
expense for the years ended December 31, 2017, 2018 and 2019 was RMB 2,933,035, RMB 3,359,469 and RMB 3,707,039 (USD 531,384),
respectively.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Segments</t>
  </si>
  <si>
    <t>Segment Reporting [Abstract]</t>
  </si>
  <si>
    <t>Segment Reporting Disclosure [Text Block]</t>
  </si>
  <si>
    <t xml:space="preserve">Note 16—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1) AR advertising services, and (2) AR entertainment. The
following tables present summary information by segment for the years ended December 31, 2017, 2018 and 2019:
AR AR Total
RMB RMB RMB
Revenues 133,078,464 58,951,060 192,029,524
Cost of revenues 66,148,464 13,031,723 79,180,187
Gross profit 66,930,000 45,919,337 112,849,337
Depreciation and amortization 4,338,510 8,443,461 12,781,971
Total capital expenditures 171,364 1,792,869 1,964,233
AR AR Total
RMB RMB RMB
Revenues 181,241,346 44,030,218 225,271,564
Cost of revenues 81,437,761 3,976,300 85,414,061
Gross profit 99,803,585 40,053,918 139,857,503
Depreciation and amortization 4,360,632 9,178,221 13,538,853
Total capital expenditures 26,380 20,192 46,572
AR AR Total Total
RMB RMB RMB USD
Revenues 267,514,061 51,667,363 319,181,424 45,752,906
Cost of revenues 140,716,036 5,451,807 146,167,843 20,952,358
Gross profit 126,798,025 46,215,556 173,013,581 24,800,548
Depreciation and amortization 9,455,226 4,428,693 13,883,919 1,990,184
Total capital expenditures 161,505 34,493 195,998 28,095 Total
assets as of:
December 31, December 31, December 31,
RMB RMB USD
AR advertising services 410,506,084 379,286,036 54,368,572
AR entertainment 196,977,342 184,212,477 26,405,849
Total Assets 607,483,426 563,498,513 80,774,421 The
Company’s operations are primarily based in the PRC, where the Company derives a substantial portion of their revenues.
Management also review consolidated financial results by business locations. Disaggregated information of revenues by geographic
locations are as follows:
For the year For the year For the year For the year
RMB RMB RMB USD
Domestic PRC revenues 166,010,547 209,495,553 303,357,469 43,484,629
International revenues 26,018,977 15,776,011 15,823,955 2,268,277
Total revenues 192,029,524 225,271,564 319,181,424 45,752,906 </t>
  </si>
  <si>
    <t>Subsequent Events</t>
  </si>
  <si>
    <t>Subsequent Events [Abstract]</t>
  </si>
  <si>
    <t>Subsequent Events [Text Block]</t>
  </si>
  <si>
    <t>Note 17—Subsequent
events The
spread of a novel strain of coronavirus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On March 31, 2020, the Company completed
its initial public offering (“IPO”) of 4,750,000 American Depository Shares (“ADS”) at a public offering
price of $5.50 per ADS, each ADS represents two of the Company’s Class B ordinary shares, par value US$0.0001 per share,
resulting in net proceeds to the Company of approximately $23.1 million after deducting underwriting commission and other expenses.
In connection with the IPO, the Company’s ADS began trading on The Nasdaq Global Market on April 1, 2020 under
the symbol “WIMI”.</t>
  </si>
  <si>
    <t>Condensed Financial Information of the Parent Company</t>
  </si>
  <si>
    <t>Condensed Financial Information Disclosure [Abstract]</t>
  </si>
  <si>
    <t>Condensed Financial Information of Parent Company Only Disclosure [Text Block]</t>
  </si>
  <si>
    <t xml:space="preserve">Note 18—C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8
and 2019. PARENT
COMPANY BALANCE SHEETS
December 31, December 31, December 31,
RMB RMB USD
ASSETS
CURRENT ASSETS
Cash in bank 137,852,519 70,050,747 10,041,390
Other receivables—intercompany — 63,037,292 9,036,050
Total current assets 137,852,519 133,088,039 19,077,440
OTHER ASSETS
Investment in subsidiaries 183,488,228 292,086,089 41,868,939
Total assets 321,340,747 425,174,128 60,946,379
LIABILITIES AND SHAREHOLDERS’ EQUITY
CURRENT LIABILITIES
Current portion of shareholder loan — 1,395,240 200,000
OTHER LIABILITIES
Non-current shareholder loan 2,419,278 1,063,871 152,500
Total liabilities 2,419,278 2,459,111 352,500
COMMITMENTS AND CONTINGENCIES
SHAREHOLDERS’ EQUITY
Series A convertible preferred shares, $0.0001 par value, 12,916,700 shares authorized, 8,611,133 shares issued and outstanding of December 31, 2018 and 2019, respectively 5,910 5,910 861
Class A ordinary shares, $0.0001 par value, 20,115,570 shares authorized, 20,115,570 shares issued and outstanding of December 31, 2018 and 2019 13,095 13,095 2,011
Class B ordinary shares, $0.0001 par value, 466,967,730 shares authorized, 79,884,430 shares issued and outstanding of December 31, 2018 and 2019 52,005 52,005 7,988
Additional paid-in capital 168,166,990 168,166,990 24,105,815
Retained earnings 129,526,973 229,177,894 32,851,394
Statutory reserves 19,647,831 22,201,382 3,182,446
Accumulated other comprehensive income 1,508,665 3,097,741 443,364
Total shareholders’ equity 318,921,469 422,715,017 60,593,879
Total liabilities and shareholders’ equity 321,340,747 425,174,128 60,946,379 PARENT
COMPANY STATEMENTS OF INCOME
For the Years Ended December 31,
2017 2018 2019 2019
RMB RMB RMB USD
OPERATING EXPENSES
General and administrative — (1,838,494 ) (7,972,189 ) (1,142,770 )
Total operating expenses — (1,838,494 ) (7,972,189 ) (1,142,770 )
LOSS FROM OPERATIONS (1,838,494 ) (7,972,189 ) (1,142,770 )
OTHER INCOME (EXPENSE)
Interest income — — 1,025,954 147,065
Finance expense — (345 ) (5,456 ) (782 )
Equity income of subsidiaries and VIE 73,337,971 91,056,631 109,156,163 15,646,937
Total other income, net 73,337,971 91,056,286 110,176,661 15,793,220
NET INCOME 73,337,971 89,217,792 102,204,472 14,650,450
FOREIGN CURRENCY TRANSLATION ADJUSTMENT (250,623 ) 1,759,288 1,589,076 227,785
COMPREHENSIVE INCOME 73,087,348 90,977,080 103,793,548 14,878,235 PARENT
COMPANY STATEMENTS OF CASH FLOWS
For the Years Ended December 31,
2017 2018 2019 2019
RMB RMB RMB USD
CASH FLOWS FROM OPERATING ACTIVITIES:
Net income 73,337,971 89,217,792 102,204,472 14,650,450
Adjustments to reconcile net income to cash used in operating activities:
Equity income of subsidiaries and VIEs (73,337,971 ) (91,056,631 ) (109,156,163 ) (15,646,937 )
Change in operating assets and liabilities
Other receivables - intercompany — — (62,298,143 ) (8,930,097 )
Net cash used in operating activities — (1,838,839 ) (69,249,834 ) (9,926,584 )
CASH FLOWS FROM FINANCING ACTIVITIES:
Proceeds from issuance of Series A convertible preferred shares — 137,738,000 — —
Proceeds from related party loans — 2,419,278 — —
Net cash provided by financing activities — 140,157,278 — —
EFFECT OF EXCHANGE RATE ON CASH — (465,920 ) 1,448,063 207,572
CHANGES IN CASH AND CASH EQUIVALENTS — 137,852,519 (67,801,771 ) (9,719,012 )
CASH AND CASH EQUIVALENTS, beginning of year — — 137,852,519 19,760,402
CASH AND CASH EQUIVALENTS, end of year — 137,852,519 70,050,748 10,041,390 </t>
  </si>
  <si>
    <t>Accounting Policies, by Policy (Policies)</t>
  </si>
  <si>
    <t>Liquidity</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Cash flow from operations and capital contribution and loan from shareholders have been utilized to finance
the working capital requirements of the Company. As of December 31, 2019, the Company has cash flow from operating activities
of RMB 144.0 million and had cash of RMB 129.0 million. The Company’s working capital was approximately RMB 55.4 million
as of December 31, 2019. The Company believes its revenues and operations will continue to grow and the current working capital
is sufficient to support its operations and debt obligations as they become due one year through report date.</t>
  </si>
  <si>
    <t>Basis of presentation</t>
  </si>
  <si>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si>
  <si>
    <t>Principles of consolidation</t>
  </si>
  <si>
    <t>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and deferred taxes and uncertain tax position. Actual results could differ from these
estimates.</t>
  </si>
  <si>
    <t>Foreign currency translation and other comprehensive income (loss)</t>
  </si>
  <si>
    <t>Foreign
currency translation and other comprehensive income (loss) The
Company uses Renminbi (“RMB”) as its reporting currency. The functional currency of the Company and its subsidiary
in Seychelles is U.S. dollar, and its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included in accumulated other comprehensive income amounted to RMB 1,508,665 and RMB 3,097,741 (USD 443,364)
as of December 31, 2018 and 2019, respectively. The balance sheet amounts, with the exception of shareholders’ equity
for Wimi HK at December 31, 2018 and 2019 were translated at RMB1.00 to HKD 1.1413 and to HKD 1.1163, respectively.
The average translation rates applied to statement of income accounts for the years ended December 31, 2017, 2018 and 2019
were RMB 1.00 and to HKD 1.1530, HKD 1.1815 and to HKD 1.1363, respectively. The balance sheet amounts, with the exception of
shareholders’ equity for Wimi Cayman and Skystar at December 31, 2018 and 2019 were translated at RMB 1.00 to USD 0.1457
and to USD 0.1433, respectively. The average translation rates applied to statement of income accounts for the years ended
December 31, 2017, 2018 and 2019 were RMB 1.00 and to USD 0.1489, USD 0.1451 and to USD 0.145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t>
  </si>
  <si>
    <t>Convenience translation</t>
  </si>
  <si>
    <t>Convenience
translation Translations
of balances in the consolidated balance sheets, consolidated statements of income and consolidated statements of cash flows from
RMB into USD as of and for the year ended December 31, 2019 are solely for the convenience of the reader and were calculated at
the rate of RMB 1.00 to USD 0.1433, representing the mid-point reference rate set by Peoples’ Bank of China on December
31, 2019. No representation is made that the RMB amounts represent or could have been, or could be, converted, realized or settled
into USD at that rate, or at any other rate.</t>
  </si>
  <si>
    <t>Cash
and cash equivalents Cash
and cash equivalents primarily consists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US.</t>
  </si>
  <si>
    <t>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18 and 2019, the Company made RMB 2,591 and RMB 1,577,486
(USD 226,124) allowance for doubtful accounts for accounts receivable, respectively.</t>
  </si>
  <si>
    <t>Prepaid
expenses and other current assets Prepaid
expenses and other current assets are mainly payments made to vendors or services providers for future services, prepaid rent,
deposits for rent and utilities and employee advances. These amounts are refundable and bear no interest. Prepaid expenses also
includes money deposited with certain channel providers to ensure the contents of the advertisement do not violate the terms of
the channel providers. The deposits usually have one year term and are refundable upon contract termination. Management reviews
its prepaid expenses and other current assets on a regular basis to determine if the allowance is adequate, and adjusts the allowance
when necessary. As of December 31, 2018 and 2019, no allowance was deemed necessary.</t>
  </si>
  <si>
    <t>Property and equipment, net</t>
  </si>
  <si>
    <t>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si>
  <si>
    <t>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t>
  </si>
  <si>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 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t>
  </si>
  <si>
    <t>Impairment for long-lived assets</t>
  </si>
  <si>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17, 2018 and 2019, no impairment of long-lived assets was recognized.</t>
  </si>
  <si>
    <t>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17, 2018 and 2019.</t>
  </si>
  <si>
    <t>Business Combination</t>
  </si>
  <si>
    <t>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Fair value measurement</t>
  </si>
  <si>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si>
  <si>
    <t>Revenue recognition</t>
  </si>
  <si>
    <t>Revenue
recognition The
Company adopted Accounting Standards Update (“ASU”) 2014-09 Revenue from Contracts with Customers (ASC Topic 606)
for the fiscal year ended December 31, 2019 using the modified retrospective method for contracts that were not completed as of
December 31, 2018.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Prior
to fiscal year 2019, the Company recognizes revenue when all of the following have occurred: (i) persuasive evidence of an arrangement
exists, (ii) delivery has occurred or services have been rendered, (iii) the price or fees are fixed or determinable, and (iv)
the ability to collect is reasonably assured. Revenue is presented in the consolidated statements of income and comprehensive
income net of sales taxes. The Company does not offer rights of refund of previously paid or delivered amounts, rebates, rights
of return or price protection. In all instances, the Company limits the amount of revenue recognized to the amounts for which
it has the right to bill its’ customers.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 reviewed
impairment of contract costs at December 31, 2019 and determined all contract costs are recoverable. The
Company’s disaggregate revenue streams are summarized and disclosed in Note 16.</t>
  </si>
  <si>
    <t>Cost of revenues</t>
  </si>
  <si>
    <t>Cost
of revenues For
AR advertising services, the cost of revenue comprised of costs paid to channel distributors based on the sales agreements. For
AR entertainment segment, the costs of revenue consist of the shared costs with content providers based on the profit sharing
arrangements, third party consulting services expenses and compensation expenses for our professionals.</t>
  </si>
  <si>
    <t>Advertising costs</t>
  </si>
  <si>
    <t>Advertising
costs Advertising
costs amounted to RMB 740,065, nil and RMB 59,091 (USD 8,470) for the years ended December 31, 2017, 2018 and 2019, respectively.
Advertising costs are expensed as incurred and included in selling expenses.</t>
  </si>
  <si>
    <t>Operating leases</t>
  </si>
  <si>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si>
  <si>
    <t>Research and development</t>
  </si>
  <si>
    <t>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t>
  </si>
  <si>
    <t>Value added taxes (“VAT”)</t>
  </si>
  <si>
    <t>Value
added taxes (“VAT”) Revenue
represents the invoiced value of service, net of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si>
  <si>
    <t>Income taxes</t>
  </si>
  <si>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7 to 2019 are subject to examination
by any applicable tax authorities.</t>
  </si>
  <si>
    <t>Other Income, net</t>
  </si>
  <si>
    <t>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RMB 650,025, RMB 1,236,593
and RMB 1,356,800 (USD 194,490) for the years ended December 31, 2017, 2018 and 2019, respectively. Other
income also includes RMB 851,583(USD 122,070) of input VAT credit the Company redeemed during the year ended December 31, 2019.
As part of VAT reform in 2019, from April 1, 2019 to December 31, 2021, a taxpayer in certain service industries could claim additional
10% of input VAT credit based on total input VAT paid to suppliers, the credit was applied to offset with the Company’s
VAT payable.</t>
  </si>
  <si>
    <t>Earnings per share</t>
  </si>
  <si>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18 and 2019, there
were 8,611,133 dilutive shares.</t>
  </si>
  <si>
    <t>Employee benefit</t>
  </si>
  <si>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RMB 947,723, RMB 1,057,537 and RMB 1,451,938 (USD 208,127) for the years ended December
31, 2017, 2018 and 2019, respectively.</t>
  </si>
  <si>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Segment reporting</t>
  </si>
  <si>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si>
  <si>
    <t>Recently issued accounting pronouncements</t>
  </si>
  <si>
    <t>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ASU 2019-10 further amended the effective date
for non-public Companies to be effective for fiscal years beginning after December 15, 2020. As the Company is an emerging growth
company under Title I of the JOBS Act, the Company could elect to defer the effective date of the ASU as non-public Companies.
The Company plans to adopt the ASU for the fiscal year ended 2020 and is currently evaluating the impact of this new standard
on its consolidated financial statements and related disclosures. In
January 2017, the FASB issued ASU 2017-04, Intangibles—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e Company plans to adopt ASU 2017-04
fiscal in year 2020 and believes that the adoption of ASU 2017-04 will not have a material impact on our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does not believe the adoption of this ASU would
have a material effect on the Company’s consolidated financial statements. In
February 2018, the FASB issued ASU 2018-02, Income Statement—Reporting Comprehensive Income (Topic 220): Reclassification
of Certain Tax Effects from Accumulated Other Comprehensive Income.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Company
does not expect the adoption of this ASU would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0. The Company does not expect the adoption of this ASU would have a material effect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si>
  <si>
    <t>Nature of Business and Organization (Tables)</t>
  </si>
  <si>
    <t>Schedule of investment in significant subsidiaries [Table Text Block]</t>
  </si>
  <si>
    <t>Name Background Ownership
Wimi HK
● A Hong Kong company ● Incorporated on September 4,
2018 ● A holding company 100% owned by Wimi Cayman
Wimi WFOE
● PRC limited liability
company and deemed a wholly foreign owned enterprise (“WFOE”) ● Incorporated on September 20,
2018 ● Registered capital
of RMB 325,500,000 (USD 50,000,000) ● A holding company 100% owned by Wimi HK
Beijing WiMi
● A PRC limited liability
company ● Incorporated on May 27,
2015 ● Registered capital
of RMB 5,154,639 (USD 751,055) VIE of Wimi WFOE
Shenzhen Kuxuanyou Technology Co., Ltd.
● A PRC limited liability
company ● Incorporated on June 18,
2012 ● Registered capital
of RMB 10,000,000 (USD 1,457,046) 100% owned by Beijing WiMi
Shenzhen Yiruan Tianxia Technology Co., Ltd.
● A PRC limited liability
company ● Incorporated on January 06,
2016 ● Registered capital
of RMB 10,000,000 (USD 1,457,046) 100% owned by Shenzhen Kuxuanyou Technology Co., Ltd.
Shenzhen Yiyun Technology Co., Ltd. (“Shenzhen Yiyun”)
● A PRC limited liability
company ● Incorporated on November 15,
2017 ● Registered capital
of RMB 10,000,000 (USD 1,457,046) 100% owned by Shenzhen Kuxuanyou Technology Co., Ltd
Korgas Shengyou Information Technology Co., Ltd.
● A PRC limited liability
company ● Incorporated on February 13,
2017 ● Registered capital
of RMB 5,000,000 (USD 728,523) 100% owned by Shenzhen Kuxuanyou Technology Co., Ltd
Korgas Wimi Xinghe Network Technology Co., Ltd.
● A PRC limited liability
company ● Incorporated on October 18,
2016 ● Registered capital
of RMB 5,000,000 (USD 728,523) 100% owned by Beijing WiMi Dissolved in
Shenzhen Yitian Internet Technology Co., Ltd.
● A PRC limited liability
company ● Incorporated on March 08,
2011 ● Registered capital
of RMB 20,000,000 (USD 2,914,093) 100% owned by Beijing WiMi Acquired in 2015
Shenzhen Quntian Technology Co.,
Ltd. (“Shenzhen Qunitan”)
● A PRC limited liability
company ● Incorporated on May
22, 2014 ● Registered capital
of RMB 20,000,000 (USD 2,914,093) No operations
100% owned by Shenzhen Yitian Internet Technology Co., Ltd Disposed in November 2017**
Korgas 233 Technology Co., Ltd.
● A PRC limited liability
company ● Incorporated on September 15,
2017 ● Registered capital
of RMB 1,000,000 (USD 145,705) 100% owned by Shenzhen Yitian Internet Technology Co., Ltd.
Shenzhen Qianhai Wangxin Technology Co., Ltd.
● A PRC limited liability
company ● Incorporated on October 16,
2015 ● Registered capital
of RMB 5,000,000 (USD 728,523) 100% owned by Shenzhen Yitian Internet Technology Co., Ltd.
Shenzhen Yiyou Online Technology Co., Ltd.
● A PRC limited liability
company ● Incorporated on January 14,
2019 ● Registered capital
of RMB 100,000 (USD 14,334) 100% owned by Shenzhen Yitian Internet Technology Co., Ltd.
Shenzhen Yidian Network Technology Co., Ltd.
● A PRC limited liability
company ● Incorporated on May 20,
2014 ● Registered capital
of RMB 10,000,000 (USD 1,457,046) 100% owned by Beijing WiMi Acquired in 2015
Shenzhen Duodian Cloud Technology Co., Ltd.
● A PRC limited liability
company ● Incorporated on August 24,
2017 ● Registered capital
of RMB 5,000,000 (USD 728,523) 100% owned by Shenzhen Yidian Network Technology Co., Ltd.
Korgas Duodian Network Technology Co., Ltd.
● A PRC limited liability
company ● Incorporated on November 25,
2016 ● Registered capital
of RMB 5,000,000 (USD 728,523) 100% owned by Shenzhen Yidian Network Technology Co., Ltd.
Kashi Duodian Network Technology Co., Ltd.
● A PRC limited liability
company ● Incorporated on January 31,
2019 ● Registered capital
of RMB 5,000,000 (USD 716,723) 100% owned by Shenzhen Yidian Network Technology Co., Ltd.
Shenzhen Zhiyun Image Technology Co., Ltd. (“Shenzhen Zhiyun”)
● A PRC limited liability
company ● Incorporated on December 3,
2019 ● Registered capital
of RMB 5,000,000 (USD 716,723) 100% owned by Shenzhen Yidian Network Technology Co., Ltd.
Micro Beauty Lightspeed Investment Management HK Limited
● A Hong Kong company ● Incorporated on February 22,
2016 ● Registered capital
of HKD 100,000 (USD 12,771) 100% owned by Beijing WiMi
Skystar Development Co.,Ltd
● A Republic of Seychelles
Company ● Incorporated on March 30,
2016 ● Registered capital
of USD 50,000 100% owned by Micro Beauty Lightspeed
* Korgas
Wimi which had no operations since inception, was dissolved in February 2019, no gain or loss was recognized in the dissolution.
** Shenzhen
Yitian sold Shenzhen Quntian for RMB 156,225 to a third party in November 2017, net assets of Shenzhen Quntian was RMB 21,451,
resulting in RMB 134,774 of gain from disposal of subsidiary.</t>
  </si>
  <si>
    <t>Summary of Significant Accounting Policies (Tables)</t>
  </si>
  <si>
    <t>Public Utility Property, Plant, and Equipment [Table Text Block]</t>
  </si>
  <si>
    <t>Useful Life
Office equipment 3 years
Office furniture and fixtures 3 - 5 years
Leasehold improvements lesser of lease term or expected useful life</t>
  </si>
  <si>
    <t>Variable Interest Entity (Tables)</t>
  </si>
  <si>
    <t>Condensed Balance Sheet [Table Text Block]</t>
  </si>
  <si>
    <t>December 31, December 31, December 31,
RMB RMB USD
Current assets 75,442,911 88,858,539 12,737,384
Property and equipment, net 1,263,869 740,226 106,107
Other noncurrent assets 392,924,127 385,207,213 55,217,341
Total assets 469,630,907 474,805,978 68,060,832
Total liabilities (286,142,679 ) (180,276,255 ) (25,841,611 )
Net assets 183,488,228 294,529,723 42,219,221
December 31, December 31, December 31,
RMB RMB USD
Current liabilities:
Accounts payable 33,033,855 38,695,727 5,546,820
Deferred revenues 586,923 503,576 72,185
Other payables and accrued liabilities 1,428,770 1,963,068 281,395
Other payables—related party 1,065 — —
Current portion of business acquisition payable—related parties 34,086 — —
Current portion of shareholder loans — 69,592,363 9,975,683
Taxes payable 10,733,539 9,659,932 1,384,698
Intercompany payable* — 42,270,095 6,059,186
Total current liabilities 45,818,238 162,684,761 23,319,967
Business acquisition payable—related parties 110,855,328 — —
Non-current shareholder loan 125,336,715 14,974,315 2,146,486
Deferred tax liabilities, net 4,132,398 2,617,179 375,158
Total liabilities 286,142,679 180,276,255 25,841,611
* Intercompany
balances will be eliminated upon consolidation.</t>
  </si>
  <si>
    <t>Condensed Income Statement [Table Text Block]</t>
  </si>
  <si>
    <t xml:space="preserve">For the year ended December 31, 2017 For the year ended December 31, 2018 For the year ended December 31, For the year ended December 31,
RMB RMB RMB USD
Operating revenues 192,029,524 225,271,564 319,181,424 45,752,906
Gross profit 113,849,337 139,857,503 173,013,581 24,800,548
Income from operations 77,298,344 102,641,091 122,754,439 17,596,175
Net income 73,337,971 91,056,633 110,135,996 15,787,391 </t>
  </si>
  <si>
    <t>Condensed Cash Flow Statement [Table Text Block]</t>
  </si>
  <si>
    <t xml:space="preserve">For the year ended December 31, For the year ended December 31, For the year ended December 31, For the year ended December 31,
RMB RMB RMB USD
Net cash provided by operating activities 108,057,941 101,291,046 193,845,889 27,786,745
Net cash used in investing activities (118,364,263 ) (98,597,356 ) (126,445,437 ) (18,125,260 )
Net cash used in financing activities (3,800,000 ) (2,663,285 ) (40,770,037 ) (5,844,161 )
Effect of exchange rate on cash and cash equivalents - - (327,988 ) (47,015 )
Net (decrease) increase in cash and cash equivalents (14,340,446 ) 1,433,789 26,302,427 3,770,309
Cash and cash equivalents, beginning of year 27,002,080 12,661,634 14,095,423 2,020,502
Cash and cash equivalents, end of year 12,661,634 14,095,423 40,397,850 5,790,811 </t>
  </si>
  <si>
    <t>Business Acquisition (Tables)</t>
  </si>
  <si>
    <t>Schedule of Business Acquisitions, by Acquisition [Table Text Block]</t>
  </si>
  <si>
    <t xml:space="preserve">March 31, 2017 Fair Value Fair Value
RMB USD
Cash 144,953 21,000
Intangible—non-compete agreement 9,663,553 1,400,000
Intangible—technology know-how 12,424,568 1,800,000
Goodwill 33,554,007 4,862,900
Net assets acquired 55,787,081 8,083,900 </t>
  </si>
  <si>
    <t>Accounts Receivable, Net (Tables)</t>
  </si>
  <si>
    <t>Schedule of Accounts, Notes, Loans and Financing Receivable [Table Text Block]</t>
  </si>
  <si>
    <t xml:space="preserve">December 31, December 31, December 31,
RMB RMB USD
Accounts receivable 46,764,658 37,699,656 5,404,039
Less: allowance for doubtful accounts (2,591 ) (1,577,486 ) (226,124 )
Accounts receivable, net 46,762,067 36,122,170 5,177,915 </t>
  </si>
  <si>
    <t>Financing Receivable, Allowance for Credit Loss [Table Text Block]</t>
  </si>
  <si>
    <t xml:space="preserve">December 31, December 31, December 31,
RMB RMB USD
Beginning balance — 2,591 371
Addition 2,591 1,575,690 225,867
Write-off — (795 ) (114 )
Ending balance 2,591 1,577,486 226,124 </t>
  </si>
  <si>
    <t>Property and Equipment, Net (Tables)</t>
  </si>
  <si>
    <t>Schedule of Other Assets [Table Text Block]</t>
  </si>
  <si>
    <t xml:space="preserve">December 31, December 31, December 31,
RMB RMB USD
Office electronic equipment 1,496,516 1,677,900 240,518
Office fixtures and furniture 70,753 85,368 12,237
Leasehold improvements 1,153,205 1,153,205 165,305
Subtotal 2,720,474 2,916,473 418,060
Less: accumulated depreciation (1,456,605 ) (2,147,005 ) (307,761 )
Total 1,263,869 769,468 110,299 </t>
  </si>
  <si>
    <t>Cost Method Investments (Tables)</t>
  </si>
  <si>
    <t>Schedule of Cost Method Investments [Table Text Block]</t>
  </si>
  <si>
    <t xml:space="preserve">December 31, December 31, December 31,
RMB RMB USD
8% Investment 500,000 500,000 71,672
5% Investment — 2,000,000 286,689
4% Investment — 1,000,000 143,345
2% Investment — 300,000 43,003
1% Investment — 550,000 78,840
Total 500,000 4,350,000 623,549 </t>
  </si>
  <si>
    <t>Intangible Assets, Net (Tables)</t>
  </si>
  <si>
    <t>Schedule of Finite-Lived Intangible Assets [Table Text Block]</t>
  </si>
  <si>
    <t>December 31, December 31, December 31,
RMB RMB USD
Copyrights 579,722 579,722 83,100
Non-compete agreements* 64,747,645 64,961,002 9,311,803
Technology know-hows* 12,275,544 12,549,859 1,798,953
Subtotal 77,602,911 78,090,583 11,193,856
Less: accumulated amortization (37,357,766 ) (50,551,285 ) (7,246,249 )
Intangible assets, net 40,245,145 27,539,298 3,947,607
* There
is no change in carrying value of non-compete agreements and technology know-hows except
for the foreign exchange translation difference from Skystar.</t>
  </si>
  <si>
    <t>Schedule of Finite-Lived Intangible Assets, Future Amortization Expense [Table Text Block]</t>
  </si>
  <si>
    <t xml:space="preserve">Twelve months ending December 31, Estimated Estimated
RMB USD
2020 13,036,210 1,868,669
2021 9,891,766 1,417,930
2022 3,731,612 534,906
2023 716,975 102,774
2024 57,972 8,310
Thereafter 104,763 15,018
Total 27,539,298 3,947,607 </t>
  </si>
  <si>
    <t>Goodwill (Tables)</t>
  </si>
  <si>
    <t>Schedule of Intangible Assets and Goodwill [Table Text Block]</t>
  </si>
  <si>
    <t>December 31, December 31, December 31,
RMB RMB USD
Goodwill from Shenzhen Kuxuanyou acquisition (a) 87,908,370 87,908,370 12,601,183
Goodwill from Shenzhen Yidian acquisition (b) 137,060,340 137,060,340 19,646,848
Goodwill from Shenzhen Yitian acquisition (c) 92,990,256 92,990,256 13,329,643
Goodwill from Skystar acquisition*(Note 4) 33,375,055 34,120,868 4,891,039
Goodwill 351,334,021 352,079,834 50,468,713
* There
was no change in carrying value of goodwill except for the foreign exchange translation
difference from Skystar.
(a) 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2,601,183) was allocated to goodwill.
(b) 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19,646,848) was allocated to goodwill.
(c) 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3,077,070) was allocated to goodwill. Impairment loss of RMB 68,000,000
(USD 9,747,427) was recognized for the year ended December 31, 2016.</t>
  </si>
  <si>
    <t>Schedule of Goodwill [Table Text Block]</t>
  </si>
  <si>
    <t xml:space="preserve">AR advertising AR
services entertainment Total Total
RMB RMB RMB USD
As of January 1, 2017 137,060,340 180,898,626 317,958,966 45,795,617
Add : Acquisition of Skystar — 33,554,007 33,554,007 5,154,225
Translation difference — (1,489,503 ) (1,489,503 ) 50,198
As of January 1, 2018 137,060,340 212,963,130 350,023,470 51,000,040
Translation difference — 1,310,551 1,310,551 190,953
As of December 31, 2018 137,060,340 214,273,681 351,334,021 51,190,993
Translation difference — 745,813 745,813 (722,280 )
As of December 31, 2019 137,060,340 215,019,494 352,079,834 50,468,713 </t>
  </si>
  <si>
    <t>Other Payables and Accrued Liabilities (Tables)</t>
  </si>
  <si>
    <t>Schedule of Accounts Payable and Accrued Liabilities [Table Text Block]</t>
  </si>
  <si>
    <t xml:space="preserve">December 31, December 31, December 31,
RMB RMB USD
Salary payables 1,302,123 1,931,636 276,889
Other payables 91,599 22,670 3,250
Accrued expenses 35,048 326,040 46,736
Total other payables and accrued liabilities 1,428,770 2,280,346 326,875 </t>
  </si>
  <si>
    <t>Related Party Balances and Transactions (Tables)</t>
  </si>
  <si>
    <t>Related Party Balances and Transactions (Tables) [Line Items]</t>
  </si>
  <si>
    <t>Schedule of Maturities of Long-term Debt [Table Text Block]</t>
  </si>
  <si>
    <t xml:space="preserve">Twelve months ending December 31, RMB USD
2020 70,987,603 10,175,683
2021 16,038,186 2,298,986
Total 87,025,789 12,474,669 </t>
  </si>
  <si>
    <t>Loans [Member]</t>
  </si>
  <si>
    <t>Schedule of Related Party Transactions [Table Text Block]</t>
  </si>
  <si>
    <t>Name of Related Party Relationship Nature December 31, December 31, December 31,
RMB RMB USD
Jie Zhao Chairman of Wimi Cayman Loan 117,124,000 4,850,000 695,221
Jie Zhao* Chairman of Wimi Cayman Loan 6,431,993 6,675,789 956,938
Shanghai Junei Internet Co. Under common control of Jie Zhao Loan — 75,500,000 10,822,510
Enweiliangzi Investment Co. Under common control of Jie Zhao Loan 4,200,000 — —
Total: 127,755,993 87,025,789 12,474,669
Current portion of shareholder loan — 70,987,603 10,175,683
Shareholder loan—non-current 127,755,993 16,038,186 2,298,986
* There
has been no change in the balance of the loan, change was due to exchange difference.</t>
  </si>
  <si>
    <t>Other Payables [Member]</t>
  </si>
  <si>
    <t xml:space="preserve">Name of Related Party Relationship Nature December 31, December 31, December 31,
RMB RMB USD
Beijing Tianhoudide Investment Management, LLP Under the common control of Jie Zhao Business expense payable 1,065 — — </t>
  </si>
  <si>
    <t>Business Acquisition Payables [Member]</t>
  </si>
  <si>
    <t>Name of related party Relationship December 31, December 31, December 31,
RMB RMB USD
Xie Jinlong Former
shareholder of Shenzhen Kuxuanyou (a) 20,139,056 — —
Yi Chengwei Former shareholder Shenshen Yitian and (b) 50,828,374 — —
Meng Xiaojuan Former shareholder and legal representative of Shenzhen Yidian (c) 15,485,681 — —
Gao Zhixia Former shareholder and legal representative of Skystar (d) 24,436,303 — —
Total: 110,889,414 — —
Current portion of business acquisition payable (34,086 ) — —
Business acquisition payable non-current 110,855,328 — —
(a) Beijing WiMi acquired Shenzhen Kuxuanyou, in 2015 to acquire 100% of the capital stock of Shenzhen Kuxuanyou for an aggregate consideration of RMB 113 million (approximately USD 17.2 million) to be made over six years. Jinlong Xie became a related party to the Company after the acquisition. Beijing WiMi paid RMB 23,000,000 in 2017, RMB 23,120,000 in 2018 and RMB 22,480,000 in 2019. As of December 31, 2019, the total business acquisition payable was paid off.
(b) Beijing WiMi acquired Shenzhen Yitian in 2015 to acquire 100% of the capital stock of Shenzhen Yitian for an aggregate consideration of RMB 192.0 million (approximately USD 28 million) to be made over six years. Yi Chengwei became a related party to the Company after the acquisition. Beijing WiMi paid RMB 25,700,000 in 2017, RMB 33,720,000 in 2018 and RMB 56,680,000 in 2019. As of December 31, 2019, the total business acquisition payable was paid off.
(c) Beijing
WiMi acquired Shenzhen Yidian in 2015 to acquire 100% of the capital stock of Shenzhen
Yidian for an aggregate consideration of RMB 168.0 million (approximately USD
24.5 million) to be made over six years. Meng Xiaojuan became a related party to
the Company after the acquisition. Beijing WiMi paid RMB 50,000,000 in 2017, RMB 29,350,000
in 2018 and RMB 17,050,000 in 2019. As of December 31, 2019, the total business acquisition
payable was paid off.
(d) Gao
Zhixia became a related party to the Company after the acquisition of Skystar in 2017.
The Company paid RMB 17,967,355 in 2017, RMB 12,710,784 in 2018 and RMB 26,805,592 (USD
3,842,435) in 2019. As of December 31, 2019, the total business acquisition payable was
paid off.</t>
  </si>
  <si>
    <t>Taxes (Tables)</t>
  </si>
  <si>
    <t>Schedule of Components of Income Tax Expense (Benefit) [Table Text Block]</t>
  </si>
  <si>
    <t>For the For the For the For the
RMB RMB RMB USD
Current (1,994,837 ) (9,618,606 ) (4,644,300 ) (665,734 )
Deferred 1,466,826 1,543,010 1,515,220 217,198
Provision for income taxes (528,011 ) (8,075,596 ) (3,129,080 ) (448,536 )</t>
  </si>
  <si>
    <t>Schedule of Effective Income Tax Rate Reconciliation [Table Text Block]</t>
  </si>
  <si>
    <t>For the For the For the
China statutory income tax rate 25.0 % 25.0 % 25.0 %
Preferential tax rate reduction (30.8 )% (21.2 )% (22.5 )%
Change in valuation allowance - — 0.4 %
Permanent difference* 6.5 % 4.0 % 0.1 %
Effective tax rate 0.7 % 7.8 % 3.0 %
* Permanent
difference is mainly related to the tax losses carried forward due to the uncertainty
surrounding their realization.</t>
  </si>
  <si>
    <t>Schedule of Deferred Tax Assets and Liabilities [Table Text Block]</t>
  </si>
  <si>
    <t xml:space="preserve">December 31, December 31, December 31,
RMB RMB USD
Deferred tax assets:
Allowance for doubtful accounts — 130,321 18,681
Net operating loss carryforwards 2,379,050 2,762,833 396,037
Less :valuation allowance (2,379,050 ) (2,762,833 ) (396,037 )
Deferred tax assets, net — 130,321 18,681
Deferred tax liabilities:
Recognition of intangible assets arising from business combination 4,132,398 2,747,500 393,839
Total deferred tax liabilities, net 4,132,398 2,617,179 375,158 </t>
  </si>
  <si>
    <t>Schedule of value added tax payables [Table Text Block]</t>
  </si>
  <si>
    <t xml:space="preserve">December 31, December 31, December 31,
RMB RMB USD
VAT taxes payable 1,692,874 494,964 70,950
Income taxes payable 8,912,365 9,093,481 1,303,501
Other taxes payable 128,300 72,437 10,383
Totals 10,733,539 9,660,882 1,384,834 </t>
  </si>
  <si>
    <t>Commitments and Contingencies (Tables)</t>
  </si>
  <si>
    <t>Schedule of future minimum lease payments under non-cancelable operating leases [Table Text Block]</t>
  </si>
  <si>
    <t xml:space="preserve">Minimum lease payment
Twelve months ending December 31, RMB USD
2020 2,478,329 355,255
2021 1,639,356 234,993
Thereafter — —
Total minimum payments 4,117,685 590,248 </t>
  </si>
  <si>
    <t>Segments (Tables)</t>
  </si>
  <si>
    <t>Schedule of segments commencing from the date of acquisitions [Table Text Block]</t>
  </si>
  <si>
    <t xml:space="preserve">AR AR Total
RMB RMB RMB
Revenues 133,078,464 58,951,060 192,029,524
Cost of revenues 66,148,464 13,031,723 79,180,187
Gross profit 66,930,000 45,919,337 112,849,337
Depreciation and amortization 4,338,510 8,443,461 12,781,971
Total capital expenditures 171,364 1,792,869 1,964,233
AR AR Total
RMB RMB RMB
Revenues 181,241,346 44,030,218 225,271,564
Cost of revenues 81,437,761 3,976,300 85,414,061
Gross profit 99,803,585 40,053,918 139,857,503
Depreciation and amortization 4,360,632 9,178,221 13,538,853
Total capital expenditures 26,380 20,192 46,572
AR AR Total Total
RMB RMB RMB USD
Revenues 267,514,061 51,667,363 319,181,424 45,752,906
Cost of revenues 140,716,036 5,451,807 146,167,843 20,952,358
Gross profit 126,798,025 46,215,556 173,013,581 24,800,548
Depreciation and amortization 9,455,226 4,428,693 13,883,919 1,990,184
Total capital expenditures 161,505 34,493 195,998 28,095 </t>
  </si>
  <si>
    <t>Schedule of Amounts Recognized in Balance Sheet [Table Text Block]</t>
  </si>
  <si>
    <t xml:space="preserve">December 31, December 31, December 31,
RMB RMB USD
AR advertising services 410,506,084 379,286,036 54,368,572
AR entertainment 196,977,342 184,212,477 26,405,849
Total Assets 607,483,426 563,498,513 80,774,421 </t>
  </si>
  <si>
    <t>Schedule of Revenue by Major Customers by Reporting Segments [Table Text Block]</t>
  </si>
  <si>
    <t xml:space="preserve">For the year For the year For the year For the year
RMB RMB RMB USD
Domestic PRC revenues 166,010,547 209,495,553 303,357,469 43,484,629
International revenues 26,018,977 15,776,011 15,823,955 2,268,277
Total revenues 192,029,524 225,271,564 319,181,424 45,752,906 </t>
  </si>
  <si>
    <t>Condensed Financial Information of the Parent Company (Tables)</t>
  </si>
  <si>
    <t>Schedule of parent company balance sheets [Table Text Block]</t>
  </si>
  <si>
    <t xml:space="preserve">December 31, December 31, December 31,
RMB RMB USD
ASSETS
CURRENT ASSETS
Cash in bank 137,852,519 70,050,747 10,041,390
Other receivables—intercompany — 63,037,292 9,036,050
Total current assets 137,852,519 133,088,039 19,077,440
OTHER ASSETS
Investment in subsidiaries 183,488,228 292,086,089 41,868,939
Total assets 321,340,747 425,174,128 60,946,379
LIABILITIES AND SHAREHOLDERS’ EQUITY
CURRENT LIABILITIES
Current portion of shareholder loan — 1,395,240 200,000
OTHER LIABILITIES
Non-current shareholder loan 2,419,278 1,063,871 152,500
Total liabilities 2,419,278 2,459,111 352,500
COMMITMENTS AND CONTINGENCIES
SHAREHOLDERS’ EQUITY
Series A convertible preferred shares, $0.0001 par value, 12,916,700 shares authorized, 8,611,133 shares issued and outstanding of December 31, 2018 and 2019, respectively 5,910 5,910 861
Class A ordinary shares, $0.0001 par value, 20,115,570 shares authorized, 20,115,570 shares issued and outstanding of December 31, 2018 and 2019 13,095 13,095 2,011
Class B ordinary shares, $0.0001 par value, 466,967,730 shares authorized, 79,884,430 shares issued and outstanding of December 31, 2018 and 2019 52,005 52,005 7,988
Additional paid-in capital 168,166,990 168,166,990 24,105,815
Retained earnings 129,526,973 229,177,894 32,851,394
Statutory reserves 19,647,831 22,201,382 3,182,446
Accumulated other comprehensive income 1,508,665 3,097,741 443,364
Total shareholders’ equity 318,921,469 422,715,017 60,593,879
Total liabilities and shareholders’ equity 321,340,747 425,174,128 60,946,379 </t>
  </si>
  <si>
    <t>Schedule of parent company statements of income [Table Text Block]</t>
  </si>
  <si>
    <t xml:space="preserve">For the Years Ended December 31,
2017 2018 2019 2019
RMB RMB RMB USD
OPERATING EXPENSES
General and administrative — (1,838,494 ) (7,972,189 ) (1,142,770 )
Total operating expenses — (1,838,494 ) (7,972,189 ) (1,142,770 )
LOSS FROM OPERATIONS (1,838,494 ) (7,972,189 ) (1,142,770 )
OTHER INCOME (EXPENSE)
Interest income — — 1,025,954 147,065
Finance expense — (345 ) (5,456 ) (782 )
Equity income of subsidiaries and VIE 73,337,971 91,056,631 109,156,163 15,646,937
Total other income, net 73,337,971 91,056,286 110,176,661 15,793,220
NET INCOME 73,337,971 89,217,792 102,204,472 14,650,450
FOREIGN CURRENCY TRANSLATION ADJUSTMENT (250,623 ) 1,759,288 1,589,076 227,785
COMPREHENSIVE INCOME 73,087,348 90,977,080 103,793,548 14,878,235 </t>
  </si>
  <si>
    <t>Schedule of parent company cash flows [Table Text Block]</t>
  </si>
  <si>
    <t xml:space="preserve">For the Years Ended December 31,
2017 2018 2019 2019
RMB RMB RMB USD
CASH FLOWS FROM OPERATING ACTIVITIES:
Net income 73,337,971 89,217,792 102,204,472 14,650,450
Adjustments to reconcile net income to cash used in operating activities:
Equity income of subsidiaries and VIEs (73,337,971 ) (91,056,631 ) (109,156,163 ) (15,646,937 )
Change in operating assets and liabilities
Other receivables - intercompany — — (62,298,143 ) (8,930,097 )
Net cash used in operating activities — (1,838,839 ) (69,249,834 ) (9,926,584 )
CASH FLOWS FROM FINANCING ACTIVITIES:
Proceeds from issuance of Series A convertible preferred shares — 137,738,000 — —
Proceeds from related party loans — 2,419,278 — —
Net cash provided by financing activities — 140,157,278 — —
EFFECT OF EXCHANGE RATE ON CASH — (465,920 ) 1,448,063 207,572
CHANGES IN CASH AND CASH EQUIVALENTS — 137,852,519 (67,801,771 ) (9,719,012 )
CASH AND CASH EQUIVALENTS, beginning of year — — 137,852,519 19,760,402
CASH AND CASH EQUIVALENTS, end of year — 137,852,519 70,050,748 10,041,390 </t>
  </si>
  <si>
    <t>Nature of Business and Organization (Details)</t>
  </si>
  <si>
    <t>1 Months Ended</t>
  </si>
  <si>
    <t>Nov. 30, 2017CNY (¥)</t>
  </si>
  <si>
    <t>Mar. 07, 2017</t>
  </si>
  <si>
    <t>Nature of Business and Organization (Details) [Line Items]</t>
  </si>
  <si>
    <t>Number of Operating Segments</t>
  </si>
  <si>
    <t>Variable Interest Entity, Commitments by Third Parties, Liquidity and Other Arrangements</t>
  </si>
  <si>
    <t>four</t>
  </si>
  <si>
    <t>Micro Beauty Lightspeed Investment Management HK Limited [Member]</t>
  </si>
  <si>
    <t>Equity Method Investment, Ownership Percentage</t>
  </si>
  <si>
    <t>100.00%</t>
  </si>
  <si>
    <t>Shenzhen Quntian Technology Co., Ltd. [Member]</t>
  </si>
  <si>
    <t>Related Party Transaction, Amounts of Transaction</t>
  </si>
  <si>
    <t>Disposal group, including discontinued operation, assets</t>
  </si>
  <si>
    <t>Gain (Loss) on Disposition of Assets</t>
  </si>
  <si>
    <t>Nature of Business and Organization (Details) - Schedule of consolidated financial statements</t>
  </si>
  <si>
    <t>Wimi HK [Member]</t>
  </si>
  <si>
    <t>Nature of Business and Organization (Details) - Schedule of consolidated financial statements [Line Items]</t>
  </si>
  <si>
    <t>Background</t>
  </si>
  <si>
    <t xml:space="preserve"> A Hong Kong company  Incorporated on September 4, 2018  A holding company</t>
  </si>
  <si>
    <t>Ownership</t>
  </si>
  <si>
    <t>100% owned by Wimi Cayman</t>
  </si>
  <si>
    <t>Wimi WFOE [Member]</t>
  </si>
  <si>
    <t xml:space="preserve"> PRC limited liability company and deemed a wholly foreign owned enterprise ("WFOE")  Incorporated on September 20, 2018  Registered capital of RMB 325,500,000 (USD 50,000,000)  A holding company</t>
  </si>
  <si>
    <t>100% owned by Wimi HK</t>
  </si>
  <si>
    <t>Beijing WiMi [Member]</t>
  </si>
  <si>
    <t xml:space="preserve"> A PRC limited liability company  Incorporated on May 27, 2015  Registered capital of RMB 5,154,639 (USD 751,055) Primarily engages in Hologram advertising services</t>
  </si>
  <si>
    <t>VIE of Wimi WFOE</t>
  </si>
  <si>
    <t>Shenzhen Kuxuanyou Technology Co., Ltd. [Member]</t>
  </si>
  <si>
    <t xml:space="preserve"> A PRC limited liability company  Incorporated on June 18, 2012  Registered capital of RMB 10,000,000 (USD 1,457,046) Primarily engages in SDK payment channel services</t>
  </si>
  <si>
    <t>100% owned by Beijing WiMi Acquired in 2015</t>
  </si>
  <si>
    <t>Shenzhen Yiruan Tianxia Technology Co., Ltd. [Member]</t>
  </si>
  <si>
    <t xml:space="preserve"> A PRC limited liability company  Incorporated on January 06, 2016  Registered capital of RMB 10,000,000 (USD 1,457,046) Primarily engages in SDK payment channel services</t>
  </si>
  <si>
    <t>100% owned by Shenzhen Kuxuanyou Technology Co., Ltd.</t>
  </si>
  <si>
    <t>Shenzhen Yiyun Technology Co., Ltd. [Member]</t>
  </si>
  <si>
    <t xml:space="preserve"> A PRC limited liability company  Incorporated on November 15, 2017  Registered capital of RMB 10,000,000 (USD 1,457,046) Primarily engages in SDK payment channel services</t>
  </si>
  <si>
    <t>100% owned by Shenzhen Kuxuanyou Technology Co., Ltd</t>
  </si>
  <si>
    <t>Korgas Shengyou Information Technology Co., Ltd. [Member]</t>
  </si>
  <si>
    <t xml:space="preserve"> A PRC limited liability company  Incorporated on February 13, 2017  Registered capital of RMB 5,000,000 (USD 728,523) Primarily engages in SDK payment channel services</t>
  </si>
  <si>
    <t>Korgas Wimi Xinghe Network Technology Co., Ltd. [Member]</t>
  </si>
  <si>
    <t xml:space="preserve"> A PRC limited liability company  Incorporated on October 18, 2016  Registered capital of RMB 5,000,000 (USD 728,523) Primarily engages in Hologram advertising services</t>
  </si>
  <si>
    <t>100% owned by Beijing WiMi Dissolved in February 2019*</t>
  </si>
  <si>
    <t>[1]</t>
  </si>
  <si>
    <t>Shenzhen Yitian Internet Technology Co., Ltd. [Member]</t>
  </si>
  <si>
    <t xml:space="preserve"> A PRC limited liability company  Incorporated on March 08, 2011  Registered capital of RMB 20,000,000 (USD 2,914,093) Primarily engages in mobile games development</t>
  </si>
  <si>
    <t xml:space="preserve"> A PRC limited liability company  Incorporated on May 22, 2014  Registered capital of RMB 20,000,000 (USD 2,914,093) No operations</t>
  </si>
  <si>
    <t>100% owned by Shenzhen Yitian Internet Technology Co., Ltd Disposed in November 2017**</t>
  </si>
  <si>
    <t>[2]</t>
  </si>
  <si>
    <t>Korgas 233 Technology Co., Ltd. [Member]</t>
  </si>
  <si>
    <t xml:space="preserve"> A PRC limited liability company  Incorporated on September 15, 2017  Registered capital of RMB 1,000,000 (USD 145,705) Primarily engages in mobile games development</t>
  </si>
  <si>
    <t>100% owned by Shenzhen Yitian Internet Technology Co., Ltd.</t>
  </si>
  <si>
    <t>Shenzhen Qianhai Wangxin Technology Co., Ltd. [Member]</t>
  </si>
  <si>
    <t xml:space="preserve"> A PRC limited liability company  Incorporated on October 16, 2015  Registered capital of RMB 5,000,000 (USD 728,523) Primarily engages in AR advertising services</t>
  </si>
  <si>
    <t>Shenzhen Yiyou Online Technology Co., Ltd. [Member]</t>
  </si>
  <si>
    <t xml:space="preserve"> A PRC limited liability company  Incorporated on January 14, 2019  Registered capital of RMB 100,000 (USD 14,334) Primarily engages in AR advertising services</t>
  </si>
  <si>
    <t>Shenzhen Yidian Network Technology Co., Ltd. [Member]</t>
  </si>
  <si>
    <t xml:space="preserve"> A PRC limited liability company  Incorporated on May 20, 2014  Registered capital of RMB 10,000,000 (USD 1,457,046) Primarily engages in AR advertising services</t>
  </si>
  <si>
    <t>Shenzhen Duodian Cloud Technology Co., Ltd. [Member]</t>
  </si>
  <si>
    <t xml:space="preserve"> A PRC limited liability company  Incorporated on August 24, 2017  Registered capital of RMB 5,000,000 (USD 728,523) Primarily engages in AR advertising services</t>
  </si>
  <si>
    <t>100% owned by Shenzhen Yidian Network Technology Co., Ltd.</t>
  </si>
  <si>
    <t>Korgas Duodian Network Technology Co., Ltd. [Member]</t>
  </si>
  <si>
    <t xml:space="preserve"> A PRC limited liability company  Incorporated on November 25, 2016  Registered capital of RMB 5,000,000 (USD 728,523) Primarily engages in AR advertising services</t>
  </si>
  <si>
    <t>Kashi Duodian Network Technology Co., Ltd. [Member]</t>
  </si>
  <si>
    <t xml:space="preserve"> A PRC limited liability company  Incorporated on January 31, 2019  Registered capital of RMB 5,000,000 (USD 716,723) Primarily engages in AR advertising services</t>
  </si>
  <si>
    <t>Shenzhen Zhiyun Image Technology Co., Ltd. [Member]</t>
  </si>
  <si>
    <t xml:space="preserve"> A PRC limited liability company  Incorporated on December 3, 2019  Registered capital of RMB 5,000,000 (USD 716,723) Primarily engages in AR advertising services</t>
  </si>
  <si>
    <t xml:space="preserve"> A Hong Kong company  Incorporated on February 22, 2016  Registered capital of HKD 100,000 (USD 12,771) Primarily engages in MR software development and licensing</t>
  </si>
  <si>
    <t>100% owned by Beijing WiMi</t>
  </si>
  <si>
    <t>Skystar Development Co.,Ltd [Member]</t>
  </si>
  <si>
    <t xml:space="preserve"> A Republic of Seychelles Company  Incorporated on March 30, 2016  Registered capital of USD 50,000 Primarily engages in MR software development and licensing</t>
  </si>
  <si>
    <t>100% owned by Micro Beauty Lightspeed Investment Management HK Limited Acquired on March 7, 2017</t>
  </si>
  <si>
    <t>Korgas Wimi which had no operations since inception, was dissolved in February 2019, no gain or loss was recognized in the dissolution.</t>
  </si>
  <si>
    <t>Shenzhen Yitian sold Shenzhen Quntian for RMB 156,225 to a third party in November 2017, net assets of Shenzhen Quntian was RMB 21,451, resulting in RMB 134,774 of gain from disposal of subsidiary.</t>
  </si>
  <si>
    <t>Nature of Business and Organization (Details) - Schedule of consolidated financial statements (Parentheticals) $ in Millions</t>
  </si>
  <si>
    <t>Nature of Business and Organization (Details) - Schedule of consolidated financial statements (Parentheticals) [Line Items]</t>
  </si>
  <si>
    <t>Date of incorporation</t>
  </si>
  <si>
    <t>Sep. 4,
		2018</t>
  </si>
  <si>
    <t>Ownership percentage</t>
  </si>
  <si>
    <t>Sep. 20,
		2018</t>
  </si>
  <si>
    <t>Registered capital</t>
  </si>
  <si>
    <t>May 27,
		2015</t>
  </si>
  <si>
    <t>Jun. 18,
		2012</t>
  </si>
  <si>
    <t>Jan. 6,
		2016</t>
  </si>
  <si>
    <t>Nov. 15,
		2017</t>
  </si>
  <si>
    <t>Feb. 13,
		2017</t>
  </si>
  <si>
    <t>Oct. 18,
		2016</t>
  </si>
  <si>
    <t>Mar. 8,
		2011</t>
  </si>
  <si>
    <t>May 22,
		2014</t>
  </si>
  <si>
    <t>Sep. 15,
		2017</t>
  </si>
  <si>
    <t>Oct. 16,
		2015</t>
  </si>
  <si>
    <t>Jan. 14,
		2019</t>
  </si>
  <si>
    <t>May 20,
		2014</t>
  </si>
  <si>
    <t>Aug. 24,
		2017</t>
  </si>
  <si>
    <t>Nov. 25,
		2016</t>
  </si>
  <si>
    <t>Jan. 31,
		2019</t>
  </si>
  <si>
    <t>Dec. 3,
		2019</t>
  </si>
  <si>
    <t>Feb. 22,
		2016</t>
  </si>
  <si>
    <t>Mar. 30,
		2016</t>
  </si>
  <si>
    <t>Summary of Significant Accounting Policies (Details)</t>
  </si>
  <si>
    <t>Mar. 31, 2017</t>
  </si>
  <si>
    <t>Dec. 31, 2019CNY (¥)shares</t>
  </si>
  <si>
    <t>Dec. 31, 2019USD ($)shares</t>
  </si>
  <si>
    <t>Dec. 31, 2018CNY (¥)shares</t>
  </si>
  <si>
    <t>Dec. 31, 2018USD ($)</t>
  </si>
  <si>
    <t>Dec. 31, 2016CNY (¥)</t>
  </si>
  <si>
    <t>Summary of Significant Accounting Policies (Details) [Line Items]</t>
  </si>
  <si>
    <t>Cash flow from operating activities</t>
  </si>
  <si>
    <t>Cash</t>
  </si>
  <si>
    <t>Working capital</t>
  </si>
  <si>
    <t>Translation adjustments, description</t>
  </si>
  <si>
    <t>the fair value from RMB to USD using the exchange rate on March 31, 2017 at the rate of USD 1.00 to RMB 6.90.</t>
  </si>
  <si>
    <t>The balance sheet amounts, with the exception of shareholders&amp;#x2019; equity for Wimi HK at December 31, 2018 and 2019 were translated at RMB1.00 to HKD 1.1413 and to HKD 1.1163, respectively. The average translation rates applied to statement of income accounts for the years ended December 31, 2017, 2018 and 2019 were RMB 1.00 and to HKD 1.1530, HKD 1.1815 and to HKD 1.1363, respectively. The balance sheet amounts, with the exception of shareholders&amp;#x2019; equity for Wimi Cayman and Skystar at December 31, 2018 and 2019 were translated at RMB 1.00 to USD 0.1457 and to USD 0.1433, respectively. The average translation rates applied to statement of income accounts for the years ended December 31, 2017, 2018 and 2019 were RMB 1.00 and to USD 0.1489, USD 0.1451 and to USD 0.1450, respectively.</t>
  </si>
  <si>
    <t>Convenience translation, description</t>
  </si>
  <si>
    <t>Translations of balances in the consolidated balance sheets, consolidated statements of income and consolidated statements of cash flows from RMB into USD as of and for the year ended December 31, 2019 are solely for the convenience of the reader and were calculated at the rate of RMB 1.00 to USD 0.1433, representing the mid-point reference rate set by Peoples&amp;#x2019; Bank of China on December 31, 2019.</t>
  </si>
  <si>
    <t>Estimated useful lives, percent</t>
  </si>
  <si>
    <t>5.00%</t>
  </si>
  <si>
    <t>Business Acquisition, Percentage of Voting Interests Acquired</t>
  </si>
  <si>
    <t>20.00%</t>
  </si>
  <si>
    <t>VAT rate, percent</t>
  </si>
  <si>
    <t>6.00%</t>
  </si>
  <si>
    <t>Recognized tax benefit</t>
  </si>
  <si>
    <t>50.00%</t>
  </si>
  <si>
    <t>Government subsidies</t>
  </si>
  <si>
    <t>Other income</t>
  </si>
  <si>
    <t>Additional input on tax</t>
  </si>
  <si>
    <t>As part of VAT reform in 2019, from April 1, 2019 to December 31, 2021, a taxpayer in certain service industries could claim additional 10% of input VAT credit based on total input VAT paid to suppliers, the credit was applied to offset with the Company&amp;#x2019;s VAT payable.</t>
  </si>
  <si>
    <t>Dilutive shares (in Shares) | shares</t>
  </si>
  <si>
    <t>Employee benefit plan</t>
  </si>
  <si>
    <t>Statutory surplus reserve fund, description</t>
  </si>
  <si>
    <t>Pursuant to the laws applicable to the PRC, PRC entities must make appropriations from after-tax profit to the non-distributable &amp;#x201c;statutory surplus reserve fund&amp;#x201d;. Subject to certain cumulative limits, the &amp;#x201c;statutory surplus reserve fund&amp;#x201d; requires annual appropriations of 10% of after-tax profit until the aggregated appropriations reach 50% of the registered capital (as determined under accounting principles generally accepted in the PRC (&amp;#x201c;PRC GAAP&amp;#x201d;) at each year-end). For foreign invested enterprises and joint ventures in the PRC, annual appropriations should be made to the &amp;#x201c;reserve fund&amp;#x201d;. For foreign invested enterprises, the annual appropriation for the &amp;#x201c;reserve fund&amp;#x201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Minimum [Member]</t>
  </si>
  <si>
    <t>Estimated useful lives contractual terms</t>
  </si>
  <si>
    <t>5 years</t>
  </si>
  <si>
    <t>Maximum [Member]</t>
  </si>
  <si>
    <t>10 years</t>
  </si>
  <si>
    <t>Accounts Receivable [Member]</t>
  </si>
  <si>
    <t>Other Income, net [Member]</t>
  </si>
  <si>
    <t>Summary of Significant Accounting Policies (Details) - Schedule of estimated useful lives</t>
  </si>
  <si>
    <t>Office Equipment [Member]</t>
  </si>
  <si>
    <t>Public Utility, Property, Plant and Equipment [Line Items]</t>
  </si>
  <si>
    <t>Property plant and equipment useful life</t>
  </si>
  <si>
    <t>3 years</t>
  </si>
  <si>
    <t>Leasehold Improvements [Member]</t>
  </si>
  <si>
    <t>lesser of lease term or expected useful life</t>
  </si>
  <si>
    <t>Minimum [Member] | Furniture and Fixtures [Member]</t>
  </si>
  <si>
    <t>Maximum [Member] | Furniture and Fixtures [Member]</t>
  </si>
  <si>
    <t>Variable Interest Entity (Details) - Schedule of consolidated assets and liabilities - Variable Interest Entity, Primary Beneficiary [Member]</t>
  </si>
  <si>
    <t>Condensed Balance Sheet Statements, Captions [Line Items]</t>
  </si>
  <si>
    <t>Current assets</t>
  </si>
  <si>
    <t>Other noncurrent assets</t>
  </si>
  <si>
    <t>Net assets</t>
  </si>
  <si>
    <t>Other payables—related party</t>
  </si>
  <si>
    <t>Current portion of business acquisition payable—related parties</t>
  </si>
  <si>
    <t>Intercompany payable</t>
  </si>
  <si>
    <t>Business acquisition payable—related parties</t>
  </si>
  <si>
    <t>Non-current shareholder loan</t>
  </si>
  <si>
    <t>Intercompany balances will be eliminated upon consolidation.</t>
  </si>
  <si>
    <t>Variable Interest Entity (Details) - Schedule of operating results - Variable Interest Entity, Primary Beneficiary [Member]</t>
  </si>
  <si>
    <t>Condensed Income Statements, Captions [Line Items]</t>
  </si>
  <si>
    <t>Operating revenues</t>
  </si>
  <si>
    <t>Gross profit</t>
  </si>
  <si>
    <t>Income from operations</t>
  </si>
  <si>
    <t>Variable Interest Entity (Details) - Schedule of statements of cash flow - Variable Interest Entity, Primary Beneficiary [Member] $ in Millions</t>
  </si>
  <si>
    <t>Condensed Cash Flow Statements, Captions [Line Items]</t>
  </si>
  <si>
    <t>Net cash used in financing activities</t>
  </si>
  <si>
    <t>Effect of exchange rate on cash and cash equivalents</t>
  </si>
  <si>
    <t>Net (decrease) increase in cash and cash equivalents</t>
  </si>
  <si>
    <t>Business Acquisition (Details)</t>
  </si>
  <si>
    <t>Mar. 07, 2017CNY (¥)</t>
  </si>
  <si>
    <t>Mar. 07, 2017USD ($)</t>
  </si>
  <si>
    <t>Mar. 31, 2017CNY (¥)</t>
  </si>
  <si>
    <t>Dec. 31, 2017USD ($)</t>
  </si>
  <si>
    <t>Mar. 31, 2017USD ($)</t>
  </si>
  <si>
    <t>Dec. 31, 2016USD ($)</t>
  </si>
  <si>
    <t>Business Acquisition (Details) [Line Items]</t>
  </si>
  <si>
    <t>Percentage of agreed to acquire</t>
  </si>
  <si>
    <t>Business Combination, Consideration Transferred</t>
  </si>
  <si>
    <t>Acquisition term</t>
  </si>
  <si>
    <t>Payments to Acquire Businesses, Gross</t>
  </si>
  <si>
    <t>Payable acquisition</t>
  </si>
  <si>
    <t>Net of discount (in Dollars) | $</t>
  </si>
  <si>
    <t>Foreign Currency Translation Adjustment, Description</t>
  </si>
  <si>
    <t>Non compete agreements with former investors</t>
  </si>
  <si>
    <t>6 years</t>
  </si>
  <si>
    <t>Estimated average finite useful lives</t>
  </si>
  <si>
    <t>5 years 292 days</t>
  </si>
  <si>
    <t>Business Aquisation Comprehensive Income Loss</t>
  </si>
  <si>
    <t>Goodwill [Member]</t>
  </si>
  <si>
    <t>Business Acquisition (Details) - Schedule of fair value of the identifiable assets acquired at the acquisition</t>
  </si>
  <si>
    <t>Schedule of fair value of the identifiable assets acquired at the acquisition [Abstract]</t>
  </si>
  <si>
    <t>Intangible—non-compete agreement</t>
  </si>
  <si>
    <t>Intangible—technology know-how</t>
  </si>
  <si>
    <t>Net assets acquired</t>
  </si>
  <si>
    <t>Accounts Receivable, Net (Details) - Schedule of accounts receivable, net</t>
  </si>
  <si>
    <t>Schedule of accounts receivable, net [Abstract]</t>
  </si>
  <si>
    <t>Accounts receivable</t>
  </si>
  <si>
    <t>Less: allowance for doubtful accounts</t>
  </si>
  <si>
    <t>Accounts Receivable, Net (Details) - Schedule of changes in allowance for doubtful accounts</t>
  </si>
  <si>
    <t>Schedule of changes in allowance for doubtful accounts [Abstract]</t>
  </si>
  <si>
    <t>Beginning balance</t>
  </si>
  <si>
    <t>Addition</t>
  </si>
  <si>
    <t>Write-off</t>
  </si>
  <si>
    <t>Ending balance</t>
  </si>
  <si>
    <t>Property and Equipment, Net (Details)</t>
  </si>
  <si>
    <t>Depreciation</t>
  </si>
  <si>
    <t>Property and Equipment, Net (Details) - Schedule of property and equipment</t>
  </si>
  <si>
    <t>Property and Equipment, Net (Details) - Schedule of property and equipment [Line Items]</t>
  </si>
  <si>
    <t>Property plant and equipment, subtotal</t>
  </si>
  <si>
    <t>Less: accumulated depreciation</t>
  </si>
  <si>
    <t>Total</t>
  </si>
  <si>
    <t>Office electronic equipment [Member]</t>
  </si>
  <si>
    <t>Office fixtures and furniture [Member]</t>
  </si>
  <si>
    <t>Cost Method Investments (Details)</t>
  </si>
  <si>
    <t>Beijing WiMi invested [Member]</t>
  </si>
  <si>
    <t>Cost Method Investments (Details) [Line Items]</t>
  </si>
  <si>
    <t>Investment cost | ¥</t>
  </si>
  <si>
    <t>Equity interest rate</t>
  </si>
  <si>
    <t>8.00%</t>
  </si>
  <si>
    <t>Company One [Member]</t>
  </si>
  <si>
    <t>Investment cost</t>
  </si>
  <si>
    <t>Company Two [Member]</t>
  </si>
  <si>
    <t>4.00%</t>
  </si>
  <si>
    <t>Company Three [Member]</t>
  </si>
  <si>
    <t>2.00%</t>
  </si>
  <si>
    <t>Company Four [Member]</t>
  </si>
  <si>
    <t>1.00%</t>
  </si>
  <si>
    <t>Company Five [Member]</t>
  </si>
  <si>
    <t>Investment cost | $</t>
  </si>
  <si>
    <t>Cost Method Investments (Details) - Schedule of cost method investments</t>
  </si>
  <si>
    <t>Cost Method Investments (Details) - Schedule of cost method investments [Line Items]</t>
  </si>
  <si>
    <t>8% Investment [Member]</t>
  </si>
  <si>
    <t>5% Investment [Member]</t>
  </si>
  <si>
    <t>4% Investment [Member]</t>
  </si>
  <si>
    <t>2% Investment [Member]</t>
  </si>
  <si>
    <t>1% Investment [Member]</t>
  </si>
  <si>
    <t>Intangible Assets, Net (Details)</t>
  </si>
  <si>
    <t>Amortization of Intangible Assets</t>
  </si>
  <si>
    <t>Intangible Assets, Net (Details) - Schedule of acquired intangible asset balances</t>
  </si>
  <si>
    <t>Schedule of acquired intangible asset balances [Abstract]</t>
  </si>
  <si>
    <t>Copyrights</t>
  </si>
  <si>
    <t>Non-compete agreements</t>
  </si>
  <si>
    <t>Technology know-hows</t>
  </si>
  <si>
    <t>Subtotal</t>
  </si>
  <si>
    <t>Less: accumulated amortization</t>
  </si>
  <si>
    <t>There is no change in carrying value of non-compete agreements and technology know-hows except for the foreign exchange translation difference from Skystar.</t>
  </si>
  <si>
    <t>Intangible Assets, Net (Details) - Schedule of estimated amortization - Dec. 31, 2019</t>
  </si>
  <si>
    <t>Schedule of estimated amortization [Abstract]</t>
  </si>
  <si>
    <t>2020</t>
  </si>
  <si>
    <t>2021</t>
  </si>
  <si>
    <t>2022</t>
  </si>
  <si>
    <t>2023</t>
  </si>
  <si>
    <t>2024</t>
  </si>
  <si>
    <t>Thereafter</t>
  </si>
  <si>
    <t>Goodwill (Details)</t>
  </si>
  <si>
    <t>Shenzhen Kuxuanyou acquisition [Member]</t>
  </si>
  <si>
    <t>Goodwill (Details) [Line Items]</t>
  </si>
  <si>
    <t>Goodwill, description</t>
  </si>
  <si>
    <t>(a)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2,601,183) was allocated to goodwill.</t>
  </si>
  <si>
    <t>Shenzhen Yidian acquisition [Member]</t>
  </si>
  <si>
    <t>(b)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19,646,848) was allocated to goodwill.</t>
  </si>
  <si>
    <t>Shenzhen Yitian acquisition [Member]</t>
  </si>
  <si>
    <t>(c)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3,077,070) was allocated to goodwill. Impairment loss of RMB 68,000,000 (USD 9,747,427) was recognized for the year ended December 31, 2016.</t>
  </si>
  <si>
    <t>Goodwill (Details) - Schedule of components of acquired goodwill</t>
  </si>
  <si>
    <t>Goodwill (Details) - Schedule of components of acquired goodwill [Line Items]</t>
  </si>
  <si>
    <t>Goodwill from Shenzhen Kuxuanyou acquisition [Member]</t>
  </si>
  <si>
    <t>Goodwill from Shenzhen Yidian acquisition [Member]</t>
  </si>
  <si>
    <t>Goodwill from Shenzhen Yitian acquisition [Member]</t>
  </si>
  <si>
    <t>[3]</t>
  </si>
  <si>
    <t>Goodwill from Skystar acquisition [Member]</t>
  </si>
  <si>
    <t>[4]</t>
  </si>
  <si>
    <t>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2,601,183) was allocated to goodwill.</t>
  </si>
  <si>
    <t>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19,646,848) was allocated to goodwill.</t>
  </si>
  <si>
    <t>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3,077,070) was allocated to goodwill. Impairment loss of RMB 68,000,000 (USD 9,747,427) was recognized for the year ended December 31, 2016.</t>
  </si>
  <si>
    <t>There was no change in carrying value of goodwill except for the foreign exchange translation difference from Skystar.</t>
  </si>
  <si>
    <t>Goodwill (Details) - Schedule of changes in the carrying amount of goodwill allocated to reportable segments</t>
  </si>
  <si>
    <t>Goodwill [Line Items]</t>
  </si>
  <si>
    <t>Add : Acquisition of Skystar</t>
  </si>
  <si>
    <t>Translation difference</t>
  </si>
  <si>
    <t>Advertising [Member]</t>
  </si>
  <si>
    <t>Entertainment [Member]</t>
  </si>
  <si>
    <t>Other Payables and Accrued Liabilities (Details) - Schedule of other payables and accrued liabilities</t>
  </si>
  <si>
    <t>Schedule of other payables and accrued liabilities [Abstract]</t>
  </si>
  <si>
    <t>Salary payables</t>
  </si>
  <si>
    <t>Other payables</t>
  </si>
  <si>
    <t>Accrued expenses</t>
  </si>
  <si>
    <t>Total other payables and accrued liabilities</t>
  </si>
  <si>
    <t>Related Party Balances and Transactions (Details)</t>
  </si>
  <si>
    <t>Dec. 31, 2015CNY (¥)</t>
  </si>
  <si>
    <t>Dec. 31, 2015USD ($)</t>
  </si>
  <si>
    <t>Related Party Balances and Transactions (Details) [Line Items]</t>
  </si>
  <si>
    <t>Borrowed from related party</t>
  </si>
  <si>
    <t>Repayment of debt</t>
  </si>
  <si>
    <t>Business acquisition, term</t>
  </si>
  <si>
    <t>Payments to acquire business amount</t>
  </si>
  <si>
    <t>Debt discount, net of accumulated amortization, totaled</t>
  </si>
  <si>
    <t>Amortization expense related to debt discount, included in finance expenses</t>
  </si>
  <si>
    <t>Jie Zhao [Member]</t>
  </si>
  <si>
    <t>Related Party Transaction, Selling, General and Administrative Expenses from Transactions with Related Party (in Dollars) | $</t>
  </si>
  <si>
    <t>Enweiliangzi Investment Co. [Member]</t>
  </si>
  <si>
    <t>Shanghai Junei Internet Co. [Member]</t>
  </si>
  <si>
    <t>Annual interest rate</t>
  </si>
  <si>
    <t>7.00%</t>
  </si>
  <si>
    <t>Interest expense related to loan, included in finance expense</t>
  </si>
  <si>
    <t>Shenzhen Kuxuanyou [Member]</t>
  </si>
  <si>
    <t>Acquire of capital stock, percentage</t>
  </si>
  <si>
    <t>Aggregate consideration amount</t>
  </si>
  <si>
    <t>Shenzhen Yitian [Member]</t>
  </si>
  <si>
    <t>Shenzhen Yidian [Member]</t>
  </si>
  <si>
    <t>Gao Zhixia [Member]</t>
  </si>
  <si>
    <t>Beijing WiMi [Member] | Shenzhen Kuxuanyou [Member]</t>
  </si>
  <si>
    <t>Beijing WiMi [Member] | Shenzhen Yitian [Member]</t>
  </si>
  <si>
    <t>Beijing WiMi [Member] | Shenzhen Yidian [Member]</t>
  </si>
  <si>
    <t>Related Party Balances and Transactions (Details) - Schedule of loans-related party</t>
  </si>
  <si>
    <t>Related Party Transaction [Line Items]</t>
  </si>
  <si>
    <t>Current portion of shareholder loan</t>
  </si>
  <si>
    <t>Shareholder loan—non-current</t>
  </si>
  <si>
    <t>Loan [Member] | Jie Zhao [Member] | Chairman of Wimi Cayman [Member]</t>
  </si>
  <si>
    <t>Loan [Member] | Shanghai Junei Internet Co. [Member] | Under common control of Jie Zhao [Member]</t>
  </si>
  <si>
    <t>Loan [Member] | Enweiliangzi Investment Co. [Member] | Under common control of Jie Zhao [Member]</t>
  </si>
  <si>
    <t>There has been no change in the balance of the loan, change was due to exchange difference.</t>
  </si>
  <si>
    <t>Related Party Balances and Transactions (Details) - Schedule of maturities - Dec. 31, 2008 $ in Millions</t>
  </si>
  <si>
    <t>Schedule of maturities [Abstract]</t>
  </si>
  <si>
    <t>Related Party Balances and Transactions (Details) - Schedule of other payables-related party - CNY (¥)</t>
  </si>
  <si>
    <t>Business expense payable [Member] | Beijing Tianhoudide Investment Management, LLP [Member] | Under the common control of Jie Zhao [Member]</t>
  </si>
  <si>
    <t>Other payables-related party</t>
  </si>
  <si>
    <t>Related Party Balances and Transactions (Details) - Schedule of business acquisition payables-related party</t>
  </si>
  <si>
    <t>Current portion of business acquisition payable</t>
  </si>
  <si>
    <t>Business acquisition payable non-current</t>
  </si>
  <si>
    <t>Xie Jinlong [Member] | Former shareholder of Shenzhen Kuxuanyou and COO of Wimi Cayman [Member]</t>
  </si>
  <si>
    <t>Yi Chengwei [Member] | Former shareholder Shenshen Yitian and CTO of Wimi Cayman [Member]</t>
  </si>
  <si>
    <t>Meng Xiaojuan [Member] | Former shareholder and legal representative of Shenzhen Yidian [Member]</t>
  </si>
  <si>
    <t>Gao Zhixia [Member] | Former shareholder and legal representative of Skystar [Member]</t>
  </si>
  <si>
    <t>Beijing WiMi acquired Shenzhen Kuxuanyou, in 2015 to acquire 100% of the capital stock of Shenzhen Kuxuanyou for an aggregate consideration of RMB 113 million (approximately USD 17.2 million) to be made over six years. Jinlong Xie became a related party to the Company after the acquisition. Beijing WiMi paid RMB 23,000,000 in 2017, RMB 23,120,000 in 2018 and RMB 22,480,000 in 2019. As of December 31, 2019, the total business acquisition payable was paid off.</t>
  </si>
  <si>
    <t>Beijing WiMi acquired Shenzhen Yitian in 2015 to acquire 100% of the capital stock of Shenzhen Yitian for an aggregate consideration of RMB 192.0 million (approximately USD 28 million) to be made over six years. Yi Chengwei became a related party to the Company after the acquisition. Beijing WiMi paid RMB 25,700,000 in 2017, RMB 33,720,000 in 2018 and RMB 56,680,000 in 2019. As of December 31, 2019, the total business acquisition payable was paid off.</t>
  </si>
  <si>
    <t>Beijing WiMi acquired Shenzhen Yidian in 2015 to acquire 100% of the capital stock of Shenzhen Yidian for an aggregate consideration of RMB 168.0 million (approximately USD 24.5 million) to be made over six years. Meng Xiaojuan became a related party to the Company after the acquisition. Beijing WiMi paid RMB 50,000,000 in 2017, RMB 29,350,000 in 2018 and RMB 17,050,000 in 2019. As of December 31, 2019, the total business acquisition payable was paid off.</t>
  </si>
  <si>
    <t>Gao Zhixia became a related party to the Company after the acquisition of Skystar in 2017. The Company paid RMB 17,967,355 in 2017, RMB 12,710,784 in 2018 and RMB 26,805,592 (USD 3,842,435) in 2019. As of December 31, 2019, the total business acquisition payable was paid off.</t>
  </si>
  <si>
    <t>Taxes (Details)</t>
  </si>
  <si>
    <t>Oct. 31, 2015</t>
  </si>
  <si>
    <t>Dec. 31, 2019CNY (¥)¥ / shares</t>
  </si>
  <si>
    <t>Dec. 31, 2019USD ($)$ / shares</t>
  </si>
  <si>
    <t>Dec. 31, 2018CNY (¥)¥ / shares</t>
  </si>
  <si>
    <t>Dec. 31, 2017CNY (¥)¥ / shares</t>
  </si>
  <si>
    <t>Taxes (Details) [Line Items]</t>
  </si>
  <si>
    <t>Statutory income tax rate</t>
  </si>
  <si>
    <t>25.00%</t>
  </si>
  <si>
    <t>Taxes, description</t>
  </si>
  <si>
    <t>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amp;D expenses of Shenzhen Kuxuan and Shenzhen Yiruan are subject to additional deduction from pre-tax income.</t>
  </si>
  <si>
    <t>Tax exemption, description</t>
  </si>
  <si>
    <t>Korgas Shengyou, Korgas Wimi, and Korgas 233 were formed and registered in Korgas in Xinjiang Provence, China from 2016 to 2017,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t>
  </si>
  <si>
    <t>Income tax reduced rate</t>
  </si>
  <si>
    <t>15.00%</t>
  </si>
  <si>
    <t>Income tax saving amount</t>
  </si>
  <si>
    <t>Basic | (per share)</t>
  </si>
  <si>
    <t>Diluted | (per share)</t>
  </si>
  <si>
    <t>Net operating loss carry forwards (in Dollars) | $</t>
  </si>
  <si>
    <t>Income tax rate</t>
  </si>
  <si>
    <t>3.00%</t>
  </si>
  <si>
    <t>7.80%</t>
  </si>
  <si>
    <t>0.70%</t>
  </si>
  <si>
    <t>CHINA</t>
  </si>
  <si>
    <t>Basic and diluted earnings per shares (in Yuan Renminbi per share)</t>
  </si>
  <si>
    <t>Basic</t>
  </si>
  <si>
    <t>Diluted</t>
  </si>
  <si>
    <t>Enterprise Income Tax [Member]</t>
  </si>
  <si>
    <t>Enterprise income tax rate</t>
  </si>
  <si>
    <t>High and New Technology Enterprises [Member]</t>
  </si>
  <si>
    <t>subject to a requirement that they re-apply for HNTE status every three years. Shenzhen KXY obtained the &amp;#x201c;high-tech enterprise&amp;#x201d; tax status in October 2015, which reduced its statutory income tax rate to 15% from November 2016 to November 2019.</t>
  </si>
  <si>
    <t>Hong Kong, Dollars</t>
  </si>
  <si>
    <t>16.50%</t>
  </si>
  <si>
    <t>Taxes (Details) - Schedule of significant components of the benefit of (provision for) income taxes</t>
  </si>
  <si>
    <t>Schedule of significant components of the benefit of (provision for) income taxes [Abstract]</t>
  </si>
  <si>
    <t>Current (in Dollars)</t>
  </si>
  <si>
    <t>Deferred (in Dollars)</t>
  </si>
  <si>
    <t>Provision for income taxes</t>
  </si>
  <si>
    <t>Provision for income taxes (in Dollars)</t>
  </si>
  <si>
    <t>Taxes (Details) - Schedule of statutory rates to the Company’s effective tax rate</t>
  </si>
  <si>
    <t>Dec. 31, 2017</t>
  </si>
  <si>
    <t>Schedule of statutory rates to the Company’s effective tax rate [Abstract]</t>
  </si>
  <si>
    <t>China statutory income tax rate</t>
  </si>
  <si>
    <t>Preferential tax rate reduction</t>
  </si>
  <si>
    <t>(22.50%)</t>
  </si>
  <si>
    <t>(21.20%)</t>
  </si>
  <si>
    <t>(30.80%)</t>
  </si>
  <si>
    <t>Change in valuation allowance</t>
  </si>
  <si>
    <t>0.40%</t>
  </si>
  <si>
    <t>Permanent difference</t>
  </si>
  <si>
    <t>0.10%</t>
  </si>
  <si>
    <t>6.50%</t>
  </si>
  <si>
    <t>Effective tax rate</t>
  </si>
  <si>
    <t>Permanent difference is mainly related to the tax losses carried forward due to the uncertainty surrounding their realization.</t>
  </si>
  <si>
    <t>Taxes (Details) - Schedule of deferred tax assets and liabilities</t>
  </si>
  <si>
    <t>Deferred tax assets:</t>
  </si>
  <si>
    <t>Allowance for doubtful accounts</t>
  </si>
  <si>
    <t>Allowance for doubtful accounts (in Dollars)</t>
  </si>
  <si>
    <t>Net operating loss carryforwards</t>
  </si>
  <si>
    <t>Net operating loss carryforwards (in Dollars)</t>
  </si>
  <si>
    <t>Less :valuation allowance</t>
  </si>
  <si>
    <t>Less :valuation allowance (in Dollars)</t>
  </si>
  <si>
    <t>Deferred tax assets, net</t>
  </si>
  <si>
    <t>Deferred tax assets, net (in Dollars)</t>
  </si>
  <si>
    <t>Deferred tax liabilities:</t>
  </si>
  <si>
    <t>Recognition of intangible assets arising from business combination</t>
  </si>
  <si>
    <t>Recognition of intangible assets arising from business combination (in Dollars)</t>
  </si>
  <si>
    <t>Total deferred tax liabilities, net | ¥</t>
  </si>
  <si>
    <t>Total deferred tax liabilities, net (in Dollars) | $</t>
  </si>
  <si>
    <t>Taxes (Details) - Schedule of taxes payable</t>
  </si>
  <si>
    <t>Schedule of taxes payable [Abstract]</t>
  </si>
  <si>
    <t>VAT taxes payable</t>
  </si>
  <si>
    <t>Income taxes payable</t>
  </si>
  <si>
    <t>Other taxes payable</t>
  </si>
  <si>
    <t>Totals</t>
  </si>
  <si>
    <t>Concentration of Risk (Details)</t>
  </si>
  <si>
    <t>Total Revenue [Member]</t>
  </si>
  <si>
    <t>Concentration of Risk (Details) [Line Items]</t>
  </si>
  <si>
    <t>Percentage of concentrations risk</t>
  </si>
  <si>
    <t>10.00%</t>
  </si>
  <si>
    <t>Number of customers</t>
  </si>
  <si>
    <t>Accounts Payable [Member]</t>
  </si>
  <si>
    <t>Number of vendor</t>
  </si>
  <si>
    <t>One Customers [Member] | Accounts Receivable [Member]</t>
  </si>
  <si>
    <t>13.40%</t>
  </si>
  <si>
    <t>Two Customers [Member] | Accounts Receivable [Member]</t>
  </si>
  <si>
    <t>12.00%</t>
  </si>
  <si>
    <t>One Vendor [Member]</t>
  </si>
  <si>
    <t>One Vendor [Member] | Total Purchase [Member]</t>
  </si>
  <si>
    <t>26.60%</t>
  </si>
  <si>
    <t>One Vendor [Member] | Accounts Payable [Member]</t>
  </si>
  <si>
    <t>32.80%</t>
  </si>
  <si>
    <t>42.40%</t>
  </si>
  <si>
    <t>Three Vendor [Member] | Total Purchase [Member]</t>
  </si>
  <si>
    <t>12.40%</t>
  </si>
  <si>
    <t>Three Vendor [Member] | Accounts Payable [Member]</t>
  </si>
  <si>
    <t>11.90%</t>
  </si>
  <si>
    <t>Two Vendor [Member] | Accounts Payable [Member]</t>
  </si>
  <si>
    <t>27.90%</t>
  </si>
  <si>
    <t>10.20%</t>
  </si>
  <si>
    <t>13.20%</t>
  </si>
  <si>
    <t>Two Vendor [Member] | Total Purchase [Member]</t>
  </si>
  <si>
    <t>12.80%</t>
  </si>
  <si>
    <t>Credit Risk [Member]</t>
  </si>
  <si>
    <t>Insurance coverage of credit risk (in Yuan Renminbi)</t>
  </si>
  <si>
    <t>Description of credit risk</t>
  </si>
  <si>
    <t>cash balance of RMB 54,506,161 (USD 7,813,159) was deposited with financial institutions located in China, of which RMB 49,353,466 (USD 7,074,549) was subject to credit risk. The Hong Kong Deposit Protection Board pays compensation up to a limit of HKD 500,000 (approximately USD 64,000) if the bank with which an individual/a company hold its eligible deposit fails. As of December 31, 2019, cash balance of HKD 83,189,734, approximately RMB 74,519,699 (USD 10,681,990) was maintained at financial institutions in Hong Kong, of which HKD 81,614,681 approximately RMB 73,108,799 (USD 10,479,745) was subject to credit risk. In the US, the insurance coverage of each bank is USD 250,000.</t>
  </si>
  <si>
    <t>Cash balance of credit risk</t>
  </si>
  <si>
    <t>Shareholders' Equity (Details)</t>
  </si>
  <si>
    <t>Nov. 22, 2018USD ($)shares</t>
  </si>
  <si>
    <t>Aug. 16, 2018$ / sharesshares</t>
  </si>
  <si>
    <t>Shareholders' Equity (Details) [Line Items]</t>
  </si>
  <si>
    <t>Restricted cash</t>
  </si>
  <si>
    <t>Statutory reserve</t>
  </si>
  <si>
    <t>Capital contribution (in Yuan Renminbi) | ¥</t>
  </si>
  <si>
    <t>Class A Ordinary Shares [Member]</t>
  </si>
  <si>
    <t>Common stock authorized share</t>
  </si>
  <si>
    <t>Common stock per value (in Dollars per share) | $ / shares</t>
  </si>
  <si>
    <t>Issuance of common stock</t>
  </si>
  <si>
    <t>Class B Ordinary Shares [Member]</t>
  </si>
  <si>
    <t>Series A Preferred Stock [Member]</t>
  </si>
  <si>
    <t>Series A Convertible Preferred Stock [Member]</t>
  </si>
  <si>
    <t>Convertible preferred stock, shares issued</t>
  </si>
  <si>
    <t>Convertible preferred stock, values issued (in Dollars) | $</t>
  </si>
  <si>
    <t>Ordinary Shares [Member]</t>
  </si>
  <si>
    <t>Voting shares, description</t>
  </si>
  <si>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si>
  <si>
    <t>Commitments and Contingencies (Details)</t>
  </si>
  <si>
    <t>Operating Leases, Rent Expense</t>
  </si>
  <si>
    <t>Commitments and Contingencies (Details) - Schedule of minimum lease payments under these operating leases - Dec. 31, 2019</t>
  </si>
  <si>
    <t>Schedule of minimum lease payments under these operating leases [Abstract]</t>
  </si>
  <si>
    <t>Total minimum payments</t>
  </si>
  <si>
    <t>Segments (Details) - Schedule of segments commencing from the date of acquisitions</t>
  </si>
  <si>
    <t>Segments (Details) - Schedule of segments commencing from the date of acquisitions [Line Items]</t>
  </si>
  <si>
    <t>Revenues</t>
  </si>
  <si>
    <t>Total capital expenditures</t>
  </si>
  <si>
    <t>Segments (Details) - Schedule of total assets</t>
  </si>
  <si>
    <t>Segments (Details) - Schedule of total assets [Line Items]</t>
  </si>
  <si>
    <t>Total Assets</t>
  </si>
  <si>
    <t>Segments (Details) - Schedule of information of revenues by geographic locations</t>
  </si>
  <si>
    <t>Revenue, Major Customer [Line Items]</t>
  </si>
  <si>
    <t>Total revenues</t>
  </si>
  <si>
    <t>Domestic PRC revenues [Member]</t>
  </si>
  <si>
    <t>International revenues [Member]</t>
  </si>
  <si>
    <t>Subsequent Events (Details) - Subsequent Event [Member] $ / shares in Units, $ in Millions</t>
  </si>
  <si>
    <t>Mar. 31, 2020USD ($)$ / sharesshares</t>
  </si>
  <si>
    <t>Subsequent Events (Details) [Line Items]</t>
  </si>
  <si>
    <t>Net proceed (in Dollars) | $</t>
  </si>
  <si>
    <t>IPO [Member]</t>
  </si>
  <si>
    <t>Shares issued (in Shares) | shares</t>
  </si>
  <si>
    <t>Public offering price</t>
  </si>
  <si>
    <t>Condensed Financial Information of the Parent Company (Details) - Schedule of parent company balance sheets - Parent Company [Member]</t>
  </si>
  <si>
    <t>Condensed Financial Information of the Parent Company (Details) - Schedule of parent company balance sheets [Line Items]</t>
  </si>
  <si>
    <t>Cash in bank</t>
  </si>
  <si>
    <t>Other receivables—intercompany</t>
  </si>
  <si>
    <t>Investment in subsidiaries</t>
  </si>
  <si>
    <t>Series A convertible preferred shares, $0.0001 par value, 12,916,700 shares authorized, 8,611,133 shares issued and outstanding of December 31, 2018 and 2019, respectively</t>
  </si>
  <si>
    <t>Class A ordinary shares, $0.0001 par value, 20,115,570 shares authorized, 20,115,570 shares issued and outstanding of December 31, 2018 and 2019</t>
  </si>
  <si>
    <t>Condensed Financial Information of the Parent Company (Details) - Schedule of parent company balance sheets (Parentheticals) - Parent Company [Member]</t>
  </si>
  <si>
    <t>Dec. 31, 2018¥ / sharesshares</t>
  </si>
  <si>
    <t>Condensed Financial Information of the Parent Company (Details) - Schedule of parent company balance sheets (Parentheticals) [Line Items]</t>
  </si>
  <si>
    <t>Preferred shares issued</t>
  </si>
  <si>
    <t>Preferred shares outstanding</t>
  </si>
  <si>
    <t>Preferred shares authorized</t>
  </si>
  <si>
    <t>Preferred shares, par value (in Yuan Renminbi per share) | ¥ / shares</t>
  </si>
  <si>
    <t>Ordinary shares, par value (in Yuan Renminbi per share) | ¥ / shares</t>
  </si>
  <si>
    <t>Ordinary shares authorized</t>
  </si>
  <si>
    <t>Ordinary shares issued</t>
  </si>
  <si>
    <t>Ordinary shares outstanding</t>
  </si>
  <si>
    <t>Condensed Financial Information of the Parent Company (Details) - Schedule of parent company statements of income - Parent Company [Member]</t>
  </si>
  <si>
    <t>General and administrative</t>
  </si>
  <si>
    <t>LOSS FROM OPERATIONS</t>
  </si>
  <si>
    <t>Finance expense</t>
  </si>
  <si>
    <t>Equity income of subsidiaries and VIE</t>
  </si>
  <si>
    <t>Total other income, net</t>
  </si>
  <si>
    <t>FOREIGN CURRENCY TRANSLATION ADJUSTMENT</t>
  </si>
  <si>
    <t>Condensed Financial Information of the Parent Company (Details) - Schedule of parent company cash flows - Parent Company [Member]</t>
  </si>
  <si>
    <t>Condensed Financial Information of the Parent Company (Details) - Schedule of parent company cash flows [Line Items]</t>
  </si>
  <si>
    <t>Equity income of subsidiaries and VIEs</t>
  </si>
  <si>
    <t>Other receivables - intercompany</t>
  </si>
  <si>
    <t>Net cash used in operating activities</t>
  </si>
  <si>
    <t>Proceeds from related party loans</t>
  </si>
  <si>
    <t>Net cash provided by financing activities</t>
  </si>
  <si>
    <t>EFFECT OF EXCHANGE RATE ON CASH</t>
  </si>
  <si>
    <t>CHANGES IN CASH AND CASH EQUIVALENT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32</v>
      </c>
    </row>
    <row r="20" spans="1:2">
      <c r="A20" s="4" t="s">
        <v>33</v>
      </c>
      <c r="B20" s="4" t="s">
        <v>28</v>
      </c>
    </row>
    <row r="21" spans="1:2">
      <c r="A21" s="4" t="s">
        <v>34</v>
      </c>
      <c r="B21" s="4" t="s">
        <v>11</v>
      </c>
    </row>
    <row r="22" spans="1:2">
      <c r="A22" s="4" t="s">
        <v>35</v>
      </c>
      <c r="B22" s="4" t="s">
        <v>11</v>
      </c>
    </row>
    <row r="23" spans="1:2">
      <c r="A23" s="4" t="s">
        <v>36</v>
      </c>
      <c r="B23" s="4" t="s">
        <v>37</v>
      </c>
    </row>
    <row r="24" spans="1:2">
      <c r="A24" s="4" t="s">
        <v>38</v>
      </c>
      <c r="B24" s="4" t="s">
        <v>15</v>
      </c>
    </row>
    <row r="25" spans="1:2">
      <c r="A25" s="4" t="s">
        <v>39</v>
      </c>
    </row>
    <row r="26" spans="1:2">
      <c r="A26" s="3" t="s">
        <v>3</v>
      </c>
    </row>
    <row r="27" spans="1:2">
      <c r="A27" s="4" t="s">
        <v>40</v>
      </c>
      <c r="B27" s="5" t="n">
        <v>20115570</v>
      </c>
    </row>
    <row r="28" spans="1:2">
      <c r="A28" s="4" t="s">
        <v>41</v>
      </c>
    </row>
    <row r="29" spans="1:2">
      <c r="A29" s="3" t="s">
        <v>3</v>
      </c>
    </row>
    <row r="30" spans="1:2">
      <c r="A30" s="4" t="s">
        <v>40</v>
      </c>
      <c r="B30" s="5" t="n">
        <v>79884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87</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87</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87</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87</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87</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7</v>
      </c>
      <c r="B1" s="2" t="s">
        <v>1</v>
      </c>
    </row>
    <row r="2" spans="1:2">
      <c r="B2" s="2" t="s">
        <v>87</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87</v>
      </c>
    </row>
    <row r="3" spans="1:2">
      <c r="A3" s="3" t="s">
        <v>220</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87</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87</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87</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v>
      </c>
      <c r="B1" s="2" t="s">
        <v>43</v>
      </c>
      <c r="C1" s="2" t="s">
        <v>44</v>
      </c>
      <c r="D1" s="2" t="s">
        <v>45</v>
      </c>
    </row>
    <row r="2" spans="1:4">
      <c r="A2" s="3" t="s">
        <v>46</v>
      </c>
    </row>
    <row r="3" spans="1:4">
      <c r="A3" s="4" t="s">
        <v>47</v>
      </c>
      <c r="B3" s="6" t="n">
        <v>129048978</v>
      </c>
      <c r="C3" s="7" t="n">
        <v>18498463</v>
      </c>
      <c r="D3" s="6" t="n">
        <v>151947942</v>
      </c>
    </row>
    <row r="4" spans="1:4">
      <c r="A4" s="4" t="s">
        <v>48</v>
      </c>
      <c r="B4" s="5" t="n">
        <v>36122170</v>
      </c>
      <c r="C4" s="5" t="n">
        <v>5177915</v>
      </c>
      <c r="D4" s="5" t="n">
        <v>46762067</v>
      </c>
    </row>
    <row r="5" spans="1:4">
      <c r="A5" s="4" t="s">
        <v>49</v>
      </c>
      <c r="B5" s="5" t="n">
        <v>6076474</v>
      </c>
      <c r="C5" s="5" t="n">
        <v>871029</v>
      </c>
      <c r="D5" s="5" t="n">
        <v>2981436</v>
      </c>
    </row>
    <row r="6" spans="1:4">
      <c r="A6" s="4" t="s">
        <v>50</v>
      </c>
      <c r="B6" s="5" t="n">
        <v>6263818</v>
      </c>
      <c r="C6" s="5" t="n">
        <v>897884</v>
      </c>
      <c r="D6" s="5" t="n">
        <v>11603985</v>
      </c>
    </row>
    <row r="7" spans="1:4">
      <c r="A7" s="4" t="s">
        <v>51</v>
      </c>
      <c r="B7" s="5" t="n">
        <v>177511440</v>
      </c>
      <c r="C7" s="5" t="n">
        <v>25445291</v>
      </c>
      <c r="D7" s="5" t="n">
        <v>213295430</v>
      </c>
    </row>
    <row r="8" spans="1:4">
      <c r="A8" s="4" t="s">
        <v>52</v>
      </c>
      <c r="B8" s="5" t="n">
        <v>769468</v>
      </c>
      <c r="C8" s="5" t="n">
        <v>110299</v>
      </c>
      <c r="D8" s="5" t="n">
        <v>1263869</v>
      </c>
    </row>
    <row r="9" spans="1:4">
      <c r="A9" s="3" t="s">
        <v>53</v>
      </c>
    </row>
    <row r="10" spans="1:4">
      <c r="A10" s="4" t="s">
        <v>54</v>
      </c>
      <c r="B10" s="5" t="n">
        <v>4350000</v>
      </c>
      <c r="C10" s="5" t="n">
        <v>623549</v>
      </c>
      <c r="D10" s="5" t="n">
        <v>500000</v>
      </c>
    </row>
    <row r="11" spans="1:4">
      <c r="A11" s="4" t="s">
        <v>55</v>
      </c>
      <c r="B11" s="5" t="n">
        <v>1248473</v>
      </c>
      <c r="C11" s="5" t="n">
        <v>178962</v>
      </c>
      <c r="D11" s="5" t="n">
        <v>844961</v>
      </c>
    </row>
    <row r="12" spans="1:4">
      <c r="A12" s="4" t="s">
        <v>56</v>
      </c>
      <c r="B12" s="5" t="n">
        <v>27539298</v>
      </c>
      <c r="C12" s="5" t="n">
        <v>3947607</v>
      </c>
      <c r="D12" s="5" t="n">
        <v>40245145</v>
      </c>
    </row>
    <row r="13" spans="1:4">
      <c r="A13" s="4" t="s">
        <v>57</v>
      </c>
      <c r="B13" s="5" t="n">
        <v>352079834</v>
      </c>
      <c r="C13" s="5" t="n">
        <v>50468713</v>
      </c>
      <c r="D13" s="5" t="n">
        <v>351334021</v>
      </c>
    </row>
    <row r="14" spans="1:4">
      <c r="A14" s="4" t="s">
        <v>58</v>
      </c>
      <c r="B14" s="5" t="n">
        <v>385217605</v>
      </c>
      <c r="C14" s="5" t="n">
        <v>55218831</v>
      </c>
      <c r="D14" s="5" t="n">
        <v>392924127</v>
      </c>
    </row>
    <row r="15" spans="1:4">
      <c r="A15" s="4" t="s">
        <v>59</v>
      </c>
      <c r="B15" s="5" t="n">
        <v>563498513</v>
      </c>
      <c r="C15" s="5" t="n">
        <v>80774421</v>
      </c>
      <c r="D15" s="5" t="n">
        <v>607483426</v>
      </c>
    </row>
    <row r="16" spans="1:4">
      <c r="A16" s="3" t="s">
        <v>60</v>
      </c>
    </row>
    <row r="17" spans="1:4">
      <c r="A17" s="4" t="s">
        <v>61</v>
      </c>
      <c r="B17" s="5" t="n">
        <v>38695724</v>
      </c>
      <c r="C17" s="5" t="n">
        <v>5546821</v>
      </c>
      <c r="D17" s="5" t="n">
        <v>33033855</v>
      </c>
    </row>
    <row r="18" spans="1:4">
      <c r="A18" s="4" t="s">
        <v>62</v>
      </c>
      <c r="B18" s="5" t="n">
        <v>503576</v>
      </c>
      <c r="C18" s="5" t="n">
        <v>72185</v>
      </c>
      <c r="D18" s="5" t="n">
        <v>586923</v>
      </c>
    </row>
    <row r="19" spans="1:4">
      <c r="A19" s="4" t="s">
        <v>63</v>
      </c>
      <c r="B19" s="5" t="n">
        <v>2280346</v>
      </c>
      <c r="C19" s="5" t="n">
        <v>326875</v>
      </c>
      <c r="D19" s="5" t="n">
        <v>1428770</v>
      </c>
    </row>
    <row r="20" spans="1:4">
      <c r="A20" s="4" t="s">
        <v>64</v>
      </c>
      <c r="D20" s="5" t="n">
        <v>1065</v>
      </c>
    </row>
    <row r="21" spans="1:4">
      <c r="A21" s="4" t="s">
        <v>65</v>
      </c>
      <c r="D21" s="5" t="n">
        <v>34086</v>
      </c>
    </row>
    <row r="22" spans="1:4">
      <c r="A22" s="4" t="s">
        <v>66</v>
      </c>
      <c r="B22" s="5" t="n">
        <v>70987603</v>
      </c>
      <c r="C22" s="5" t="n">
        <v>10175683</v>
      </c>
      <c r="D22" s="4" t="s">
        <v>67</v>
      </c>
    </row>
    <row r="23" spans="1:4">
      <c r="A23" s="4" t="s">
        <v>68</v>
      </c>
      <c r="B23" s="5" t="n">
        <v>9660882</v>
      </c>
      <c r="C23" s="5" t="n">
        <v>1384834</v>
      </c>
      <c r="D23" s="5" t="n">
        <v>10733539</v>
      </c>
    </row>
    <row r="24" spans="1:4">
      <c r="A24" s="4" t="s">
        <v>69</v>
      </c>
      <c r="B24" s="5" t="n">
        <v>122128131</v>
      </c>
      <c r="C24" s="5" t="n">
        <v>17506398</v>
      </c>
      <c r="D24" s="5" t="n">
        <v>45818238</v>
      </c>
    </row>
    <row r="25" spans="1:4">
      <c r="A25" s="3" t="s">
        <v>70</v>
      </c>
    </row>
    <row r="26" spans="1:4">
      <c r="A26" s="4" t="s">
        <v>71</v>
      </c>
      <c r="D26" s="5" t="n">
        <v>110855328</v>
      </c>
    </row>
    <row r="27" spans="1:4">
      <c r="A27" s="4" t="s">
        <v>72</v>
      </c>
      <c r="B27" s="5" t="n">
        <v>16038186</v>
      </c>
      <c r="C27" s="5" t="n">
        <v>2298986</v>
      </c>
      <c r="D27" s="5" t="n">
        <v>127755993</v>
      </c>
    </row>
    <row r="28" spans="1:4">
      <c r="A28" s="4" t="s">
        <v>73</v>
      </c>
      <c r="B28" s="5" t="n">
        <v>2617179</v>
      </c>
      <c r="C28" s="5" t="n">
        <v>375158</v>
      </c>
      <c r="D28" s="5" t="n">
        <v>4132398</v>
      </c>
    </row>
    <row r="29" spans="1:4">
      <c r="A29" s="4" t="s">
        <v>74</v>
      </c>
      <c r="B29" s="5" t="n">
        <v>18655365</v>
      </c>
      <c r="C29" s="5" t="n">
        <v>2674144</v>
      </c>
      <c r="D29" s="5" t="n">
        <v>242743719</v>
      </c>
    </row>
    <row r="30" spans="1:4">
      <c r="A30" s="4" t="s">
        <v>75</v>
      </c>
      <c r="B30" s="5" t="n">
        <v>140783496</v>
      </c>
      <c r="C30" s="5" t="n">
        <v>20180542</v>
      </c>
      <c r="D30" s="5" t="n">
        <v>288561957</v>
      </c>
    </row>
    <row r="31" spans="1:4">
      <c r="A31" s="4" t="s">
        <v>76</v>
      </c>
      <c r="B31" s="4" t="s">
        <v>67</v>
      </c>
      <c r="C31" s="4" t="s">
        <v>67</v>
      </c>
      <c r="D31" s="4" t="s">
        <v>67</v>
      </c>
    </row>
    <row r="32" spans="1:4">
      <c r="A32" s="3" t="s">
        <v>77</v>
      </c>
    </row>
    <row r="33" spans="1:4">
      <c r="A33" s="4" t="s">
        <v>78</v>
      </c>
      <c r="B33" s="5" t="n">
        <v>5910</v>
      </c>
      <c r="C33" s="5" t="n">
        <v>861</v>
      </c>
      <c r="D33" s="5" t="n">
        <v>5910</v>
      </c>
    </row>
    <row r="34" spans="1:4">
      <c r="A34" s="4" t="s">
        <v>79</v>
      </c>
      <c r="B34" s="5" t="n">
        <v>168166990</v>
      </c>
      <c r="C34" s="5" t="n">
        <v>24105815</v>
      </c>
      <c r="D34" s="5" t="n">
        <v>168166990</v>
      </c>
    </row>
    <row r="35" spans="1:4">
      <c r="A35" s="4" t="s">
        <v>80</v>
      </c>
      <c r="B35" s="5" t="n">
        <v>229177894</v>
      </c>
      <c r="C35" s="5" t="n">
        <v>32851394</v>
      </c>
      <c r="D35" s="5" t="n">
        <v>129526973</v>
      </c>
    </row>
    <row r="36" spans="1:4">
      <c r="A36" s="4" t="s">
        <v>81</v>
      </c>
      <c r="B36" s="5" t="n">
        <v>22201382</v>
      </c>
      <c r="C36" s="5" t="n">
        <v>3182446</v>
      </c>
      <c r="D36" s="5" t="n">
        <v>19647831</v>
      </c>
    </row>
    <row r="37" spans="1:4">
      <c r="A37" s="4" t="s">
        <v>82</v>
      </c>
      <c r="B37" s="5" t="n">
        <v>3097741</v>
      </c>
      <c r="C37" s="5" t="n">
        <v>443364</v>
      </c>
      <c r="D37" s="5" t="n">
        <v>1508665</v>
      </c>
    </row>
    <row r="38" spans="1:4">
      <c r="A38" s="4" t="s">
        <v>83</v>
      </c>
      <c r="B38" s="5" t="n">
        <v>422715017</v>
      </c>
      <c r="C38" s="5" t="n">
        <v>60593879</v>
      </c>
      <c r="D38" s="5" t="n">
        <v>318921469</v>
      </c>
    </row>
    <row r="39" spans="1:4">
      <c r="A39" s="4" t="s">
        <v>84</v>
      </c>
      <c r="B39" s="5" t="n">
        <v>563498513</v>
      </c>
      <c r="C39" s="5" t="n">
        <v>80774421</v>
      </c>
      <c r="D39" s="5" t="n">
        <v>607483426</v>
      </c>
    </row>
    <row r="40" spans="1:4">
      <c r="A40" s="4" t="s">
        <v>39</v>
      </c>
    </row>
    <row r="41" spans="1:4">
      <c r="A41" s="3" t="s">
        <v>77</v>
      </c>
    </row>
    <row r="42" spans="1:4">
      <c r="A42" s="4" t="s">
        <v>85</v>
      </c>
      <c r="B42" s="5" t="n">
        <v>13095</v>
      </c>
      <c r="C42" s="5" t="n">
        <v>2011</v>
      </c>
      <c r="D42" s="5" t="n">
        <v>13095</v>
      </c>
    </row>
    <row r="43" spans="1:4">
      <c r="A43" s="4" t="s">
        <v>41</v>
      </c>
    </row>
    <row r="44" spans="1:4">
      <c r="A44" s="3" t="s">
        <v>77</v>
      </c>
    </row>
    <row r="45" spans="1:4">
      <c r="A45" s="4" t="s">
        <v>85</v>
      </c>
      <c r="B45" s="6" t="n">
        <v>52005</v>
      </c>
      <c r="C45" s="7" t="n">
        <v>7988</v>
      </c>
      <c r="D45" s="6" t="n">
        <v>52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87</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87</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87</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87</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87</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87</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47</v>
      </c>
      <c r="B10" s="4" t="s">
        <v>271</v>
      </c>
    </row>
    <row r="11" spans="1:2">
      <c r="A11" s="4" t="s">
        <v>48</v>
      </c>
      <c r="B11" s="4" t="s">
        <v>272</v>
      </c>
    </row>
    <row r="12" spans="1:2">
      <c r="A12" s="4" t="s">
        <v>49</v>
      </c>
      <c r="B12" s="4" t="s">
        <v>273</v>
      </c>
    </row>
    <row r="13" spans="1:2">
      <c r="A13" s="4" t="s">
        <v>274</v>
      </c>
      <c r="B13" s="4" t="s">
        <v>275</v>
      </c>
    </row>
    <row r="14" spans="1:2">
      <c r="A14" s="4" t="s">
        <v>56</v>
      </c>
      <c r="B14" s="4" t="s">
        <v>276</v>
      </c>
    </row>
    <row r="15" spans="1:2">
      <c r="A15" s="4" t="s">
        <v>57</v>
      </c>
      <c r="B15" s="4" t="s">
        <v>277</v>
      </c>
    </row>
    <row r="16" spans="1:2">
      <c r="A16" s="4" t="s">
        <v>278</v>
      </c>
      <c r="B16" s="4" t="s">
        <v>279</v>
      </c>
    </row>
    <row r="17" spans="1:2">
      <c r="A17" s="4" t="s">
        <v>54</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03</v>
      </c>
      <c r="B29" s="4" t="s">
        <v>304</v>
      </c>
    </row>
    <row r="30" spans="1:2">
      <c r="A30" s="4" t="s">
        <v>81</v>
      </c>
      <c r="B30" s="4" t="s">
        <v>305</v>
      </c>
    </row>
    <row r="31" spans="1:2">
      <c r="A31" s="4" t="s">
        <v>306</v>
      </c>
      <c r="B31" s="4" t="s">
        <v>307</v>
      </c>
    </row>
    <row r="32" spans="1:2">
      <c r="A32" s="4" t="s">
        <v>308</v>
      </c>
      <c r="B32"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87</v>
      </c>
    </row>
    <row r="3" spans="1:2">
      <c r="A3" s="3" t="s">
        <v>191</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87</v>
      </c>
    </row>
    <row r="3" spans="1:2">
      <c r="A3" s="3" t="s">
        <v>191</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87</v>
      </c>
    </row>
    <row r="3" spans="1:2">
      <c r="A3" s="3" t="s">
        <v>19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87</v>
      </c>
    </row>
    <row r="3" spans="1:2">
      <c r="A3" s="3" t="s">
        <v>201</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v>
      </c>
      <c r="B1" s="2" t="s">
        <v>87</v>
      </c>
      <c r="C1" s="2" t="s">
        <v>88</v>
      </c>
    </row>
    <row r="2" spans="1:3">
      <c r="A2" s="4" t="s">
        <v>89</v>
      </c>
      <c r="B2" s="8" t="n">
        <v>0.0001</v>
      </c>
    </row>
    <row r="3" spans="1:3">
      <c r="A3" s="4" t="s">
        <v>90</v>
      </c>
      <c r="B3" s="5" t="n">
        <v>12916700</v>
      </c>
      <c r="C3" s="5" t="n">
        <v>12916700</v>
      </c>
    </row>
    <row r="4" spans="1:3">
      <c r="A4" s="4" t="s">
        <v>91</v>
      </c>
      <c r="B4" s="5" t="n">
        <v>8611133</v>
      </c>
      <c r="C4" s="5" t="n">
        <v>8611133</v>
      </c>
    </row>
    <row r="5" spans="1:3">
      <c r="A5" s="4" t="s">
        <v>92</v>
      </c>
      <c r="B5" s="5" t="n">
        <v>8611133</v>
      </c>
      <c r="C5" s="5" t="n">
        <v>8611133</v>
      </c>
    </row>
    <row r="6" spans="1:3">
      <c r="A6" s="4" t="s">
        <v>39</v>
      </c>
    </row>
    <row r="7" spans="1:3">
      <c r="A7" s="4" t="s">
        <v>93</v>
      </c>
      <c r="B7" s="8" t="n">
        <v>0.0001</v>
      </c>
    </row>
    <row r="8" spans="1:3">
      <c r="A8" s="4" t="s">
        <v>94</v>
      </c>
      <c r="B8" s="5" t="n">
        <v>20115570</v>
      </c>
      <c r="C8" s="5" t="n">
        <v>20115570</v>
      </c>
    </row>
    <row r="9" spans="1:3">
      <c r="A9" s="4" t="s">
        <v>95</v>
      </c>
      <c r="B9" s="5" t="n">
        <v>20115570</v>
      </c>
      <c r="C9" s="5" t="n">
        <v>20115570</v>
      </c>
    </row>
    <row r="10" spans="1:3">
      <c r="A10" s="4" t="s">
        <v>96</v>
      </c>
      <c r="B10" s="5" t="n">
        <v>20115570</v>
      </c>
      <c r="C10" s="5" t="n">
        <v>20115570</v>
      </c>
    </row>
    <row r="11" spans="1:3">
      <c r="A11" s="4" t="s">
        <v>41</v>
      </c>
    </row>
    <row r="12" spans="1:3">
      <c r="A12" s="4" t="s">
        <v>93</v>
      </c>
      <c r="B12" s="8" t="n">
        <v>0.0001</v>
      </c>
    </row>
    <row r="13" spans="1:3">
      <c r="A13" s="4" t="s">
        <v>94</v>
      </c>
      <c r="B13" s="5" t="n">
        <v>466967730</v>
      </c>
      <c r="C13" s="5" t="n">
        <v>466967730</v>
      </c>
    </row>
    <row r="14" spans="1:3">
      <c r="A14" s="4" t="s">
        <v>95</v>
      </c>
      <c r="B14" s="5" t="n">
        <v>79884430</v>
      </c>
      <c r="C14" s="5" t="n">
        <v>79884430</v>
      </c>
    </row>
    <row r="15" spans="1:3">
      <c r="A15" s="4" t="s">
        <v>96</v>
      </c>
      <c r="B15" s="5" t="n">
        <v>79884430</v>
      </c>
      <c r="C15" s="5" t="n">
        <v>79884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87</v>
      </c>
    </row>
    <row r="3" spans="1:2">
      <c r="A3" s="3" t="s">
        <v>20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87</v>
      </c>
    </row>
    <row r="3" spans="1:2">
      <c r="A3" s="3" t="s">
        <v>209</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87</v>
      </c>
    </row>
    <row r="3" spans="1:2">
      <c r="A3" s="3" t="s">
        <v>213</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87</v>
      </c>
    </row>
    <row r="3" spans="1:2">
      <c r="A3" s="3" t="s">
        <v>21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87</v>
      </c>
    </row>
    <row r="3" spans="1:2">
      <c r="A3" s="3" t="s">
        <v>22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87</v>
      </c>
    </row>
    <row r="3" spans="1:2">
      <c r="A3" s="3" t="s">
        <v>220</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87</v>
      </c>
    </row>
    <row r="3" spans="1:2">
      <c r="A3" s="3" t="s">
        <v>351</v>
      </c>
    </row>
    <row r="4" spans="1:2">
      <c r="A4" s="4" t="s">
        <v>352</v>
      </c>
      <c r="B4" s="4" t="s">
        <v>353</v>
      </c>
    </row>
    <row r="5" spans="1:2">
      <c r="A5" s="4" t="s">
        <v>354</v>
      </c>
    </row>
    <row r="6" spans="1:2">
      <c r="A6" s="3" t="s">
        <v>351</v>
      </c>
    </row>
    <row r="7" spans="1:2">
      <c r="A7" s="4" t="s">
        <v>355</v>
      </c>
      <c r="B7" s="4" t="s">
        <v>356</v>
      </c>
    </row>
    <row r="8" spans="1:2">
      <c r="A8" s="4" t="s">
        <v>357</v>
      </c>
    </row>
    <row r="9" spans="1:2">
      <c r="A9" s="3" t="s">
        <v>351</v>
      </c>
    </row>
    <row r="10" spans="1:2">
      <c r="A10" s="4" t="s">
        <v>355</v>
      </c>
      <c r="B10" s="4" t="s">
        <v>358</v>
      </c>
    </row>
    <row r="11" spans="1:2">
      <c r="A11" s="4" t="s">
        <v>359</v>
      </c>
    </row>
    <row r="12" spans="1:2">
      <c r="A12" s="3" t="s">
        <v>351</v>
      </c>
    </row>
    <row r="13" spans="1:2">
      <c r="A13" s="4" t="s">
        <v>355</v>
      </c>
      <c r="B13"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87</v>
      </c>
    </row>
    <row r="3" spans="1:2">
      <c r="A3" s="3" t="s">
        <v>23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87</v>
      </c>
    </row>
    <row r="3" spans="1:2">
      <c r="A3" s="3" t="s">
        <v>243</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87</v>
      </c>
    </row>
    <row r="3" spans="1:2">
      <c r="A3" s="3" t="s">
        <v>24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37"/>
    <col customWidth="1" max="5" min="5" width="37"/>
  </cols>
  <sheetData>
    <row r="1" spans="1:5">
      <c r="A1" s="1" t="s">
        <v>97</v>
      </c>
      <c r="B1" s="2" t="s">
        <v>1</v>
      </c>
    </row>
    <row r="2" spans="1:5">
      <c r="B2" s="2" t="s">
        <v>98</v>
      </c>
      <c r="C2" s="2" t="s">
        <v>99</v>
      </c>
      <c r="D2" s="2" t="s">
        <v>100</v>
      </c>
      <c r="E2" s="2" t="s">
        <v>101</v>
      </c>
    </row>
    <row r="3" spans="1:5">
      <c r="A3" s="4" t="s">
        <v>102</v>
      </c>
      <c r="B3" s="6" t="n">
        <v>319181424</v>
      </c>
      <c r="C3" s="7" t="n">
        <v>45752906</v>
      </c>
      <c r="D3" s="6" t="n">
        <v>225271564</v>
      </c>
      <c r="E3" s="6" t="n">
        <v>192029524</v>
      </c>
    </row>
    <row r="4" spans="1:5">
      <c r="A4" s="4" t="s">
        <v>103</v>
      </c>
      <c r="B4" s="5" t="n">
        <v>-146167843</v>
      </c>
      <c r="C4" s="5" t="n">
        <v>-20952358</v>
      </c>
      <c r="D4" s="5" t="n">
        <v>-85414061</v>
      </c>
      <c r="E4" s="5" t="n">
        <v>-79180187</v>
      </c>
    </row>
    <row r="5" spans="1:5">
      <c r="A5" s="4" t="s">
        <v>104</v>
      </c>
      <c r="B5" s="5" t="n">
        <v>173013581</v>
      </c>
      <c r="C5" s="5" t="n">
        <v>24800548</v>
      </c>
      <c r="D5" s="5" t="n">
        <v>139857503</v>
      </c>
      <c r="E5" s="5" t="n">
        <v>112849337</v>
      </c>
    </row>
    <row r="6" spans="1:5">
      <c r="A6" s="3" t="s">
        <v>105</v>
      </c>
    </row>
    <row r="7" spans="1:5">
      <c r="A7" s="4" t="s">
        <v>106</v>
      </c>
      <c r="B7" s="5" t="n">
        <v>-1924784</v>
      </c>
      <c r="C7" s="5" t="n">
        <v>-275907</v>
      </c>
      <c r="D7" s="5" t="n">
        <v>-1212400</v>
      </c>
      <c r="E7" s="5" t="n">
        <v>-1235773</v>
      </c>
    </row>
    <row r="8" spans="1:5">
      <c r="A8" s="4" t="s">
        <v>107</v>
      </c>
      <c r="B8" s="5" t="n">
        <v>-39881854</v>
      </c>
      <c r="C8" s="5" t="n">
        <v>-5716845</v>
      </c>
      <c r="D8" s="5" t="n">
        <v>-29822426</v>
      </c>
      <c r="E8" s="5" t="n">
        <v>-24618898</v>
      </c>
    </row>
    <row r="9" spans="1:5">
      <c r="A9" s="4" t="s">
        <v>108</v>
      </c>
      <c r="B9" s="5" t="n">
        <v>-18355403</v>
      </c>
      <c r="C9" s="5" t="n">
        <v>-2631147</v>
      </c>
      <c r="D9" s="5" t="n">
        <v>-8020082</v>
      </c>
      <c r="E9" s="5" t="n">
        <v>-9696322</v>
      </c>
    </row>
    <row r="10" spans="1:5">
      <c r="A10" s="4" t="s">
        <v>109</v>
      </c>
      <c r="B10" s="5" t="n">
        <v>-60162041</v>
      </c>
      <c r="C10" s="5" t="n">
        <v>-8623899</v>
      </c>
      <c r="D10" s="5" t="n">
        <v>-39054908</v>
      </c>
      <c r="E10" s="5" t="n">
        <v>-35550993</v>
      </c>
    </row>
    <row r="11" spans="1:5">
      <c r="A11" s="4" t="s">
        <v>110</v>
      </c>
      <c r="B11" s="5" t="n">
        <v>112851540</v>
      </c>
      <c r="C11" s="5" t="n">
        <v>16176649</v>
      </c>
      <c r="D11" s="5" t="n">
        <v>100802595</v>
      </c>
      <c r="E11" s="5" t="n">
        <v>77298344</v>
      </c>
    </row>
    <row r="12" spans="1:5">
      <c r="A12" s="3" t="s">
        <v>111</v>
      </c>
    </row>
    <row r="13" spans="1:5">
      <c r="A13" s="4" t="s">
        <v>112</v>
      </c>
      <c r="B13" s="4" t="s">
        <v>67</v>
      </c>
      <c r="C13" s="4" t="s">
        <v>67</v>
      </c>
      <c r="D13" s="5" t="n">
        <v>300000</v>
      </c>
      <c r="E13" s="5" t="n">
        <v>195874</v>
      </c>
    </row>
    <row r="14" spans="1:5">
      <c r="A14" s="4" t="s">
        <v>113</v>
      </c>
      <c r="B14" s="5" t="n">
        <v>1231833</v>
      </c>
      <c r="C14" s="5" t="n">
        <v>176577</v>
      </c>
      <c r="D14" s="5" t="n">
        <v>24535</v>
      </c>
      <c r="E14" s="5" t="n">
        <v>34499</v>
      </c>
    </row>
    <row r="15" spans="1:5">
      <c r="A15" s="4" t="s">
        <v>114</v>
      </c>
      <c r="B15" s="5" t="n">
        <v>-11140346</v>
      </c>
      <c r="C15" s="5" t="n">
        <v>-1596907</v>
      </c>
      <c r="D15" s="5" t="n">
        <v>-5171453</v>
      </c>
      <c r="E15" s="5" t="n">
        <v>-4228995</v>
      </c>
    </row>
    <row r="16" spans="1:5">
      <c r="A16" s="4" t="s">
        <v>115</v>
      </c>
      <c r="B16" s="5" t="n">
        <v>2390525</v>
      </c>
      <c r="C16" s="5" t="n">
        <v>342667</v>
      </c>
      <c r="D16" s="5" t="n">
        <v>1337711</v>
      </c>
      <c r="E16" s="5" t="n">
        <v>566260</v>
      </c>
    </row>
    <row r="17" spans="1:5">
      <c r="A17" s="4" t="s">
        <v>116</v>
      </c>
      <c r="B17" s="5" t="n">
        <v>-7517988</v>
      </c>
      <c r="C17" s="5" t="n">
        <v>-1077663</v>
      </c>
      <c r="D17" s="5" t="n">
        <v>-3509207</v>
      </c>
      <c r="E17" s="5" t="n">
        <v>-3432362</v>
      </c>
    </row>
    <row r="18" spans="1:5">
      <c r="A18" s="4" t="s">
        <v>117</v>
      </c>
      <c r="B18" s="5" t="n">
        <v>105333552</v>
      </c>
      <c r="C18" s="5" t="n">
        <v>15098986</v>
      </c>
      <c r="D18" s="5" t="n">
        <v>97293388</v>
      </c>
      <c r="E18" s="5" t="n">
        <v>73865982</v>
      </c>
    </row>
    <row r="19" spans="1:5">
      <c r="A19" s="3" t="s">
        <v>118</v>
      </c>
    </row>
    <row r="20" spans="1:5">
      <c r="A20" s="4" t="s">
        <v>119</v>
      </c>
      <c r="B20" s="5" t="n">
        <v>-4644300</v>
      </c>
      <c r="C20" s="5" t="n">
        <v>-665734</v>
      </c>
      <c r="D20" s="5" t="n">
        <v>-9618606</v>
      </c>
      <c r="E20" s="5" t="n">
        <v>-1994837</v>
      </c>
    </row>
    <row r="21" spans="1:5">
      <c r="A21" s="4" t="s">
        <v>120</v>
      </c>
      <c r="B21" s="5" t="n">
        <v>1515220</v>
      </c>
      <c r="C21" s="5" t="n">
        <v>217198</v>
      </c>
      <c r="D21" s="5" t="n">
        <v>1543010</v>
      </c>
      <c r="E21" s="5" t="n">
        <v>1466826</v>
      </c>
    </row>
    <row r="22" spans="1:5">
      <c r="A22" s="4" t="s">
        <v>121</v>
      </c>
      <c r="B22" s="5" t="n">
        <v>-3129080</v>
      </c>
      <c r="C22" s="5" t="n">
        <v>-448536</v>
      </c>
      <c r="D22" s="5" t="n">
        <v>-8075596</v>
      </c>
      <c r="E22" s="5" t="n">
        <v>-528011</v>
      </c>
    </row>
    <row r="23" spans="1:5">
      <c r="A23" s="4" t="s">
        <v>122</v>
      </c>
      <c r="B23" s="5" t="n">
        <v>102204472</v>
      </c>
      <c r="C23" s="5" t="n">
        <v>14650450</v>
      </c>
      <c r="D23" s="5" t="n">
        <v>89217792</v>
      </c>
      <c r="E23" s="5" t="n">
        <v>73337971</v>
      </c>
    </row>
    <row r="24" spans="1:5">
      <c r="A24" s="3" t="s">
        <v>123</v>
      </c>
    </row>
    <row r="25" spans="1:5">
      <c r="A25" s="4" t="s">
        <v>124</v>
      </c>
      <c r="B25" s="5" t="n">
        <v>1589076</v>
      </c>
      <c r="C25" s="5" t="n">
        <v>227785</v>
      </c>
      <c r="D25" s="5" t="n">
        <v>1759288</v>
      </c>
      <c r="E25" s="5" t="n">
        <v>-250623</v>
      </c>
    </row>
    <row r="26" spans="1:5">
      <c r="A26" s="4" t="s">
        <v>125</v>
      </c>
      <c r="B26" s="6" t="n">
        <v>103793548</v>
      </c>
      <c r="C26" s="7" t="n">
        <v>14878235</v>
      </c>
      <c r="D26" s="6" t="n">
        <v>90977080</v>
      </c>
      <c r="E26" s="6" t="n">
        <v>73087348</v>
      </c>
    </row>
    <row r="27" spans="1:5">
      <c r="A27" s="3" t="s">
        <v>126</v>
      </c>
    </row>
    <row r="28" spans="1:5">
      <c r="A28" s="4" t="s">
        <v>127</v>
      </c>
      <c r="B28" s="5" t="n">
        <v>100000000</v>
      </c>
      <c r="C28" s="5" t="n">
        <v>100000000</v>
      </c>
      <c r="D28" s="5" t="n">
        <v>100000000</v>
      </c>
      <c r="E28" s="5" t="n">
        <v>100000000</v>
      </c>
    </row>
    <row r="29" spans="1:5">
      <c r="A29" s="4" t="s">
        <v>128</v>
      </c>
      <c r="B29" s="5" t="n">
        <v>108611133</v>
      </c>
      <c r="C29" s="5" t="n">
        <v>108611133</v>
      </c>
      <c r="D29" s="5" t="n">
        <v>100922621</v>
      </c>
      <c r="E29" s="5" t="n">
        <v>100000000</v>
      </c>
    </row>
    <row r="30" spans="1:5">
      <c r="A30" s="3" t="s">
        <v>129</v>
      </c>
    </row>
    <row r="31" spans="1:5">
      <c r="A31" s="4" t="s">
        <v>130</v>
      </c>
      <c r="B31" s="9" t="n">
        <v>1.02</v>
      </c>
      <c r="C31" s="10" t="n">
        <v>0.15</v>
      </c>
      <c r="D31" s="9" t="n">
        <v>0.89</v>
      </c>
      <c r="E31" s="9" t="n">
        <v>0.73</v>
      </c>
    </row>
    <row r="32" spans="1:5">
      <c r="A32" s="4" t="s">
        <v>131</v>
      </c>
      <c r="B32" s="9" t="n">
        <v>0.9399999999999999</v>
      </c>
      <c r="C32" s="10" t="n">
        <v>0.13</v>
      </c>
      <c r="D32" s="9" t="n">
        <v>0.88</v>
      </c>
      <c r="E32" s="9" t="n">
        <v>0.7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87</v>
      </c>
    </row>
    <row r="3" spans="1:2">
      <c r="A3" s="3" t="s">
        <v>25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387</v>
      </c>
      <c r="B1" s="2" t="s">
        <v>388</v>
      </c>
      <c r="C1" s="2" t="s">
        <v>1</v>
      </c>
    </row>
    <row r="2" spans="1:4">
      <c r="B2" s="2" t="s">
        <v>389</v>
      </c>
      <c r="C2" s="2" t="s">
        <v>87</v>
      </c>
      <c r="D2" s="2" t="s">
        <v>390</v>
      </c>
    </row>
    <row r="3" spans="1:4">
      <c r="A3" s="3" t="s">
        <v>391</v>
      </c>
    </row>
    <row r="4" spans="1:4">
      <c r="A4" s="4" t="s">
        <v>392</v>
      </c>
      <c r="C4" s="5" t="n">
        <v>2</v>
      </c>
    </row>
    <row r="5" spans="1:4">
      <c r="A5" s="4" t="s">
        <v>393</v>
      </c>
      <c r="B5" s="4" t="s">
        <v>394</v>
      </c>
    </row>
    <row r="6" spans="1:4">
      <c r="A6" s="4" t="s">
        <v>395</v>
      </c>
    </row>
    <row r="7" spans="1:4">
      <c r="A7" s="3" t="s">
        <v>391</v>
      </c>
    </row>
    <row r="8" spans="1:4">
      <c r="A8" s="4" t="s">
        <v>396</v>
      </c>
      <c r="D8" s="4" t="s">
        <v>397</v>
      </c>
    </row>
    <row r="9" spans="1:4">
      <c r="A9" s="4" t="s">
        <v>398</v>
      </c>
    </row>
    <row r="10" spans="1:4">
      <c r="A10" s="3" t="s">
        <v>391</v>
      </c>
    </row>
    <row r="11" spans="1:4">
      <c r="A11" s="4" t="s">
        <v>399</v>
      </c>
      <c r="B11" s="6" t="n">
        <v>156225</v>
      </c>
    </row>
    <row r="12" spans="1:4">
      <c r="A12" s="4" t="s">
        <v>400</v>
      </c>
      <c r="B12" s="5" t="n">
        <v>21451</v>
      </c>
    </row>
    <row r="13" spans="1:4">
      <c r="A13" s="4" t="s">
        <v>401</v>
      </c>
      <c r="B13" s="6" t="n">
        <v>1347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2</v>
      </c>
      <c r="B1" s="2" t="s">
        <v>1</v>
      </c>
    </row>
    <row r="2" spans="1:3">
      <c r="B2" s="2" t="s">
        <v>87</v>
      </c>
    </row>
    <row r="3" spans="1:3">
      <c r="A3" s="4" t="s">
        <v>403</v>
      </c>
    </row>
    <row r="4" spans="1:3">
      <c r="A4" s="3" t="s">
        <v>404</v>
      </c>
    </row>
    <row r="5" spans="1:3">
      <c r="A5" s="4" t="s">
        <v>405</v>
      </c>
      <c r="B5" s="4" t="s">
        <v>406</v>
      </c>
    </row>
    <row r="6" spans="1:3">
      <c r="A6" s="4" t="s">
        <v>407</v>
      </c>
      <c r="B6" s="4" t="s">
        <v>408</v>
      </c>
    </row>
    <row r="7" spans="1:3">
      <c r="A7" s="4" t="s">
        <v>409</v>
      </c>
    </row>
    <row r="8" spans="1:3">
      <c r="A8" s="3" t="s">
        <v>404</v>
      </c>
    </row>
    <row r="9" spans="1:3">
      <c r="A9" s="4" t="s">
        <v>405</v>
      </c>
      <c r="B9" s="4" t="s">
        <v>410</v>
      </c>
    </row>
    <row r="10" spans="1:3">
      <c r="A10" s="4" t="s">
        <v>407</v>
      </c>
      <c r="B10" s="4" t="s">
        <v>411</v>
      </c>
    </row>
    <row r="11" spans="1:3">
      <c r="A11" s="4" t="s">
        <v>412</v>
      </c>
    </row>
    <row r="12" spans="1:3">
      <c r="A12" s="3" t="s">
        <v>404</v>
      </c>
    </row>
    <row r="13" spans="1:3">
      <c r="A13" s="4" t="s">
        <v>405</v>
      </c>
      <c r="B13" s="4" t="s">
        <v>413</v>
      </c>
    </row>
    <row r="14" spans="1:3">
      <c r="A14" s="4" t="s">
        <v>407</v>
      </c>
      <c r="B14" s="4" t="s">
        <v>414</v>
      </c>
    </row>
    <row r="15" spans="1:3">
      <c r="A15" s="4" t="s">
        <v>415</v>
      </c>
    </row>
    <row r="16" spans="1:3">
      <c r="A16" s="3" t="s">
        <v>404</v>
      </c>
    </row>
    <row r="17" spans="1:3">
      <c r="A17" s="4" t="s">
        <v>405</v>
      </c>
      <c r="B17" s="4" t="s">
        <v>416</v>
      </c>
    </row>
    <row r="18" spans="1:3">
      <c r="A18" s="4" t="s">
        <v>407</v>
      </c>
      <c r="B18" s="4" t="s">
        <v>417</v>
      </c>
    </row>
    <row r="19" spans="1:3">
      <c r="A19" s="4" t="s">
        <v>418</v>
      </c>
    </row>
    <row r="20" spans="1:3">
      <c r="A20" s="3" t="s">
        <v>404</v>
      </c>
    </row>
    <row r="21" spans="1:3">
      <c r="A21" s="4" t="s">
        <v>405</v>
      </c>
      <c r="B21" s="4" t="s">
        <v>419</v>
      </c>
    </row>
    <row r="22" spans="1:3">
      <c r="A22" s="4" t="s">
        <v>407</v>
      </c>
      <c r="B22" s="4" t="s">
        <v>420</v>
      </c>
    </row>
    <row r="23" spans="1:3">
      <c r="A23" s="4" t="s">
        <v>421</v>
      </c>
    </row>
    <row r="24" spans="1:3">
      <c r="A24" s="3" t="s">
        <v>404</v>
      </c>
    </row>
    <row r="25" spans="1:3">
      <c r="A25" s="4" t="s">
        <v>405</v>
      </c>
      <c r="B25" s="4" t="s">
        <v>422</v>
      </c>
    </row>
    <row r="26" spans="1:3">
      <c r="A26" s="4" t="s">
        <v>407</v>
      </c>
      <c r="B26" s="4" t="s">
        <v>423</v>
      </c>
    </row>
    <row r="27" spans="1:3">
      <c r="A27" s="4" t="s">
        <v>424</v>
      </c>
    </row>
    <row r="28" spans="1:3">
      <c r="A28" s="3" t="s">
        <v>404</v>
      </c>
    </row>
    <row r="29" spans="1:3">
      <c r="A29" s="4" t="s">
        <v>405</v>
      </c>
      <c r="B29" s="4" t="s">
        <v>425</v>
      </c>
    </row>
    <row r="30" spans="1:3">
      <c r="A30" s="4" t="s">
        <v>407</v>
      </c>
      <c r="B30" s="4" t="s">
        <v>423</v>
      </c>
    </row>
    <row r="31" spans="1:3">
      <c r="A31" s="4" t="s">
        <v>426</v>
      </c>
    </row>
    <row r="32" spans="1:3">
      <c r="A32" s="3" t="s">
        <v>404</v>
      </c>
    </row>
    <row r="33" spans="1:3">
      <c r="A33" s="4" t="s">
        <v>405</v>
      </c>
      <c r="B33" s="4" t="s">
        <v>427</v>
      </c>
    </row>
    <row r="34" spans="1:3">
      <c r="A34" s="4" t="s">
        <v>407</v>
      </c>
      <c r="B34" s="4" t="s">
        <v>428</v>
      </c>
      <c r="C34" s="4" t="s">
        <v>429</v>
      </c>
    </row>
    <row r="35" spans="1:3">
      <c r="A35" s="4" t="s">
        <v>430</v>
      </c>
    </row>
    <row r="36" spans="1:3">
      <c r="A36" s="3" t="s">
        <v>404</v>
      </c>
    </row>
    <row r="37" spans="1:3">
      <c r="A37" s="4" t="s">
        <v>405</v>
      </c>
      <c r="B37" s="4" t="s">
        <v>431</v>
      </c>
    </row>
    <row r="38" spans="1:3">
      <c r="A38" s="4" t="s">
        <v>407</v>
      </c>
      <c r="B38" s="4" t="s">
        <v>417</v>
      </c>
    </row>
    <row r="39" spans="1:3">
      <c r="A39" s="4" t="s">
        <v>398</v>
      </c>
    </row>
    <row r="40" spans="1:3">
      <c r="A40" s="3" t="s">
        <v>404</v>
      </c>
    </row>
    <row r="41" spans="1:3">
      <c r="A41" s="4" t="s">
        <v>405</v>
      </c>
      <c r="B41" s="4" t="s">
        <v>432</v>
      </c>
    </row>
    <row r="42" spans="1:3">
      <c r="A42" s="4" t="s">
        <v>407</v>
      </c>
      <c r="B42" s="4" t="s">
        <v>433</v>
      </c>
      <c r="C42" s="4" t="s">
        <v>434</v>
      </c>
    </row>
    <row r="43" spans="1:3">
      <c r="A43" s="4" t="s">
        <v>435</v>
      </c>
    </row>
    <row r="44" spans="1:3">
      <c r="A44" s="3" t="s">
        <v>404</v>
      </c>
    </row>
    <row r="45" spans="1:3">
      <c r="A45" s="4" t="s">
        <v>405</v>
      </c>
      <c r="B45" s="4" t="s">
        <v>436</v>
      </c>
    </row>
    <row r="46" spans="1:3">
      <c r="A46" s="4" t="s">
        <v>407</v>
      </c>
      <c r="B46" s="4" t="s">
        <v>437</v>
      </c>
    </row>
    <row r="47" spans="1:3">
      <c r="A47" s="4" t="s">
        <v>438</v>
      </c>
    </row>
    <row r="48" spans="1:3">
      <c r="A48" s="3" t="s">
        <v>404</v>
      </c>
    </row>
    <row r="49" spans="1:3">
      <c r="A49" s="4" t="s">
        <v>405</v>
      </c>
      <c r="B49" s="4" t="s">
        <v>439</v>
      </c>
    </row>
    <row r="50" spans="1:3">
      <c r="A50" s="4" t="s">
        <v>407</v>
      </c>
      <c r="B50" s="4" t="s">
        <v>437</v>
      </c>
    </row>
    <row r="51" spans="1:3">
      <c r="A51" s="4" t="s">
        <v>440</v>
      </c>
    </row>
    <row r="52" spans="1:3">
      <c r="A52" s="3" t="s">
        <v>404</v>
      </c>
    </row>
    <row r="53" spans="1:3">
      <c r="A53" s="4" t="s">
        <v>405</v>
      </c>
      <c r="B53" s="4" t="s">
        <v>441</v>
      </c>
    </row>
    <row r="54" spans="1:3">
      <c r="A54" s="4" t="s">
        <v>407</v>
      </c>
      <c r="B54" s="4" t="s">
        <v>437</v>
      </c>
    </row>
    <row r="55" spans="1:3">
      <c r="A55" s="4" t="s">
        <v>442</v>
      </c>
    </row>
    <row r="56" spans="1:3">
      <c r="A56" s="3" t="s">
        <v>404</v>
      </c>
    </row>
    <row r="57" spans="1:3">
      <c r="A57" s="4" t="s">
        <v>405</v>
      </c>
      <c r="B57" s="4" t="s">
        <v>443</v>
      </c>
    </row>
    <row r="58" spans="1:3">
      <c r="A58" s="4" t="s">
        <v>407</v>
      </c>
      <c r="B58" s="4" t="s">
        <v>417</v>
      </c>
    </row>
    <row r="59" spans="1:3">
      <c r="A59" s="4" t="s">
        <v>444</v>
      </c>
    </row>
    <row r="60" spans="1:3">
      <c r="A60" s="3" t="s">
        <v>404</v>
      </c>
    </row>
    <row r="61" spans="1:3">
      <c r="A61" s="4" t="s">
        <v>405</v>
      </c>
      <c r="B61" s="4" t="s">
        <v>445</v>
      </c>
    </row>
    <row r="62" spans="1:3">
      <c r="A62" s="4" t="s">
        <v>407</v>
      </c>
      <c r="B62" s="4" t="s">
        <v>446</v>
      </c>
    </row>
    <row r="63" spans="1:3">
      <c r="A63" s="4" t="s">
        <v>447</v>
      </c>
    </row>
    <row r="64" spans="1:3">
      <c r="A64" s="3" t="s">
        <v>404</v>
      </c>
    </row>
    <row r="65" spans="1:3">
      <c r="A65" s="4" t="s">
        <v>405</v>
      </c>
      <c r="B65" s="4" t="s">
        <v>448</v>
      </c>
    </row>
    <row r="66" spans="1:3">
      <c r="A66" s="4" t="s">
        <v>407</v>
      </c>
      <c r="B66" s="4" t="s">
        <v>446</v>
      </c>
    </row>
    <row r="67" spans="1:3">
      <c r="A67" s="4" t="s">
        <v>449</v>
      </c>
    </row>
    <row r="68" spans="1:3">
      <c r="A68" s="3" t="s">
        <v>404</v>
      </c>
    </row>
    <row r="69" spans="1:3">
      <c r="A69" s="4" t="s">
        <v>405</v>
      </c>
      <c r="B69" s="4" t="s">
        <v>450</v>
      </c>
    </row>
    <row r="70" spans="1:3">
      <c r="A70" s="4" t="s">
        <v>407</v>
      </c>
      <c r="B70" s="4" t="s">
        <v>446</v>
      </c>
    </row>
    <row r="71" spans="1:3">
      <c r="A71" s="4" t="s">
        <v>451</v>
      </c>
    </row>
    <row r="72" spans="1:3">
      <c r="A72" s="3" t="s">
        <v>404</v>
      </c>
    </row>
    <row r="73" spans="1:3">
      <c r="A73" s="4" t="s">
        <v>405</v>
      </c>
      <c r="B73" s="4" t="s">
        <v>452</v>
      </c>
    </row>
    <row r="74" spans="1:3">
      <c r="A74" s="4" t="s">
        <v>407</v>
      </c>
      <c r="B74" s="4" t="s">
        <v>446</v>
      </c>
    </row>
    <row r="75" spans="1:3">
      <c r="A75" s="4" t="s">
        <v>395</v>
      </c>
    </row>
    <row r="76" spans="1:3">
      <c r="A76" s="3" t="s">
        <v>404</v>
      </c>
    </row>
    <row r="77" spans="1:3">
      <c r="A77" s="4" t="s">
        <v>405</v>
      </c>
      <c r="B77" s="4" t="s">
        <v>453</v>
      </c>
    </row>
    <row r="78" spans="1:3">
      <c r="A78" s="4" t="s">
        <v>407</v>
      </c>
      <c r="B78" s="4" t="s">
        <v>454</v>
      </c>
    </row>
    <row r="79" spans="1:3">
      <c r="A79" s="4" t="s">
        <v>455</v>
      </c>
    </row>
    <row r="80" spans="1:3">
      <c r="A80" s="3" t="s">
        <v>404</v>
      </c>
    </row>
    <row r="81" spans="1:3">
      <c r="A81" s="4" t="s">
        <v>405</v>
      </c>
      <c r="B81" s="4" t="s">
        <v>456</v>
      </c>
    </row>
    <row r="82" spans="1:3">
      <c r="A82" s="4" t="s">
        <v>407</v>
      </c>
      <c r="B82" s="4" t="s">
        <v>457</v>
      </c>
    </row>
    <row r="83" spans="1:3"/>
    <row r="84" spans="1:3">
      <c r="A84" s="4" t="s">
        <v>429</v>
      </c>
      <c r="B84" s="4" t="s">
        <v>458</v>
      </c>
    </row>
    <row r="85" spans="1:3">
      <c r="A85" s="4" t="s">
        <v>434</v>
      </c>
      <c r="B85" s="4" t="s">
        <v>459</v>
      </c>
    </row>
  </sheetData>
  <mergeCells count="6">
    <mergeCell ref="A1:A2"/>
    <mergeCell ref="B1:C1"/>
    <mergeCell ref="B2:C2"/>
    <mergeCell ref="A83:C83"/>
    <mergeCell ref="B84:C84"/>
    <mergeCell ref="B85:C8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0</v>
      </c>
      <c r="B1" s="2" t="s">
        <v>1</v>
      </c>
    </row>
    <row r="2" spans="1:3">
      <c r="B2" s="2" t="s">
        <v>43</v>
      </c>
      <c r="C2" s="2" t="s">
        <v>44</v>
      </c>
    </row>
    <row r="3" spans="1:3">
      <c r="A3" s="4" t="s">
        <v>403</v>
      </c>
    </row>
    <row r="4" spans="1:3">
      <c r="A4" s="3" t="s">
        <v>461</v>
      </c>
    </row>
    <row r="5" spans="1:3">
      <c r="A5" s="4" t="s">
        <v>462</v>
      </c>
      <c r="B5" s="4" t="s">
        <v>463</v>
      </c>
    </row>
    <row r="6" spans="1:3">
      <c r="A6" s="4" t="s">
        <v>464</v>
      </c>
      <c r="B6" s="4" t="s">
        <v>397</v>
      </c>
      <c r="C6" s="4" t="s">
        <v>397</v>
      </c>
    </row>
    <row r="7" spans="1:3">
      <c r="A7" s="4" t="s">
        <v>409</v>
      </c>
    </row>
    <row r="8" spans="1:3">
      <c r="A8" s="3" t="s">
        <v>461</v>
      </c>
    </row>
    <row r="9" spans="1:3">
      <c r="A9" s="4" t="s">
        <v>462</v>
      </c>
      <c r="B9" s="4" t="s">
        <v>465</v>
      </c>
    </row>
    <row r="10" spans="1:3">
      <c r="A10" s="4" t="s">
        <v>464</v>
      </c>
      <c r="B10" s="4" t="s">
        <v>397</v>
      </c>
      <c r="C10" s="4" t="s">
        <v>397</v>
      </c>
    </row>
    <row r="11" spans="1:3">
      <c r="A11" s="4" t="s">
        <v>466</v>
      </c>
      <c r="B11" s="6" t="n">
        <v>325500000</v>
      </c>
      <c r="C11" s="7" t="n">
        <v>50000000</v>
      </c>
    </row>
    <row r="12" spans="1:3">
      <c r="A12" s="4" t="s">
        <v>412</v>
      </c>
    </row>
    <row r="13" spans="1:3">
      <c r="A13" s="3" t="s">
        <v>461</v>
      </c>
    </row>
    <row r="14" spans="1:3">
      <c r="A14" s="4" t="s">
        <v>462</v>
      </c>
      <c r="B14" s="4" t="s">
        <v>467</v>
      </c>
    </row>
    <row r="15" spans="1:3">
      <c r="A15" s="4" t="s">
        <v>466</v>
      </c>
      <c r="B15" s="6" t="n">
        <v>5154639</v>
      </c>
      <c r="C15" s="7" t="n">
        <v>751055</v>
      </c>
    </row>
    <row r="16" spans="1:3">
      <c r="A16" s="4" t="s">
        <v>415</v>
      </c>
    </row>
    <row r="17" spans="1:3">
      <c r="A17" s="3" t="s">
        <v>461</v>
      </c>
    </row>
    <row r="18" spans="1:3">
      <c r="A18" s="4" t="s">
        <v>462</v>
      </c>
      <c r="B18" s="4" t="s">
        <v>468</v>
      </c>
    </row>
    <row r="19" spans="1:3">
      <c r="A19" s="4" t="s">
        <v>464</v>
      </c>
      <c r="B19" s="4" t="s">
        <v>397</v>
      </c>
      <c r="C19" s="4" t="s">
        <v>397</v>
      </c>
    </row>
    <row r="20" spans="1:3">
      <c r="A20" s="4" t="s">
        <v>466</v>
      </c>
      <c r="B20" s="6" t="n">
        <v>10000000</v>
      </c>
      <c r="C20" s="7" t="n">
        <v>1457046</v>
      </c>
    </row>
    <row r="21" spans="1:3">
      <c r="A21" s="4" t="s">
        <v>418</v>
      </c>
    </row>
    <row r="22" spans="1:3">
      <c r="A22" s="3" t="s">
        <v>461</v>
      </c>
    </row>
    <row r="23" spans="1:3">
      <c r="A23" s="4" t="s">
        <v>462</v>
      </c>
      <c r="B23" s="4" t="s">
        <v>469</v>
      </c>
    </row>
    <row r="24" spans="1:3">
      <c r="A24" s="4" t="s">
        <v>464</v>
      </c>
      <c r="B24" s="4" t="s">
        <v>397</v>
      </c>
      <c r="C24" s="4" t="s">
        <v>397</v>
      </c>
    </row>
    <row r="25" spans="1:3">
      <c r="A25" s="4" t="s">
        <v>466</v>
      </c>
      <c r="B25" s="6" t="n">
        <v>10000000</v>
      </c>
      <c r="C25" s="7" t="n">
        <v>1457046</v>
      </c>
    </row>
    <row r="26" spans="1:3">
      <c r="A26" s="4" t="s">
        <v>421</v>
      </c>
    </row>
    <row r="27" spans="1:3">
      <c r="A27" s="3" t="s">
        <v>461</v>
      </c>
    </row>
    <row r="28" spans="1:3">
      <c r="A28" s="4" t="s">
        <v>462</v>
      </c>
      <c r="B28" s="4" t="s">
        <v>470</v>
      </c>
    </row>
    <row r="29" spans="1:3">
      <c r="A29" s="4" t="s">
        <v>464</v>
      </c>
      <c r="B29" s="4" t="s">
        <v>397</v>
      </c>
      <c r="C29" s="4" t="s">
        <v>397</v>
      </c>
    </row>
    <row r="30" spans="1:3">
      <c r="A30" s="4" t="s">
        <v>466</v>
      </c>
      <c r="B30" s="6" t="n">
        <v>10000000</v>
      </c>
      <c r="C30" s="7" t="n">
        <v>1457046</v>
      </c>
    </row>
    <row r="31" spans="1:3">
      <c r="A31" s="4" t="s">
        <v>424</v>
      </c>
    </row>
    <row r="32" spans="1:3">
      <c r="A32" s="3" t="s">
        <v>461</v>
      </c>
    </row>
    <row r="33" spans="1:3">
      <c r="A33" s="4" t="s">
        <v>462</v>
      </c>
      <c r="B33" s="4" t="s">
        <v>471</v>
      </c>
    </row>
    <row r="34" spans="1:3">
      <c r="A34" s="4" t="s">
        <v>464</v>
      </c>
      <c r="B34" s="4" t="s">
        <v>397</v>
      </c>
      <c r="C34" s="4" t="s">
        <v>397</v>
      </c>
    </row>
    <row r="35" spans="1:3">
      <c r="A35" s="4" t="s">
        <v>466</v>
      </c>
      <c r="B35" s="6" t="n">
        <v>5000000</v>
      </c>
      <c r="C35" s="7" t="n">
        <v>728523</v>
      </c>
    </row>
    <row r="36" spans="1:3">
      <c r="A36" s="4" t="s">
        <v>426</v>
      </c>
    </row>
    <row r="37" spans="1:3">
      <c r="A37" s="3" t="s">
        <v>461</v>
      </c>
    </row>
    <row r="38" spans="1:3">
      <c r="A38" s="4" t="s">
        <v>462</v>
      </c>
      <c r="B38" s="4" t="s">
        <v>472</v>
      </c>
    </row>
    <row r="39" spans="1:3">
      <c r="A39" s="4" t="s">
        <v>464</v>
      </c>
      <c r="B39" s="4" t="s">
        <v>397</v>
      </c>
      <c r="C39" s="4" t="s">
        <v>397</v>
      </c>
    </row>
    <row r="40" spans="1:3">
      <c r="A40" s="4" t="s">
        <v>466</v>
      </c>
      <c r="B40" s="6" t="n">
        <v>5000000</v>
      </c>
      <c r="C40" s="7" t="n">
        <v>728523</v>
      </c>
    </row>
    <row r="41" spans="1:3">
      <c r="A41" s="4" t="s">
        <v>430</v>
      </c>
    </row>
    <row r="42" spans="1:3">
      <c r="A42" s="3" t="s">
        <v>461</v>
      </c>
    </row>
    <row r="43" spans="1:3">
      <c r="A43" s="4" t="s">
        <v>462</v>
      </c>
      <c r="B43" s="4" t="s">
        <v>473</v>
      </c>
    </row>
    <row r="44" spans="1:3">
      <c r="A44" s="4" t="s">
        <v>464</v>
      </c>
      <c r="B44" s="4" t="s">
        <v>397</v>
      </c>
      <c r="C44" s="4" t="s">
        <v>397</v>
      </c>
    </row>
    <row r="45" spans="1:3">
      <c r="A45" s="4" t="s">
        <v>466</v>
      </c>
      <c r="B45" s="6" t="n">
        <v>20000000</v>
      </c>
      <c r="C45" s="7" t="n">
        <v>2914093</v>
      </c>
    </row>
    <row r="46" spans="1:3">
      <c r="A46" s="4" t="s">
        <v>398</v>
      </c>
    </row>
    <row r="47" spans="1:3">
      <c r="A47" s="3" t="s">
        <v>461</v>
      </c>
    </row>
    <row r="48" spans="1:3">
      <c r="A48" s="4" t="s">
        <v>462</v>
      </c>
      <c r="B48" s="4" t="s">
        <v>474</v>
      </c>
    </row>
    <row r="49" spans="1:3">
      <c r="A49" s="4" t="s">
        <v>464</v>
      </c>
      <c r="B49" s="4" t="s">
        <v>397</v>
      </c>
      <c r="C49" s="4" t="s">
        <v>397</v>
      </c>
    </row>
    <row r="50" spans="1:3">
      <c r="A50" s="4" t="s">
        <v>466</v>
      </c>
      <c r="B50" s="6" t="n">
        <v>20000000</v>
      </c>
      <c r="C50" s="7" t="n">
        <v>2914093</v>
      </c>
    </row>
    <row r="51" spans="1:3">
      <c r="A51" s="4" t="s">
        <v>435</v>
      </c>
    </row>
    <row r="52" spans="1:3">
      <c r="A52" s="3" t="s">
        <v>461</v>
      </c>
    </row>
    <row r="53" spans="1:3">
      <c r="A53" s="4" t="s">
        <v>462</v>
      </c>
      <c r="B53" s="4" t="s">
        <v>475</v>
      </c>
    </row>
    <row r="54" spans="1:3">
      <c r="A54" s="4" t="s">
        <v>464</v>
      </c>
      <c r="B54" s="4" t="s">
        <v>397</v>
      </c>
      <c r="C54" s="4" t="s">
        <v>397</v>
      </c>
    </row>
    <row r="55" spans="1:3">
      <c r="A55" s="4" t="s">
        <v>466</v>
      </c>
      <c r="B55" s="6" t="n">
        <v>1000000</v>
      </c>
      <c r="C55" s="7" t="n">
        <v>145705</v>
      </c>
    </row>
    <row r="56" spans="1:3">
      <c r="A56" s="4" t="s">
        <v>438</v>
      </c>
    </row>
    <row r="57" spans="1:3">
      <c r="A57" s="3" t="s">
        <v>461</v>
      </c>
    </row>
    <row r="58" spans="1:3">
      <c r="A58" s="4" t="s">
        <v>462</v>
      </c>
      <c r="B58" s="4" t="s">
        <v>476</v>
      </c>
    </row>
    <row r="59" spans="1:3">
      <c r="A59" s="4" t="s">
        <v>464</v>
      </c>
      <c r="B59" s="4" t="s">
        <v>397</v>
      </c>
      <c r="C59" s="4" t="s">
        <v>397</v>
      </c>
    </row>
    <row r="60" spans="1:3">
      <c r="A60" s="4" t="s">
        <v>466</v>
      </c>
      <c r="B60" s="6" t="n">
        <v>5000000</v>
      </c>
      <c r="C60" s="7" t="n">
        <v>728523</v>
      </c>
    </row>
    <row r="61" spans="1:3">
      <c r="A61" s="4" t="s">
        <v>440</v>
      </c>
    </row>
    <row r="62" spans="1:3">
      <c r="A62" s="3" t="s">
        <v>461</v>
      </c>
    </row>
    <row r="63" spans="1:3">
      <c r="A63" s="4" t="s">
        <v>462</v>
      </c>
      <c r="B63" s="4" t="s">
        <v>477</v>
      </c>
    </row>
    <row r="64" spans="1:3">
      <c r="A64" s="4" t="s">
        <v>464</v>
      </c>
      <c r="B64" s="4" t="s">
        <v>397</v>
      </c>
      <c r="C64" s="4" t="s">
        <v>397</v>
      </c>
    </row>
    <row r="65" spans="1:3">
      <c r="A65" s="4" t="s">
        <v>466</v>
      </c>
      <c r="B65" s="6" t="n">
        <v>100000</v>
      </c>
      <c r="C65" s="7" t="n">
        <v>14334</v>
      </c>
    </row>
    <row r="66" spans="1:3">
      <c r="A66" s="4" t="s">
        <v>442</v>
      </c>
    </row>
    <row r="67" spans="1:3">
      <c r="A67" s="3" t="s">
        <v>461</v>
      </c>
    </row>
    <row r="68" spans="1:3">
      <c r="A68" s="4" t="s">
        <v>462</v>
      </c>
      <c r="B68" s="4" t="s">
        <v>478</v>
      </c>
    </row>
    <row r="69" spans="1:3">
      <c r="A69" s="4" t="s">
        <v>464</v>
      </c>
      <c r="B69" s="4" t="s">
        <v>397</v>
      </c>
      <c r="C69" s="4" t="s">
        <v>397</v>
      </c>
    </row>
    <row r="70" spans="1:3">
      <c r="A70" s="4" t="s">
        <v>466</v>
      </c>
      <c r="B70" s="6" t="n">
        <v>10000000</v>
      </c>
      <c r="C70" s="7" t="n">
        <v>1457046</v>
      </c>
    </row>
    <row r="71" spans="1:3">
      <c r="A71" s="4" t="s">
        <v>444</v>
      </c>
    </row>
    <row r="72" spans="1:3">
      <c r="A72" s="3" t="s">
        <v>461</v>
      </c>
    </row>
    <row r="73" spans="1:3">
      <c r="A73" s="4" t="s">
        <v>462</v>
      </c>
      <c r="B73" s="4" t="s">
        <v>479</v>
      </c>
    </row>
    <row r="74" spans="1:3">
      <c r="A74" s="4" t="s">
        <v>464</v>
      </c>
      <c r="B74" s="4" t="s">
        <v>397</v>
      </c>
      <c r="C74" s="4" t="s">
        <v>397</v>
      </c>
    </row>
    <row r="75" spans="1:3">
      <c r="A75" s="4" t="s">
        <v>466</v>
      </c>
      <c r="B75" s="6" t="n">
        <v>5000000</v>
      </c>
      <c r="C75" s="7" t="n">
        <v>728523</v>
      </c>
    </row>
    <row r="76" spans="1:3">
      <c r="A76" s="4" t="s">
        <v>447</v>
      </c>
    </row>
    <row r="77" spans="1:3">
      <c r="A77" s="3" t="s">
        <v>461</v>
      </c>
    </row>
    <row r="78" spans="1:3">
      <c r="A78" s="4" t="s">
        <v>462</v>
      </c>
      <c r="B78" s="4" t="s">
        <v>480</v>
      </c>
    </row>
    <row r="79" spans="1:3">
      <c r="A79" s="4" t="s">
        <v>464</v>
      </c>
      <c r="B79" s="4" t="s">
        <v>397</v>
      </c>
      <c r="C79" s="4" t="s">
        <v>397</v>
      </c>
    </row>
    <row r="80" spans="1:3">
      <c r="A80" s="4" t="s">
        <v>466</v>
      </c>
      <c r="B80" s="6" t="n">
        <v>5000000</v>
      </c>
      <c r="C80" s="7" t="n">
        <v>728523</v>
      </c>
    </row>
    <row r="81" spans="1:3">
      <c r="A81" s="4" t="s">
        <v>449</v>
      </c>
    </row>
    <row r="82" spans="1:3">
      <c r="A82" s="3" t="s">
        <v>461</v>
      </c>
    </row>
    <row r="83" spans="1:3">
      <c r="A83" s="4" t="s">
        <v>462</v>
      </c>
      <c r="B83" s="4" t="s">
        <v>481</v>
      </c>
    </row>
    <row r="84" spans="1:3">
      <c r="A84" s="4" t="s">
        <v>464</v>
      </c>
      <c r="B84" s="4" t="s">
        <v>397</v>
      </c>
      <c r="C84" s="4" t="s">
        <v>397</v>
      </c>
    </row>
    <row r="85" spans="1:3">
      <c r="A85" s="4" t="s">
        <v>466</v>
      </c>
      <c r="B85" s="6" t="n">
        <v>5000000</v>
      </c>
      <c r="C85" s="7" t="n">
        <v>716723</v>
      </c>
    </row>
    <row r="86" spans="1:3">
      <c r="A86" s="4" t="s">
        <v>451</v>
      </c>
    </row>
    <row r="87" spans="1:3">
      <c r="A87" s="3" t="s">
        <v>461</v>
      </c>
    </row>
    <row r="88" spans="1:3">
      <c r="A88" s="4" t="s">
        <v>462</v>
      </c>
      <c r="B88" s="4" t="s">
        <v>482</v>
      </c>
    </row>
    <row r="89" spans="1:3">
      <c r="A89" s="4" t="s">
        <v>464</v>
      </c>
      <c r="B89" s="4" t="s">
        <v>397</v>
      </c>
      <c r="C89" s="4" t="s">
        <v>397</v>
      </c>
    </row>
    <row r="90" spans="1:3">
      <c r="A90" s="4" t="s">
        <v>466</v>
      </c>
      <c r="B90" s="6" t="n">
        <v>5000000</v>
      </c>
      <c r="C90" s="7" t="n">
        <v>716723</v>
      </c>
    </row>
    <row r="91" spans="1:3">
      <c r="A91" s="4" t="s">
        <v>395</v>
      </c>
    </row>
    <row r="92" spans="1:3">
      <c r="A92" s="3" t="s">
        <v>461</v>
      </c>
    </row>
    <row r="93" spans="1:3">
      <c r="A93" s="4" t="s">
        <v>462</v>
      </c>
      <c r="B93" s="4" t="s">
        <v>483</v>
      </c>
    </row>
    <row r="94" spans="1:3">
      <c r="A94" s="4" t="s">
        <v>464</v>
      </c>
      <c r="B94" s="4" t="s">
        <v>397</v>
      </c>
      <c r="C94" s="4" t="s">
        <v>397</v>
      </c>
    </row>
    <row r="95" spans="1:3">
      <c r="A95" s="4" t="s">
        <v>466</v>
      </c>
      <c r="B95" s="6" t="n">
        <v>100000</v>
      </c>
      <c r="C95" s="7" t="n">
        <v>12771</v>
      </c>
    </row>
    <row r="96" spans="1:3">
      <c r="A96" s="4" t="s">
        <v>455</v>
      </c>
    </row>
    <row r="97" spans="1:3">
      <c r="A97" s="3" t="s">
        <v>461</v>
      </c>
    </row>
    <row r="98" spans="1:3">
      <c r="A98" s="4" t="s">
        <v>462</v>
      </c>
      <c r="B98" s="4" t="s">
        <v>484</v>
      </c>
    </row>
    <row r="99" spans="1:3">
      <c r="A99" s="4" t="s">
        <v>466</v>
      </c>
      <c r="C99" s="7"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27"/>
    <col customWidth="1" max="6" min="6" width="21"/>
    <col customWidth="1" max="7" min="7" width="21"/>
    <col customWidth="1" max="8" min="8" width="21"/>
    <col customWidth="1" max="9" min="9" width="21"/>
  </cols>
  <sheetData>
    <row r="1" spans="1:9">
      <c r="A1" s="1" t="s">
        <v>485</v>
      </c>
      <c r="B1" s="2" t="s">
        <v>388</v>
      </c>
      <c r="C1" s="2" t="s">
        <v>1</v>
      </c>
    </row>
    <row r="2" spans="1:9">
      <c r="B2" s="2" t="s">
        <v>486</v>
      </c>
      <c r="C2" s="2" t="s">
        <v>487</v>
      </c>
      <c r="D2" s="2" t="s">
        <v>488</v>
      </c>
      <c r="E2" s="2" t="s">
        <v>489</v>
      </c>
      <c r="F2" s="2" t="s">
        <v>155</v>
      </c>
      <c r="G2" s="2" t="s">
        <v>44</v>
      </c>
      <c r="H2" s="2" t="s">
        <v>490</v>
      </c>
      <c r="I2" s="2" t="s">
        <v>491</v>
      </c>
    </row>
    <row r="3" spans="1:9">
      <c r="A3" s="3" t="s">
        <v>492</v>
      </c>
    </row>
    <row r="4" spans="1:9">
      <c r="A4" s="4" t="s">
        <v>493</v>
      </c>
      <c r="C4" s="6" t="n">
        <v>143955544</v>
      </c>
      <c r="D4" s="7" t="n">
        <v>20635238</v>
      </c>
      <c r="E4" s="6" t="n">
        <v>99452205</v>
      </c>
      <c r="F4" s="6" t="n">
        <v>108057941</v>
      </c>
    </row>
    <row r="5" spans="1:9">
      <c r="A5" s="4" t="s">
        <v>494</v>
      </c>
      <c r="C5" s="5" t="n">
        <v>129048978</v>
      </c>
      <c r="E5" s="5" t="n">
        <v>151947942</v>
      </c>
      <c r="F5" s="5" t="n">
        <v>12661634</v>
      </c>
      <c r="G5" s="7" t="n">
        <v>18498463</v>
      </c>
      <c r="H5" s="7" t="n">
        <v>21780904</v>
      </c>
      <c r="I5" s="6" t="n">
        <v>27002080</v>
      </c>
    </row>
    <row r="6" spans="1:9">
      <c r="A6" s="4" t="s">
        <v>495</v>
      </c>
      <c r="C6" s="5" t="n">
        <v>55400000</v>
      </c>
    </row>
    <row r="7" spans="1:9">
      <c r="A7" s="4" t="s">
        <v>82</v>
      </c>
      <c r="C7" s="6" t="n">
        <v>3097741</v>
      </c>
      <c r="E7" s="5" t="n">
        <v>1508665</v>
      </c>
      <c r="G7" s="7" t="n">
        <v>443364</v>
      </c>
    </row>
    <row r="8" spans="1:9">
      <c r="A8" s="4" t="s">
        <v>496</v>
      </c>
      <c r="B8" s="4" t="s">
        <v>497</v>
      </c>
      <c r="C8" s="4" t="s">
        <v>498</v>
      </c>
      <c r="D8" s="4" t="s">
        <v>498</v>
      </c>
    </row>
    <row r="9" spans="1:9">
      <c r="A9" s="4" t="s">
        <v>499</v>
      </c>
      <c r="C9" s="4" t="s">
        <v>500</v>
      </c>
      <c r="D9" s="4" t="s">
        <v>500</v>
      </c>
    </row>
    <row r="10" spans="1:9">
      <c r="A10" s="4" t="s">
        <v>159</v>
      </c>
      <c r="C10" s="6" t="n">
        <v>1574896</v>
      </c>
      <c r="D10" s="7" t="n">
        <v>225753</v>
      </c>
      <c r="E10" s="5" t="n">
        <v>2591</v>
      </c>
      <c r="F10" s="5" t="n">
        <v>-121413</v>
      </c>
    </row>
    <row r="11" spans="1:9">
      <c r="A11" s="4" t="s">
        <v>501</v>
      </c>
      <c r="C11" s="4" t="s">
        <v>502</v>
      </c>
      <c r="G11" s="4" t="s">
        <v>502</v>
      </c>
    </row>
    <row r="12" spans="1:9">
      <c r="A12" s="4" t="s">
        <v>503</v>
      </c>
      <c r="C12" s="4" t="s">
        <v>504</v>
      </c>
      <c r="G12" s="4" t="s">
        <v>504</v>
      </c>
    </row>
    <row r="13" spans="1:9">
      <c r="A13" s="4" t="s">
        <v>289</v>
      </c>
      <c r="C13" s="6" t="n">
        <v>59091</v>
      </c>
      <c r="D13" s="7" t="n">
        <v>8470</v>
      </c>
      <c r="E13" s="4" t="s">
        <v>67</v>
      </c>
      <c r="F13" s="5" t="n">
        <v>740065</v>
      </c>
    </row>
    <row r="14" spans="1:9">
      <c r="A14" s="4" t="s">
        <v>505</v>
      </c>
      <c r="C14" s="4" t="s">
        <v>506</v>
      </c>
      <c r="D14" s="4" t="s">
        <v>506</v>
      </c>
    </row>
    <row r="15" spans="1:9">
      <c r="A15" s="4" t="s">
        <v>507</v>
      </c>
      <c r="C15" s="4" t="s">
        <v>508</v>
      </c>
      <c r="G15" s="4" t="s">
        <v>508</v>
      </c>
    </row>
    <row r="16" spans="1:9">
      <c r="A16" s="4" t="s">
        <v>509</v>
      </c>
      <c r="C16" s="6" t="n">
        <v>1356800</v>
      </c>
      <c r="D16" s="7" t="n">
        <v>194490</v>
      </c>
      <c r="E16" s="5" t="n">
        <v>1236593</v>
      </c>
      <c r="F16" s="5" t="n">
        <v>650025</v>
      </c>
    </row>
    <row r="17" spans="1:9">
      <c r="A17" s="4" t="s">
        <v>510</v>
      </c>
      <c r="C17" s="6" t="n">
        <v>2390525</v>
      </c>
      <c r="D17" s="7" t="n">
        <v>342667</v>
      </c>
      <c r="E17" s="6" t="n">
        <v>1337711</v>
      </c>
      <c r="F17" s="5" t="n">
        <v>566260</v>
      </c>
    </row>
    <row r="18" spans="1:9">
      <c r="A18" s="4" t="s">
        <v>511</v>
      </c>
      <c r="C18" s="4" t="s">
        <v>512</v>
      </c>
      <c r="D18" s="4" t="s">
        <v>512</v>
      </c>
    </row>
    <row r="19" spans="1:9">
      <c r="A19" s="4" t="s">
        <v>513</v>
      </c>
      <c r="C19" s="5" t="n">
        <v>8611133</v>
      </c>
      <c r="D19" s="5" t="n">
        <v>8611133</v>
      </c>
      <c r="E19" s="5" t="n">
        <v>8611133</v>
      </c>
    </row>
    <row r="20" spans="1:9">
      <c r="A20" s="4" t="s">
        <v>514</v>
      </c>
      <c r="C20" s="6" t="n">
        <v>1451938</v>
      </c>
      <c r="E20" s="6" t="n">
        <v>1057537</v>
      </c>
      <c r="F20" s="6" t="n">
        <v>947723</v>
      </c>
    </row>
    <row r="21" spans="1:9">
      <c r="A21" s="4" t="s">
        <v>515</v>
      </c>
      <c r="C21" s="4" t="s">
        <v>516</v>
      </c>
      <c r="D21" s="4" t="s">
        <v>516</v>
      </c>
    </row>
    <row r="22" spans="1:9">
      <c r="A22" s="4" t="s">
        <v>517</v>
      </c>
    </row>
    <row r="23" spans="1:9">
      <c r="A23" s="3" t="s">
        <v>492</v>
      </c>
    </row>
    <row r="24" spans="1:9">
      <c r="A24" s="4" t="s">
        <v>518</v>
      </c>
      <c r="C24" s="4" t="s">
        <v>519</v>
      </c>
      <c r="D24" s="4" t="s">
        <v>519</v>
      </c>
    </row>
    <row r="25" spans="1:9">
      <c r="A25" s="4" t="s">
        <v>520</v>
      </c>
    </row>
    <row r="26" spans="1:9">
      <c r="A26" s="3" t="s">
        <v>492</v>
      </c>
    </row>
    <row r="27" spans="1:9">
      <c r="A27" s="4" t="s">
        <v>518</v>
      </c>
      <c r="C27" s="4" t="s">
        <v>521</v>
      </c>
      <c r="D27" s="4" t="s">
        <v>521</v>
      </c>
    </row>
    <row r="28" spans="1:9">
      <c r="A28" s="4" t="s">
        <v>522</v>
      </c>
    </row>
    <row r="29" spans="1:9">
      <c r="A29" s="3" t="s">
        <v>492</v>
      </c>
    </row>
    <row r="30" spans="1:9">
      <c r="A30" s="4" t="s">
        <v>159</v>
      </c>
      <c r="C30" s="6" t="n">
        <v>1577486</v>
      </c>
      <c r="D30" s="7" t="n">
        <v>226124</v>
      </c>
      <c r="E30" s="6" t="n">
        <v>2591</v>
      </c>
    </row>
    <row r="31" spans="1:9">
      <c r="A31" s="4" t="s">
        <v>523</v>
      </c>
    </row>
    <row r="32" spans="1:9">
      <c r="A32" s="3" t="s">
        <v>492</v>
      </c>
    </row>
    <row r="33" spans="1:9">
      <c r="A33" s="4" t="s">
        <v>510</v>
      </c>
      <c r="C33" s="6" t="n">
        <v>851583</v>
      </c>
      <c r="D33" s="7" t="n">
        <v>122070</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5"/>
  </cols>
  <sheetData>
    <row r="1" spans="1:2">
      <c r="A1" s="1" t="s">
        <v>524</v>
      </c>
      <c r="B1" s="2" t="s">
        <v>1</v>
      </c>
    </row>
    <row r="2" spans="1:2">
      <c r="B2" s="2" t="s">
        <v>87</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28</v>
      </c>
    </row>
    <row r="12" spans="1:2">
      <c r="A12" s="4" t="s">
        <v>532</v>
      </c>
    </row>
    <row r="13" spans="1:2">
      <c r="A13" s="3" t="s">
        <v>526</v>
      </c>
    </row>
    <row r="14" spans="1:2">
      <c r="A14" s="4" t="s">
        <v>527</v>
      </c>
      <c r="B14" s="4" t="s">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s>
  <sheetData>
    <row r="1" spans="1:5">
      <c r="A1" s="1" t="s">
        <v>533</v>
      </c>
      <c r="C1" s="2" t="s">
        <v>43</v>
      </c>
      <c r="D1" s="2" t="s">
        <v>44</v>
      </c>
      <c r="E1" s="2" t="s">
        <v>45</v>
      </c>
    </row>
    <row r="2" spans="1:5">
      <c r="A2" s="3" t="s">
        <v>534</v>
      </c>
    </row>
    <row r="3" spans="1:5">
      <c r="A3" s="4" t="s">
        <v>535</v>
      </c>
      <c r="C3" s="6" t="n">
        <v>88858539</v>
      </c>
      <c r="D3" s="7" t="n">
        <v>12737384</v>
      </c>
      <c r="E3" s="6" t="n">
        <v>75442911</v>
      </c>
    </row>
    <row r="4" spans="1:5">
      <c r="A4" s="4" t="s">
        <v>274</v>
      </c>
      <c r="C4" s="5" t="n">
        <v>740226</v>
      </c>
      <c r="D4" s="5" t="n">
        <v>106107</v>
      </c>
      <c r="E4" s="5" t="n">
        <v>1263869</v>
      </c>
    </row>
    <row r="5" spans="1:5">
      <c r="A5" s="4" t="s">
        <v>536</v>
      </c>
      <c r="C5" s="5" t="n">
        <v>385207213</v>
      </c>
      <c r="D5" s="5" t="n">
        <v>55217341</v>
      </c>
      <c r="E5" s="5" t="n">
        <v>392924127</v>
      </c>
    </row>
    <row r="6" spans="1:5">
      <c r="A6" s="4" t="s">
        <v>59</v>
      </c>
      <c r="C6" s="5" t="n">
        <v>474805978</v>
      </c>
      <c r="D6" s="5" t="n">
        <v>68060832</v>
      </c>
      <c r="E6" s="5" t="n">
        <v>469630907</v>
      </c>
    </row>
    <row r="7" spans="1:5">
      <c r="A7" s="4" t="s">
        <v>75</v>
      </c>
      <c r="C7" s="5" t="n">
        <v>-180276255</v>
      </c>
      <c r="D7" s="5" t="n">
        <v>-25841611</v>
      </c>
      <c r="E7" s="5" t="n">
        <v>-286142679</v>
      </c>
    </row>
    <row r="8" spans="1:5">
      <c r="A8" s="4" t="s">
        <v>537</v>
      </c>
      <c r="C8" s="5" t="n">
        <v>294529723</v>
      </c>
      <c r="D8" s="5" t="n">
        <v>42219221</v>
      </c>
      <c r="E8" s="5" t="n">
        <v>183488228</v>
      </c>
    </row>
    <row r="9" spans="1:5">
      <c r="A9" s="4" t="s">
        <v>61</v>
      </c>
      <c r="C9" s="5" t="n">
        <v>38695727</v>
      </c>
      <c r="D9" s="5" t="n">
        <v>5546820</v>
      </c>
      <c r="E9" s="5" t="n">
        <v>33033855</v>
      </c>
    </row>
    <row r="10" spans="1:5">
      <c r="A10" s="4" t="s">
        <v>62</v>
      </c>
      <c r="C10" s="5" t="n">
        <v>503576</v>
      </c>
      <c r="D10" s="5" t="n">
        <v>72185</v>
      </c>
      <c r="E10" s="5" t="n">
        <v>586923</v>
      </c>
    </row>
    <row r="11" spans="1:5">
      <c r="A11" s="4" t="s">
        <v>63</v>
      </c>
      <c r="C11" s="5" t="n">
        <v>1963068</v>
      </c>
      <c r="D11" s="5" t="n">
        <v>281395</v>
      </c>
      <c r="E11" s="5" t="n">
        <v>1428770</v>
      </c>
    </row>
    <row r="12" spans="1:5">
      <c r="A12" s="4" t="s">
        <v>538</v>
      </c>
      <c r="C12" s="4" t="s">
        <v>67</v>
      </c>
      <c r="D12" s="4" t="s">
        <v>67</v>
      </c>
      <c r="E12" s="5" t="n">
        <v>1065</v>
      </c>
    </row>
    <row r="13" spans="1:5">
      <c r="A13" s="4" t="s">
        <v>539</v>
      </c>
      <c r="C13" s="4" t="s">
        <v>67</v>
      </c>
      <c r="D13" s="4" t="s">
        <v>67</v>
      </c>
      <c r="E13" s="5" t="n">
        <v>34086</v>
      </c>
    </row>
    <row r="14" spans="1:5">
      <c r="A14" s="4" t="s">
        <v>66</v>
      </c>
      <c r="C14" s="5" t="n">
        <v>69592363</v>
      </c>
      <c r="D14" s="5" t="n">
        <v>9975683</v>
      </c>
      <c r="E14" s="4" t="s">
        <v>67</v>
      </c>
    </row>
    <row r="15" spans="1:5">
      <c r="A15" s="4" t="s">
        <v>68</v>
      </c>
      <c r="C15" s="5" t="n">
        <v>9659932</v>
      </c>
      <c r="D15" s="5" t="n">
        <v>1384698</v>
      </c>
      <c r="E15" s="5" t="n">
        <v>10733539</v>
      </c>
    </row>
    <row r="16" spans="1:5">
      <c r="A16" s="4" t="s">
        <v>540</v>
      </c>
      <c r="B16" s="4" t="s">
        <v>429</v>
      </c>
      <c r="C16" s="5" t="n">
        <v>42270095</v>
      </c>
      <c r="D16" s="5" t="n">
        <v>6059186</v>
      </c>
      <c r="E16" s="4" t="s">
        <v>67</v>
      </c>
    </row>
    <row r="17" spans="1:5">
      <c r="A17" s="4" t="s">
        <v>69</v>
      </c>
      <c r="C17" s="5" t="n">
        <v>162684761</v>
      </c>
      <c r="D17" s="5" t="n">
        <v>23319967</v>
      </c>
      <c r="E17" s="5" t="n">
        <v>45818238</v>
      </c>
    </row>
    <row r="18" spans="1:5">
      <c r="A18" s="4" t="s">
        <v>541</v>
      </c>
      <c r="C18" s="4" t="s">
        <v>67</v>
      </c>
      <c r="D18" s="4" t="s">
        <v>67</v>
      </c>
      <c r="E18" s="5" t="n">
        <v>110855328</v>
      </c>
    </row>
    <row r="19" spans="1:5">
      <c r="A19" s="4" t="s">
        <v>542</v>
      </c>
      <c r="C19" s="5" t="n">
        <v>14974315</v>
      </c>
      <c r="D19" s="5" t="n">
        <v>2146486</v>
      </c>
      <c r="E19" s="5" t="n">
        <v>125336715</v>
      </c>
    </row>
    <row r="20" spans="1:5">
      <c r="A20" s="4" t="s">
        <v>73</v>
      </c>
      <c r="C20" s="5" t="n">
        <v>2617179</v>
      </c>
      <c r="D20" s="5" t="n">
        <v>375158</v>
      </c>
      <c r="E20" s="5" t="n">
        <v>4132398</v>
      </c>
    </row>
    <row r="21" spans="1:5">
      <c r="A21" s="4" t="s">
        <v>75</v>
      </c>
      <c r="C21" s="6" t="n">
        <v>180276255</v>
      </c>
      <c r="D21" s="7" t="n">
        <v>25841611</v>
      </c>
      <c r="E21" s="6" t="n">
        <v>286142679</v>
      </c>
    </row>
    <row r="22" spans="1:5"/>
    <row r="23" spans="1:5">
      <c r="A23" s="4" t="s">
        <v>429</v>
      </c>
      <c r="B23" s="4" t="s">
        <v>543</v>
      </c>
    </row>
  </sheetData>
  <mergeCells count="3">
    <mergeCell ref="A1:B1"/>
    <mergeCell ref="A22:D22"/>
    <mergeCell ref="B23:D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4</v>
      </c>
      <c r="B1" s="2" t="s">
        <v>1</v>
      </c>
    </row>
    <row r="2" spans="1:5">
      <c r="B2" s="2" t="s">
        <v>43</v>
      </c>
      <c r="C2" s="2" t="s">
        <v>44</v>
      </c>
      <c r="D2" s="2" t="s">
        <v>45</v>
      </c>
      <c r="E2" s="2" t="s">
        <v>155</v>
      </c>
    </row>
    <row r="3" spans="1:5">
      <c r="A3" s="3" t="s">
        <v>545</v>
      </c>
    </row>
    <row r="4" spans="1:5">
      <c r="A4" s="4" t="s">
        <v>546</v>
      </c>
      <c r="B4" s="6" t="n">
        <v>319181424</v>
      </c>
      <c r="C4" s="7" t="n">
        <v>45752906</v>
      </c>
      <c r="D4" s="6" t="n">
        <v>225271564</v>
      </c>
      <c r="E4" s="6" t="n">
        <v>192029524</v>
      </c>
    </row>
    <row r="5" spans="1:5">
      <c r="A5" s="4" t="s">
        <v>547</v>
      </c>
      <c r="B5" s="5" t="n">
        <v>173013581</v>
      </c>
      <c r="C5" s="5" t="n">
        <v>24800548</v>
      </c>
      <c r="D5" s="5" t="n">
        <v>139857503</v>
      </c>
      <c r="E5" s="5" t="n">
        <v>113849337</v>
      </c>
    </row>
    <row r="6" spans="1:5">
      <c r="A6" s="4" t="s">
        <v>548</v>
      </c>
      <c r="B6" s="5" t="n">
        <v>122754439</v>
      </c>
      <c r="C6" s="5" t="n">
        <v>17596175</v>
      </c>
      <c r="D6" s="5" t="n">
        <v>102641091</v>
      </c>
      <c r="E6" s="5" t="n">
        <v>77298344</v>
      </c>
    </row>
    <row r="7" spans="1:5">
      <c r="A7" s="4" t="s">
        <v>146</v>
      </c>
      <c r="B7" s="6" t="n">
        <v>110135996</v>
      </c>
      <c r="C7" s="7" t="n">
        <v>15787391</v>
      </c>
      <c r="D7" s="6" t="n">
        <v>91056633</v>
      </c>
      <c r="E7" s="6" t="n">
        <v>7333797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43</v>
      </c>
      <c r="C2" s="2" t="s">
        <v>44</v>
      </c>
      <c r="D2" s="2" t="s">
        <v>45</v>
      </c>
      <c r="E2" s="2" t="s">
        <v>155</v>
      </c>
    </row>
    <row r="3" spans="1:5">
      <c r="A3" s="3" t="s">
        <v>550</v>
      </c>
    </row>
    <row r="4" spans="1:5">
      <c r="A4" s="4" t="s">
        <v>167</v>
      </c>
      <c r="B4" s="6" t="n">
        <v>193845889</v>
      </c>
      <c r="C4" s="7" t="n">
        <v>27786745</v>
      </c>
      <c r="D4" s="6" t="n">
        <v>101291046</v>
      </c>
      <c r="E4" s="6" t="n">
        <v>108057941</v>
      </c>
    </row>
    <row r="5" spans="1:5">
      <c r="A5" s="4" t="s">
        <v>175</v>
      </c>
      <c r="B5" s="5" t="n">
        <v>-126445437</v>
      </c>
      <c r="C5" s="5" t="n">
        <v>-18125260</v>
      </c>
      <c r="D5" s="5" t="n">
        <v>-98597356</v>
      </c>
      <c r="E5" s="5" t="n">
        <v>-118364263</v>
      </c>
    </row>
    <row r="6" spans="1:5">
      <c r="A6" s="4" t="s">
        <v>551</v>
      </c>
      <c r="B6" s="5" t="n">
        <v>-40770037</v>
      </c>
      <c r="C6" s="5" t="n">
        <v>-5844161</v>
      </c>
      <c r="D6" s="5" t="n">
        <v>-2663285</v>
      </c>
      <c r="E6" s="5" t="n">
        <v>-3800000</v>
      </c>
    </row>
    <row r="7" spans="1:5">
      <c r="A7" s="4" t="s">
        <v>552</v>
      </c>
      <c r="B7" s="5" t="n">
        <v>-327988</v>
      </c>
      <c r="C7" s="5" t="n">
        <v>-47015</v>
      </c>
      <c r="D7" s="4" t="s">
        <v>67</v>
      </c>
      <c r="E7" s="4" t="s">
        <v>67</v>
      </c>
    </row>
    <row r="8" spans="1:5">
      <c r="A8" s="4" t="s">
        <v>553</v>
      </c>
      <c r="B8" s="5" t="n">
        <v>26302427</v>
      </c>
      <c r="C8" s="5" t="n">
        <v>3770309</v>
      </c>
      <c r="D8" s="5" t="n">
        <v>1433789</v>
      </c>
      <c r="E8" s="5" t="n">
        <v>-14340446</v>
      </c>
    </row>
    <row r="9" spans="1:5">
      <c r="A9" s="4" t="s">
        <v>183</v>
      </c>
      <c r="B9" s="5" t="n">
        <v>14095423</v>
      </c>
      <c r="C9" s="5" t="n">
        <v>2020502</v>
      </c>
      <c r="D9" s="5" t="n">
        <v>12661634</v>
      </c>
      <c r="E9" s="5" t="n">
        <v>27002080</v>
      </c>
    </row>
    <row r="10" spans="1:5">
      <c r="A10" s="4" t="s">
        <v>184</v>
      </c>
      <c r="B10" s="6" t="n">
        <v>40397850</v>
      </c>
      <c r="C10" s="7" t="n">
        <v>5790811</v>
      </c>
      <c r="D10" s="6" t="n">
        <v>14095423</v>
      </c>
      <c r="E10" s="6" t="n">
        <v>1266163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80"/>
    <col customWidth="1" max="5" min="5" width="80"/>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54</v>
      </c>
      <c r="B1" s="2" t="s">
        <v>555</v>
      </c>
      <c r="C1" s="2" t="s">
        <v>556</v>
      </c>
      <c r="D1" s="2" t="s">
        <v>557</v>
      </c>
      <c r="E1" s="2" t="s">
        <v>43</v>
      </c>
      <c r="F1" s="2" t="s">
        <v>44</v>
      </c>
      <c r="G1" s="2" t="s">
        <v>45</v>
      </c>
      <c r="H1" s="2" t="s">
        <v>490</v>
      </c>
      <c r="I1" s="2" t="s">
        <v>155</v>
      </c>
      <c r="J1" s="2" t="s">
        <v>558</v>
      </c>
      <c r="K1" s="2" t="s">
        <v>44</v>
      </c>
      <c r="L1" s="2" t="s">
        <v>490</v>
      </c>
      <c r="M1" s="2" t="s">
        <v>558</v>
      </c>
      <c r="N1" s="2" t="s">
        <v>559</v>
      </c>
      <c r="O1" s="2" t="s">
        <v>491</v>
      </c>
      <c r="P1" s="2" t="s">
        <v>560</v>
      </c>
    </row>
    <row r="2" spans="1:16">
      <c r="A2" s="3" t="s">
        <v>561</v>
      </c>
    </row>
    <row r="3" spans="1:16">
      <c r="A3" s="4" t="s">
        <v>562</v>
      </c>
      <c r="B3" s="4" t="s">
        <v>397</v>
      </c>
      <c r="C3" s="4" t="s">
        <v>397</v>
      </c>
    </row>
    <row r="4" spans="1:16">
      <c r="A4" s="4" t="s">
        <v>563</v>
      </c>
      <c r="B4" s="6" t="n">
        <v>58450000</v>
      </c>
      <c r="C4" s="7" t="n">
        <v>8680478</v>
      </c>
    </row>
    <row r="5" spans="1:16">
      <c r="A5" s="4" t="s">
        <v>564</v>
      </c>
      <c r="B5" s="4" t="s">
        <v>519</v>
      </c>
      <c r="C5" s="4" t="s">
        <v>519</v>
      </c>
    </row>
    <row r="6" spans="1:16">
      <c r="A6" s="4" t="s">
        <v>565</v>
      </c>
      <c r="E6" s="6" t="n">
        <v>26805592</v>
      </c>
      <c r="F6" s="7" t="n">
        <v>3842435</v>
      </c>
      <c r="G6" s="6" t="n">
        <v>12710784</v>
      </c>
      <c r="H6" s="7" t="n">
        <v>1920000</v>
      </c>
      <c r="I6" s="6" t="n">
        <v>17967355</v>
      </c>
      <c r="J6" s="7" t="n">
        <v>2690000</v>
      </c>
    </row>
    <row r="7" spans="1:16">
      <c r="A7" s="4" t="s">
        <v>566</v>
      </c>
      <c r="G7" s="5" t="n">
        <v>24436304</v>
      </c>
    </row>
    <row r="8" spans="1:16">
      <c r="A8" s="4" t="s">
        <v>567</v>
      </c>
      <c r="L8" s="7" t="n">
        <v>435857</v>
      </c>
    </row>
    <row r="9" spans="1:16">
      <c r="A9" s="4" t="s">
        <v>568</v>
      </c>
      <c r="D9" s="4" t="s">
        <v>497</v>
      </c>
      <c r="E9" s="4" t="s">
        <v>498</v>
      </c>
      <c r="F9" s="4" t="s">
        <v>498</v>
      </c>
    </row>
    <row r="10" spans="1:16">
      <c r="A10" s="4" t="s">
        <v>569</v>
      </c>
      <c r="D10" s="4" t="s">
        <v>570</v>
      </c>
    </row>
    <row r="11" spans="1:16">
      <c r="A11" s="4" t="s">
        <v>571</v>
      </c>
      <c r="D11" s="4" t="s">
        <v>572</v>
      </c>
    </row>
    <row r="12" spans="1:16">
      <c r="A12" s="4" t="s">
        <v>57</v>
      </c>
      <c r="D12" s="6" t="n">
        <v>33554007</v>
      </c>
      <c r="E12" s="6" t="n">
        <v>352079834</v>
      </c>
      <c r="G12" s="5" t="n">
        <v>351334021</v>
      </c>
      <c r="I12" s="5" t="n">
        <v>350023470</v>
      </c>
      <c r="K12" s="7" t="n">
        <v>50468713</v>
      </c>
      <c r="L12" s="7" t="n">
        <v>51190993</v>
      </c>
      <c r="M12" s="7" t="n">
        <v>51000040</v>
      </c>
      <c r="N12" s="7" t="n">
        <v>4862900</v>
      </c>
      <c r="O12" s="6" t="n">
        <v>317958966</v>
      </c>
      <c r="P12" s="7" t="n">
        <v>45795617</v>
      </c>
    </row>
    <row r="13" spans="1:16">
      <c r="A13" s="4" t="s">
        <v>573</v>
      </c>
      <c r="E13" s="6" t="n">
        <v>15823955</v>
      </c>
      <c r="F13" s="7" t="n">
        <v>2268277</v>
      </c>
      <c r="G13" s="6" t="n">
        <v>12515694</v>
      </c>
      <c r="I13" s="6" t="n">
        <v>26018977</v>
      </c>
    </row>
    <row r="14" spans="1:16">
      <c r="A14" s="4" t="s">
        <v>574</v>
      </c>
    </row>
    <row r="15" spans="1:16">
      <c r="A15" s="3" t="s">
        <v>561</v>
      </c>
    </row>
    <row r="16" spans="1:16">
      <c r="A16" s="4" t="s">
        <v>57</v>
      </c>
      <c r="D16" s="6" t="n">
        <v>33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9"/>
    <col customWidth="1" max="2" min="2" width="51"/>
    <col customWidth="1" max="3" min="3" width="37"/>
    <col customWidth="1" max="4" min="4" width="37"/>
    <col customWidth="1" max="5" min="5" width="43"/>
    <col customWidth="1" max="6" min="6" width="44"/>
    <col customWidth="1" max="7" min="7" width="38"/>
    <col customWidth="1" max="8" min="8" width="44"/>
    <col customWidth="1" max="9" min="9" width="14"/>
    <col customWidth="1" max="10" min="10" width="13"/>
  </cols>
  <sheetData>
    <row r="1" spans="1:10">
      <c r="A1" s="1" t="s">
        <v>132</v>
      </c>
      <c r="B1" s="2" t="s">
        <v>133</v>
      </c>
      <c r="C1" s="2" t="s">
        <v>134</v>
      </c>
      <c r="D1" s="2" t="s">
        <v>135</v>
      </c>
      <c r="E1" s="2" t="s">
        <v>136</v>
      </c>
      <c r="F1" s="2" t="s">
        <v>137</v>
      </c>
      <c r="G1" s="2" t="s">
        <v>138</v>
      </c>
      <c r="H1" s="2" t="s">
        <v>139</v>
      </c>
      <c r="I1" s="2" t="s">
        <v>140</v>
      </c>
      <c r="J1" s="2" t="s">
        <v>141</v>
      </c>
    </row>
    <row r="2" spans="1:10">
      <c r="A2" s="4" t="s">
        <v>142</v>
      </c>
      <c r="B2" s="4" t="s">
        <v>67</v>
      </c>
      <c r="C2" s="6" t="n">
        <v>13095</v>
      </c>
      <c r="D2" s="6" t="n">
        <v>52005</v>
      </c>
      <c r="E2" s="6" t="n">
        <v>434900</v>
      </c>
      <c r="F2" s="6" t="n">
        <v>8230646</v>
      </c>
      <c r="G2" s="6" t="n">
        <v>-21611605</v>
      </c>
      <c r="H2" s="4" t="s">
        <v>67</v>
      </c>
      <c r="I2" s="6" t="n">
        <v>-12880959</v>
      </c>
      <c r="J2" s="7" t="n">
        <v>-1876815</v>
      </c>
    </row>
    <row r="3" spans="1:10">
      <c r="A3" s="4" t="s">
        <v>143</v>
      </c>
      <c r="B3" s="4" t="s">
        <v>67</v>
      </c>
      <c r="C3" s="5" t="n">
        <v>20115570</v>
      </c>
      <c r="D3" s="5" t="n">
        <v>79884430</v>
      </c>
    </row>
    <row r="4" spans="1:10">
      <c r="A4" s="4" t="s">
        <v>144</v>
      </c>
      <c r="B4" s="4" t="s">
        <v>67</v>
      </c>
      <c r="C4" s="4" t="s">
        <v>67</v>
      </c>
      <c r="D4" s="4" t="s">
        <v>67</v>
      </c>
      <c r="E4" s="5" t="n">
        <v>30000000</v>
      </c>
      <c r="F4" s="4" t="s">
        <v>67</v>
      </c>
      <c r="G4" s="4" t="s">
        <v>67</v>
      </c>
      <c r="H4" s="4" t="s">
        <v>67</v>
      </c>
      <c r="I4" s="5" t="n">
        <v>30000000</v>
      </c>
      <c r="J4" s="5" t="n">
        <v>4371139</v>
      </c>
    </row>
    <row r="5" spans="1:10">
      <c r="A5" s="4" t="s">
        <v>145</v>
      </c>
      <c r="B5" s="4" t="s">
        <v>67</v>
      </c>
      <c r="C5" s="4" t="s">
        <v>67</v>
      </c>
      <c r="D5" s="4" t="s">
        <v>67</v>
      </c>
    </row>
    <row r="6" spans="1:10">
      <c r="A6" s="4" t="s">
        <v>146</v>
      </c>
      <c r="B6" s="4" t="s">
        <v>67</v>
      </c>
      <c r="C6" s="4" t="s">
        <v>67</v>
      </c>
      <c r="D6" s="4" t="s">
        <v>67</v>
      </c>
      <c r="E6" s="4" t="s">
        <v>67</v>
      </c>
      <c r="F6" s="4" t="s">
        <v>67</v>
      </c>
      <c r="G6" s="5" t="n">
        <v>73337971</v>
      </c>
      <c r="H6" s="4" t="s">
        <v>67</v>
      </c>
      <c r="I6" s="5" t="n">
        <v>73337971</v>
      </c>
      <c r="J6" s="5" t="n">
        <v>10685682</v>
      </c>
    </row>
    <row r="7" spans="1:10">
      <c r="A7" s="4" t="s">
        <v>81</v>
      </c>
      <c r="B7" s="4" t="s">
        <v>67</v>
      </c>
      <c r="C7" s="4" t="s">
        <v>67</v>
      </c>
      <c r="D7" s="4" t="s">
        <v>67</v>
      </c>
      <c r="E7" s="4" t="s">
        <v>67</v>
      </c>
      <c r="F7" s="5" t="n">
        <v>6093165</v>
      </c>
      <c r="G7" s="5" t="n">
        <v>-6093165</v>
      </c>
      <c r="H7" s="4" t="s">
        <v>67</v>
      </c>
      <c r="I7" s="4" t="s">
        <v>67</v>
      </c>
      <c r="J7" s="4" t="s">
        <v>67</v>
      </c>
    </row>
    <row r="8" spans="1:10">
      <c r="A8" s="4" t="s">
        <v>147</v>
      </c>
      <c r="B8" s="4" t="s">
        <v>67</v>
      </c>
      <c r="C8" s="4" t="s">
        <v>67</v>
      </c>
      <c r="D8" s="4" t="s">
        <v>67</v>
      </c>
      <c r="E8" s="4" t="s">
        <v>67</v>
      </c>
      <c r="F8" s="4" t="s">
        <v>67</v>
      </c>
      <c r="G8" s="4" t="s">
        <v>67</v>
      </c>
      <c r="H8" s="5" t="n">
        <v>-250623</v>
      </c>
      <c r="I8" s="5" t="n">
        <v>-250623</v>
      </c>
      <c r="J8" s="5" t="n">
        <v>-36517</v>
      </c>
    </row>
    <row r="9" spans="1:10">
      <c r="A9" s="4" t="s">
        <v>148</v>
      </c>
      <c r="B9" s="4" t="s">
        <v>67</v>
      </c>
      <c r="C9" s="6" t="n">
        <v>13095</v>
      </c>
      <c r="D9" s="6" t="n">
        <v>52005</v>
      </c>
      <c r="E9" s="5" t="n">
        <v>30434900</v>
      </c>
      <c r="F9" s="5" t="n">
        <v>14323811</v>
      </c>
      <c r="G9" s="5" t="n">
        <v>45633201</v>
      </c>
      <c r="H9" s="5" t="n">
        <v>-250623</v>
      </c>
      <c r="I9" s="5" t="n">
        <v>90206389</v>
      </c>
      <c r="J9" s="5" t="n">
        <v>13143489</v>
      </c>
    </row>
    <row r="10" spans="1:10">
      <c r="A10" s="4" t="s">
        <v>149</v>
      </c>
      <c r="B10" s="4" t="s">
        <v>67</v>
      </c>
      <c r="C10" s="5" t="n">
        <v>20115570</v>
      </c>
      <c r="D10" s="5" t="n">
        <v>79884430</v>
      </c>
    </row>
    <row r="11" spans="1:10">
      <c r="A11" s="4" t="s">
        <v>144</v>
      </c>
      <c r="B11" s="6" t="n">
        <v>5910</v>
      </c>
      <c r="C11" s="4" t="s">
        <v>67</v>
      </c>
      <c r="D11" s="4" t="s">
        <v>67</v>
      </c>
      <c r="E11" s="5" t="n">
        <v>137732090</v>
      </c>
      <c r="F11" s="4" t="s">
        <v>67</v>
      </c>
      <c r="G11" s="4" t="s">
        <v>67</v>
      </c>
      <c r="H11" s="4" t="s">
        <v>67</v>
      </c>
      <c r="I11" s="5" t="n">
        <v>137738000</v>
      </c>
      <c r="J11" s="5" t="n">
        <v>20069064</v>
      </c>
    </row>
    <row r="12" spans="1:10">
      <c r="A12" s="4" t="s">
        <v>145</v>
      </c>
      <c r="B12" s="5" t="n">
        <v>8611133</v>
      </c>
      <c r="C12" s="4" t="s">
        <v>67</v>
      </c>
      <c r="D12" s="4" t="s">
        <v>67</v>
      </c>
    </row>
    <row r="13" spans="1:10">
      <c r="A13" s="4" t="s">
        <v>146</v>
      </c>
      <c r="B13" s="4" t="s">
        <v>67</v>
      </c>
      <c r="C13" s="4" t="s">
        <v>67</v>
      </c>
      <c r="D13" s="4" t="s">
        <v>67</v>
      </c>
      <c r="E13" s="4" t="s">
        <v>67</v>
      </c>
      <c r="F13" s="4" t="s">
        <v>67</v>
      </c>
      <c r="G13" s="5" t="n">
        <v>89217792</v>
      </c>
      <c r="H13" s="4" t="s">
        <v>67</v>
      </c>
      <c r="I13" s="5" t="n">
        <v>89217792</v>
      </c>
      <c r="J13" s="5" t="n">
        <v>12999445</v>
      </c>
    </row>
    <row r="14" spans="1:10">
      <c r="A14" s="4" t="s">
        <v>81</v>
      </c>
      <c r="B14" s="4" t="s">
        <v>67</v>
      </c>
      <c r="C14" s="4" t="s">
        <v>67</v>
      </c>
      <c r="D14" s="4" t="s">
        <v>67</v>
      </c>
      <c r="E14" s="4" t="s">
        <v>67</v>
      </c>
      <c r="F14" s="5" t="n">
        <v>5324020</v>
      </c>
      <c r="G14" s="5" t="n">
        <v>-5324020</v>
      </c>
      <c r="H14" s="4" t="s">
        <v>67</v>
      </c>
      <c r="I14" s="4" t="s">
        <v>67</v>
      </c>
      <c r="J14" s="4" t="s">
        <v>67</v>
      </c>
    </row>
    <row r="15" spans="1:10">
      <c r="A15" s="4" t="s">
        <v>147</v>
      </c>
      <c r="B15" s="4" t="s">
        <v>67</v>
      </c>
      <c r="C15" s="4" t="s">
        <v>67</v>
      </c>
      <c r="D15" s="4" t="s">
        <v>67</v>
      </c>
      <c r="E15" s="4" t="s">
        <v>67</v>
      </c>
      <c r="F15" s="4" t="s">
        <v>67</v>
      </c>
      <c r="G15" s="4" t="s">
        <v>67</v>
      </c>
      <c r="H15" s="5" t="n">
        <v>1759288</v>
      </c>
      <c r="I15" s="5" t="n">
        <v>1759288</v>
      </c>
      <c r="J15" s="5" t="n">
        <v>256336</v>
      </c>
    </row>
    <row r="16" spans="1:10">
      <c r="A16" s="4" t="s">
        <v>150</v>
      </c>
      <c r="B16" s="6" t="n">
        <v>5910</v>
      </c>
      <c r="C16" s="6" t="n">
        <v>13095</v>
      </c>
      <c r="D16" s="6" t="n">
        <v>52005</v>
      </c>
      <c r="E16" s="5" t="n">
        <v>168166990</v>
      </c>
      <c r="F16" s="5" t="n">
        <v>19647831</v>
      </c>
      <c r="G16" s="5" t="n">
        <v>129526973</v>
      </c>
      <c r="H16" s="5" t="n">
        <v>1508665</v>
      </c>
      <c r="I16" s="5" t="n">
        <v>318921469</v>
      </c>
      <c r="J16" s="5" t="n">
        <v>46468334</v>
      </c>
    </row>
    <row r="17" spans="1:10">
      <c r="A17" s="4" t="s">
        <v>151</v>
      </c>
      <c r="B17" s="5" t="n">
        <v>8611133</v>
      </c>
      <c r="C17" s="5" t="n">
        <v>20115570</v>
      </c>
      <c r="D17" s="5" t="n">
        <v>79884430</v>
      </c>
    </row>
    <row r="18" spans="1:10">
      <c r="A18" s="4" t="s">
        <v>146</v>
      </c>
      <c r="B18" s="4" t="s">
        <v>67</v>
      </c>
      <c r="C18" s="4" t="s">
        <v>67</v>
      </c>
      <c r="D18" s="4" t="s">
        <v>67</v>
      </c>
      <c r="E18" s="4" t="s">
        <v>67</v>
      </c>
      <c r="F18" s="4" t="s">
        <v>67</v>
      </c>
      <c r="G18" s="5" t="n">
        <v>102204472</v>
      </c>
      <c r="H18" s="4" t="s">
        <v>67</v>
      </c>
      <c r="I18" s="5" t="n">
        <v>102204472</v>
      </c>
      <c r="J18" s="5" t="n">
        <v>14650450</v>
      </c>
    </row>
    <row r="19" spans="1:10">
      <c r="A19" s="4" t="s">
        <v>81</v>
      </c>
      <c r="B19" s="4" t="s">
        <v>67</v>
      </c>
      <c r="C19" s="4" t="s">
        <v>67</v>
      </c>
      <c r="D19" s="4" t="s">
        <v>67</v>
      </c>
      <c r="E19" s="4" t="s">
        <v>67</v>
      </c>
      <c r="F19" s="5" t="n">
        <v>2553551</v>
      </c>
      <c r="G19" s="5" t="n">
        <v>-2553551</v>
      </c>
      <c r="H19" s="4" t="s">
        <v>67</v>
      </c>
      <c r="I19" s="4" t="s">
        <v>67</v>
      </c>
      <c r="J19" s="4" t="s">
        <v>67</v>
      </c>
    </row>
    <row r="20" spans="1:10">
      <c r="A20" s="4" t="s">
        <v>147</v>
      </c>
      <c r="B20" s="4" t="s">
        <v>67</v>
      </c>
      <c r="C20" s="4" t="s">
        <v>67</v>
      </c>
      <c r="D20" s="4" t="s">
        <v>67</v>
      </c>
      <c r="E20" s="4" t="s">
        <v>67</v>
      </c>
      <c r="F20" s="4" t="s">
        <v>67</v>
      </c>
      <c r="G20" s="4" t="s">
        <v>67</v>
      </c>
      <c r="H20" s="5" t="n">
        <v>1589076</v>
      </c>
      <c r="I20" s="5" t="n">
        <v>1589076</v>
      </c>
      <c r="J20" s="5" t="n">
        <v>-524905</v>
      </c>
    </row>
    <row r="21" spans="1:10">
      <c r="A21" s="4" t="s">
        <v>152</v>
      </c>
      <c r="B21" s="6" t="n">
        <v>5910</v>
      </c>
      <c r="C21" s="6" t="n">
        <v>13095</v>
      </c>
      <c r="D21" s="6" t="n">
        <v>52005</v>
      </c>
      <c r="E21" s="6" t="n">
        <v>168166990</v>
      </c>
      <c r="F21" s="6" t="n">
        <v>22201382</v>
      </c>
      <c r="G21" s="6" t="n">
        <v>229177894</v>
      </c>
      <c r="H21" s="6" t="n">
        <v>3097741</v>
      </c>
      <c r="I21" s="6" t="n">
        <v>422715017</v>
      </c>
      <c r="J21" s="7" t="n">
        <v>60593879</v>
      </c>
    </row>
    <row r="22" spans="1:10">
      <c r="A22" s="4" t="s">
        <v>153</v>
      </c>
      <c r="B22" s="5" t="n">
        <v>8611133</v>
      </c>
      <c r="C22" s="5" t="n">
        <v>20115570</v>
      </c>
      <c r="D22" s="5" t="n">
        <v>798844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5</v>
      </c>
      <c r="B1" s="2" t="s">
        <v>43</v>
      </c>
      <c r="C1" s="2" t="s">
        <v>44</v>
      </c>
      <c r="D1" s="2" t="s">
        <v>45</v>
      </c>
      <c r="E1" s="2" t="s">
        <v>490</v>
      </c>
      <c r="F1" s="2" t="s">
        <v>155</v>
      </c>
      <c r="G1" s="2" t="s">
        <v>558</v>
      </c>
      <c r="H1" s="2" t="s">
        <v>557</v>
      </c>
      <c r="I1" s="2" t="s">
        <v>559</v>
      </c>
      <c r="J1" s="2" t="s">
        <v>491</v>
      </c>
      <c r="K1" s="2" t="s">
        <v>560</v>
      </c>
    </row>
    <row r="2" spans="1:11">
      <c r="A2" s="3" t="s">
        <v>576</v>
      </c>
    </row>
    <row r="3" spans="1:11">
      <c r="A3" s="4" t="s">
        <v>494</v>
      </c>
      <c r="H3" s="6" t="n">
        <v>144953</v>
      </c>
      <c r="I3" s="7" t="n">
        <v>21000</v>
      </c>
    </row>
    <row r="4" spans="1:11">
      <c r="A4" s="4" t="s">
        <v>577</v>
      </c>
      <c r="H4" s="5" t="n">
        <v>9663553</v>
      </c>
      <c r="I4" s="5" t="n">
        <v>1400000</v>
      </c>
    </row>
    <row r="5" spans="1:11">
      <c r="A5" s="4" t="s">
        <v>578</v>
      </c>
      <c r="H5" s="5" t="n">
        <v>12424568</v>
      </c>
      <c r="I5" s="5" t="n">
        <v>1800000</v>
      </c>
    </row>
    <row r="6" spans="1:11">
      <c r="A6" s="4" t="s">
        <v>57</v>
      </c>
      <c r="B6" s="6" t="n">
        <v>352079834</v>
      </c>
      <c r="C6" s="7" t="n">
        <v>50468713</v>
      </c>
      <c r="D6" s="6" t="n">
        <v>351334021</v>
      </c>
      <c r="E6" s="7" t="n">
        <v>51190993</v>
      </c>
      <c r="F6" s="6" t="n">
        <v>350023470</v>
      </c>
      <c r="G6" s="7" t="n">
        <v>51000040</v>
      </c>
      <c r="H6" s="5" t="n">
        <v>33554007</v>
      </c>
      <c r="I6" s="5" t="n">
        <v>4862900</v>
      </c>
      <c r="J6" s="6" t="n">
        <v>317958966</v>
      </c>
      <c r="K6" s="7" t="n">
        <v>45795617</v>
      </c>
    </row>
    <row r="7" spans="1:11">
      <c r="A7" s="4" t="s">
        <v>579</v>
      </c>
      <c r="H7" s="6" t="n">
        <v>55787081</v>
      </c>
      <c r="I7" s="7" t="n">
        <v>8083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80</v>
      </c>
      <c r="B1" s="2" t="s">
        <v>43</v>
      </c>
      <c r="C1" s="2" t="s">
        <v>44</v>
      </c>
      <c r="D1" s="2" t="s">
        <v>45</v>
      </c>
    </row>
    <row r="2" spans="1:4">
      <c r="A2" s="3" t="s">
        <v>581</v>
      </c>
    </row>
    <row r="3" spans="1:4">
      <c r="A3" s="4" t="s">
        <v>582</v>
      </c>
      <c r="B3" s="6" t="n">
        <v>37699656</v>
      </c>
      <c r="C3" s="7" t="n">
        <v>5404039</v>
      </c>
      <c r="D3" s="6" t="n">
        <v>46764658</v>
      </c>
    </row>
    <row r="4" spans="1:4">
      <c r="A4" s="4" t="s">
        <v>583</v>
      </c>
      <c r="B4" s="5" t="n">
        <v>-1577486</v>
      </c>
      <c r="C4" s="5" t="n">
        <v>-226124</v>
      </c>
      <c r="D4" s="5" t="n">
        <v>-2591</v>
      </c>
    </row>
    <row r="5" spans="1:4">
      <c r="A5" s="4" t="s">
        <v>48</v>
      </c>
      <c r="B5" s="6" t="n">
        <v>36122170</v>
      </c>
      <c r="C5" s="7" t="n">
        <v>5177915</v>
      </c>
      <c r="D5" s="6" t="n">
        <v>467620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4</v>
      </c>
      <c r="B1" s="2" t="s">
        <v>1</v>
      </c>
    </row>
    <row r="2" spans="1:4">
      <c r="B2" s="2" t="s">
        <v>43</v>
      </c>
      <c r="C2" s="2" t="s">
        <v>44</v>
      </c>
      <c r="D2" s="2" t="s">
        <v>45</v>
      </c>
    </row>
    <row r="3" spans="1:4">
      <c r="A3" s="3" t="s">
        <v>585</v>
      </c>
    </row>
    <row r="4" spans="1:4">
      <c r="A4" s="4" t="s">
        <v>586</v>
      </c>
      <c r="B4" s="6" t="n">
        <v>2591</v>
      </c>
      <c r="C4" s="7" t="n">
        <v>371</v>
      </c>
      <c r="D4" s="4" t="s">
        <v>67</v>
      </c>
    </row>
    <row r="5" spans="1:4">
      <c r="A5" s="4" t="s">
        <v>587</v>
      </c>
      <c r="B5" s="5" t="n">
        <v>1575690</v>
      </c>
      <c r="C5" s="5" t="n">
        <v>225867</v>
      </c>
      <c r="D5" s="5" t="n">
        <v>2591</v>
      </c>
    </row>
    <row r="6" spans="1:4">
      <c r="A6" s="4" t="s">
        <v>588</v>
      </c>
      <c r="B6" s="5" t="n">
        <v>-795</v>
      </c>
      <c r="C6" s="5" t="n">
        <v>-114</v>
      </c>
      <c r="D6" s="4" t="s">
        <v>67</v>
      </c>
    </row>
    <row r="7" spans="1:4">
      <c r="A7" s="4" t="s">
        <v>589</v>
      </c>
      <c r="B7" s="6" t="n">
        <v>1577486</v>
      </c>
      <c r="C7" s="7" t="n">
        <v>226124</v>
      </c>
      <c r="D7" s="6" t="n">
        <v>25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590</v>
      </c>
      <c r="B1" s="2" t="s">
        <v>1</v>
      </c>
    </row>
    <row r="2" spans="1:5">
      <c r="B2" s="2" t="s">
        <v>43</v>
      </c>
      <c r="C2" s="2" t="s">
        <v>44</v>
      </c>
      <c r="D2" s="2" t="s">
        <v>45</v>
      </c>
      <c r="E2" s="2" t="s">
        <v>155</v>
      </c>
    </row>
    <row r="3" spans="1:5">
      <c r="A3" s="3" t="s">
        <v>209</v>
      </c>
    </row>
    <row r="4" spans="1:5">
      <c r="A4" s="4" t="s">
        <v>591</v>
      </c>
      <c r="B4" s="6" t="n">
        <v>690400</v>
      </c>
      <c r="C4" s="7" t="n">
        <v>98965</v>
      </c>
      <c r="D4" s="6" t="n">
        <v>742956</v>
      </c>
      <c r="E4" s="6" t="n">
        <v>57572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2</v>
      </c>
      <c r="B1" s="2" t="s">
        <v>43</v>
      </c>
      <c r="C1" s="2" t="s">
        <v>44</v>
      </c>
      <c r="D1" s="2" t="s">
        <v>45</v>
      </c>
    </row>
    <row r="2" spans="1:4">
      <c r="A2" s="3" t="s">
        <v>593</v>
      </c>
    </row>
    <row r="3" spans="1:4">
      <c r="A3" s="4" t="s">
        <v>594</v>
      </c>
      <c r="B3" s="6" t="n">
        <v>2916473</v>
      </c>
      <c r="C3" s="7" t="n">
        <v>418060</v>
      </c>
      <c r="D3" s="6" t="n">
        <v>2720474</v>
      </c>
    </row>
    <row r="4" spans="1:4">
      <c r="A4" s="4" t="s">
        <v>595</v>
      </c>
      <c r="B4" s="5" t="n">
        <v>-2147005</v>
      </c>
      <c r="C4" s="5" t="n">
        <v>-307761</v>
      </c>
      <c r="D4" s="5" t="n">
        <v>-1456605</v>
      </c>
    </row>
    <row r="5" spans="1:4">
      <c r="A5" s="4" t="s">
        <v>596</v>
      </c>
      <c r="B5" s="5" t="n">
        <v>769468</v>
      </c>
      <c r="C5" s="5" t="n">
        <v>110299</v>
      </c>
      <c r="D5" s="5" t="n">
        <v>1263869</v>
      </c>
    </row>
    <row r="6" spans="1:4">
      <c r="A6" s="4" t="s">
        <v>597</v>
      </c>
    </row>
    <row r="7" spans="1:4">
      <c r="A7" s="3" t="s">
        <v>593</v>
      </c>
    </row>
    <row r="8" spans="1:4">
      <c r="A8" s="4" t="s">
        <v>594</v>
      </c>
      <c r="B8" s="5" t="n">
        <v>1677900</v>
      </c>
      <c r="C8" s="5" t="n">
        <v>240518</v>
      </c>
      <c r="D8" s="5" t="n">
        <v>1496516</v>
      </c>
    </row>
    <row r="9" spans="1:4">
      <c r="A9" s="4" t="s">
        <v>598</v>
      </c>
    </row>
    <row r="10" spans="1:4">
      <c r="A10" s="3" t="s">
        <v>593</v>
      </c>
    </row>
    <row r="11" spans="1:4">
      <c r="A11" s="4" t="s">
        <v>594</v>
      </c>
      <c r="B11" s="5" t="n">
        <v>85368</v>
      </c>
      <c r="C11" s="5" t="n">
        <v>12237</v>
      </c>
      <c r="D11" s="5" t="n">
        <v>70753</v>
      </c>
    </row>
    <row r="12" spans="1:4">
      <c r="A12" s="4" t="s">
        <v>529</v>
      </c>
    </row>
    <row r="13" spans="1:4">
      <c r="A13" s="3" t="s">
        <v>593</v>
      </c>
    </row>
    <row r="14" spans="1:4">
      <c r="A14" s="4" t="s">
        <v>594</v>
      </c>
      <c r="B14" s="6" t="n">
        <v>1153205</v>
      </c>
      <c r="C14" s="7" t="n">
        <v>165305</v>
      </c>
      <c r="D14" s="6" t="n">
        <v>1153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599</v>
      </c>
      <c r="B1" s="2" t="s">
        <v>1</v>
      </c>
    </row>
    <row r="2" spans="1:4">
      <c r="B2" s="2" t="s">
        <v>43</v>
      </c>
      <c r="C2" s="2" t="s">
        <v>45</v>
      </c>
      <c r="D2" s="2" t="s">
        <v>44</v>
      </c>
    </row>
    <row r="3" spans="1:4">
      <c r="A3" s="4" t="s">
        <v>600</v>
      </c>
    </row>
    <row r="4" spans="1:4">
      <c r="A4" s="3" t="s">
        <v>601</v>
      </c>
    </row>
    <row r="5" spans="1:4">
      <c r="A5" s="4" t="s">
        <v>602</v>
      </c>
      <c r="C5" s="6" t="n">
        <v>500000</v>
      </c>
    </row>
    <row r="6" spans="1:4">
      <c r="A6" s="4" t="s">
        <v>603</v>
      </c>
      <c r="C6" s="4" t="s">
        <v>604</v>
      </c>
    </row>
    <row r="7" spans="1:4">
      <c r="A7" s="4" t="s">
        <v>605</v>
      </c>
    </row>
    <row r="8" spans="1:4">
      <c r="A8" s="3" t="s">
        <v>601</v>
      </c>
    </row>
    <row r="9" spans="1:4">
      <c r="A9" s="4" t="s">
        <v>606</v>
      </c>
      <c r="B9" s="6" t="n">
        <v>2000000</v>
      </c>
      <c r="D9" s="7" t="n">
        <v>286689</v>
      </c>
    </row>
    <row r="10" spans="1:4">
      <c r="A10" s="4" t="s">
        <v>603</v>
      </c>
      <c r="B10" s="4" t="s">
        <v>502</v>
      </c>
    </row>
    <row r="11" spans="1:4">
      <c r="A11" s="4" t="s">
        <v>607</v>
      </c>
    </row>
    <row r="12" spans="1:4">
      <c r="A12" s="3" t="s">
        <v>601</v>
      </c>
    </row>
    <row r="13" spans="1:4">
      <c r="A13" s="4" t="s">
        <v>606</v>
      </c>
      <c r="B13" s="6" t="n">
        <v>1000000</v>
      </c>
      <c r="D13" s="5" t="n">
        <v>143345</v>
      </c>
    </row>
    <row r="14" spans="1:4">
      <c r="A14" s="4" t="s">
        <v>603</v>
      </c>
      <c r="B14" s="4" t="s">
        <v>608</v>
      </c>
    </row>
    <row r="15" spans="1:4">
      <c r="A15" s="4" t="s">
        <v>609</v>
      </c>
    </row>
    <row r="16" spans="1:4">
      <c r="A16" s="3" t="s">
        <v>601</v>
      </c>
    </row>
    <row r="17" spans="1:4">
      <c r="A17" s="4" t="s">
        <v>606</v>
      </c>
      <c r="B17" s="6" t="n">
        <v>300000</v>
      </c>
      <c r="D17" s="5" t="n">
        <v>43003</v>
      </c>
    </row>
    <row r="18" spans="1:4">
      <c r="A18" s="4" t="s">
        <v>603</v>
      </c>
      <c r="B18" s="4" t="s">
        <v>610</v>
      </c>
    </row>
    <row r="19" spans="1:4">
      <c r="A19" s="4" t="s">
        <v>611</v>
      </c>
    </row>
    <row r="20" spans="1:4">
      <c r="A20" s="3" t="s">
        <v>601</v>
      </c>
    </row>
    <row r="21" spans="1:4">
      <c r="A21" s="4" t="s">
        <v>606</v>
      </c>
      <c r="B21" s="6" t="n">
        <v>350000</v>
      </c>
      <c r="D21" s="5" t="n">
        <v>50171</v>
      </c>
    </row>
    <row r="22" spans="1:4">
      <c r="A22" s="4" t="s">
        <v>603</v>
      </c>
      <c r="B22" s="4" t="s">
        <v>612</v>
      </c>
    </row>
    <row r="23" spans="1:4">
      <c r="A23" s="4" t="s">
        <v>613</v>
      </c>
    </row>
    <row r="24" spans="1:4">
      <c r="A24" s="3" t="s">
        <v>601</v>
      </c>
    </row>
    <row r="25" spans="1:4">
      <c r="A25" s="4" t="s">
        <v>614</v>
      </c>
      <c r="D25" s="7" t="n">
        <v>200000</v>
      </c>
    </row>
    <row r="26" spans="1:4">
      <c r="A26" s="4" t="s">
        <v>603</v>
      </c>
      <c r="B26" s="4" t="s">
        <v>6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5</v>
      </c>
      <c r="B1" s="2" t="s">
        <v>43</v>
      </c>
      <c r="C1" s="2" t="s">
        <v>44</v>
      </c>
      <c r="D1" s="2" t="s">
        <v>45</v>
      </c>
    </row>
    <row r="2" spans="1:4">
      <c r="A2" s="3" t="s">
        <v>616</v>
      </c>
    </row>
    <row r="3" spans="1:4">
      <c r="A3" s="4" t="s">
        <v>596</v>
      </c>
      <c r="B3" s="6" t="n">
        <v>4350000</v>
      </c>
      <c r="C3" s="7" t="n">
        <v>623549</v>
      </c>
      <c r="D3" s="6" t="n">
        <v>500000</v>
      </c>
    </row>
    <row r="4" spans="1:4">
      <c r="A4" s="4" t="s">
        <v>617</v>
      </c>
    </row>
    <row r="5" spans="1:4">
      <c r="A5" s="3" t="s">
        <v>616</v>
      </c>
    </row>
    <row r="6" spans="1:4">
      <c r="A6" s="4" t="s">
        <v>596</v>
      </c>
      <c r="B6" s="5" t="n">
        <v>500000</v>
      </c>
      <c r="C6" s="5" t="n">
        <v>71672</v>
      </c>
      <c r="D6" s="5" t="n">
        <v>500000</v>
      </c>
    </row>
    <row r="7" spans="1:4">
      <c r="A7" s="4" t="s">
        <v>618</v>
      </c>
    </row>
    <row r="8" spans="1:4">
      <c r="A8" s="3" t="s">
        <v>616</v>
      </c>
    </row>
    <row r="9" spans="1:4">
      <c r="A9" s="4" t="s">
        <v>596</v>
      </c>
      <c r="B9" s="5" t="n">
        <v>2000000</v>
      </c>
      <c r="C9" s="5" t="n">
        <v>286689</v>
      </c>
      <c r="D9" s="4" t="s">
        <v>67</v>
      </c>
    </row>
    <row r="10" spans="1:4">
      <c r="A10" s="4" t="s">
        <v>619</v>
      </c>
    </row>
    <row r="11" spans="1:4">
      <c r="A11" s="3" t="s">
        <v>616</v>
      </c>
    </row>
    <row r="12" spans="1:4">
      <c r="A12" s="4" t="s">
        <v>596</v>
      </c>
      <c r="B12" s="5" t="n">
        <v>1000000</v>
      </c>
      <c r="C12" s="5" t="n">
        <v>143345</v>
      </c>
      <c r="D12" s="4" t="s">
        <v>67</v>
      </c>
    </row>
    <row r="13" spans="1:4">
      <c r="A13" s="4" t="s">
        <v>620</v>
      </c>
    </row>
    <row r="14" spans="1:4">
      <c r="A14" s="3" t="s">
        <v>616</v>
      </c>
    </row>
    <row r="15" spans="1:4">
      <c r="A15" s="4" t="s">
        <v>596</v>
      </c>
      <c r="B15" s="5" t="n">
        <v>300000</v>
      </c>
      <c r="C15" s="5" t="n">
        <v>43003</v>
      </c>
      <c r="D15" s="4" t="s">
        <v>67</v>
      </c>
    </row>
    <row r="16" spans="1:4">
      <c r="A16" s="4" t="s">
        <v>621</v>
      </c>
    </row>
    <row r="17" spans="1:4">
      <c r="A17" s="3" t="s">
        <v>616</v>
      </c>
    </row>
    <row r="18" spans="1:4">
      <c r="A18" s="4" t="s">
        <v>596</v>
      </c>
      <c r="B18" s="6" t="n">
        <v>550000</v>
      </c>
      <c r="C18" s="7" t="n">
        <v>78840</v>
      </c>
      <c r="D18" s="4" t="s">
        <v>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622</v>
      </c>
      <c r="B1" s="2" t="s">
        <v>1</v>
      </c>
    </row>
    <row r="2" spans="1:5">
      <c r="B2" s="2" t="s">
        <v>43</v>
      </c>
      <c r="C2" s="2" t="s">
        <v>44</v>
      </c>
      <c r="D2" s="2" t="s">
        <v>45</v>
      </c>
      <c r="E2" s="2" t="s">
        <v>155</v>
      </c>
    </row>
    <row r="3" spans="1:5">
      <c r="A3" s="3" t="s">
        <v>217</v>
      </c>
    </row>
    <row r="4" spans="1:5">
      <c r="A4" s="4" t="s">
        <v>623</v>
      </c>
      <c r="B4" s="6" t="n">
        <v>13193519</v>
      </c>
      <c r="C4" s="7" t="n">
        <v>1891219</v>
      </c>
      <c r="D4" s="6" t="n">
        <v>12795897</v>
      </c>
      <c r="E4" s="6" t="n">
        <v>1220624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24</v>
      </c>
      <c r="C1" s="2" t="s">
        <v>43</v>
      </c>
      <c r="D1" s="2" t="s">
        <v>44</v>
      </c>
      <c r="E1" s="2" t="s">
        <v>45</v>
      </c>
    </row>
    <row r="2" spans="1:5">
      <c r="A2" s="3" t="s">
        <v>625</v>
      </c>
    </row>
    <row r="3" spans="1:5">
      <c r="A3" s="4" t="s">
        <v>626</v>
      </c>
      <c r="C3" s="6" t="n">
        <v>579722</v>
      </c>
      <c r="D3" s="7" t="n">
        <v>83100</v>
      </c>
      <c r="E3" s="6" t="n">
        <v>579722</v>
      </c>
    </row>
    <row r="4" spans="1:5">
      <c r="A4" s="4" t="s">
        <v>627</v>
      </c>
      <c r="B4" s="4" t="s">
        <v>429</v>
      </c>
      <c r="C4" s="5" t="n">
        <v>64961002</v>
      </c>
      <c r="D4" s="5" t="n">
        <v>9311803</v>
      </c>
      <c r="E4" s="5" t="n">
        <v>64747645</v>
      </c>
    </row>
    <row r="5" spans="1:5">
      <c r="A5" s="4" t="s">
        <v>628</v>
      </c>
      <c r="B5" s="4" t="s">
        <v>429</v>
      </c>
      <c r="C5" s="5" t="n">
        <v>12549859</v>
      </c>
      <c r="D5" s="5" t="n">
        <v>1798953</v>
      </c>
      <c r="E5" s="5" t="n">
        <v>12275544</v>
      </c>
    </row>
    <row r="6" spans="1:5">
      <c r="A6" s="4" t="s">
        <v>629</v>
      </c>
      <c r="C6" s="5" t="n">
        <v>78090583</v>
      </c>
      <c r="D6" s="5" t="n">
        <v>11193856</v>
      </c>
      <c r="E6" s="5" t="n">
        <v>77602911</v>
      </c>
    </row>
    <row r="7" spans="1:5">
      <c r="A7" s="4" t="s">
        <v>630</v>
      </c>
      <c r="C7" s="5" t="n">
        <v>-50551285</v>
      </c>
      <c r="D7" s="5" t="n">
        <v>-7246249</v>
      </c>
      <c r="E7" s="5" t="n">
        <v>-37357766</v>
      </c>
    </row>
    <row r="8" spans="1:5">
      <c r="A8" s="4" t="s">
        <v>56</v>
      </c>
      <c r="C8" s="6" t="n">
        <v>27539298</v>
      </c>
      <c r="D8" s="7" t="n">
        <v>3947607</v>
      </c>
      <c r="E8" s="6" t="n">
        <v>40245145</v>
      </c>
    </row>
    <row r="9" spans="1:5"/>
    <row r="10" spans="1:5">
      <c r="A10" s="4" t="s">
        <v>429</v>
      </c>
      <c r="B10" s="4" t="s">
        <v>631</v>
      </c>
    </row>
  </sheetData>
  <mergeCells count="3">
    <mergeCell ref="A1:B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632</v>
      </c>
      <c r="B1" s="2" t="s">
        <v>140</v>
      </c>
      <c r="C1" s="2" t="s">
        <v>141</v>
      </c>
    </row>
    <row r="2" spans="1:3">
      <c r="A2" s="3" t="s">
        <v>633</v>
      </c>
    </row>
    <row r="3" spans="1:3">
      <c r="A3" s="4" t="s">
        <v>634</v>
      </c>
      <c r="B3" s="6" t="n">
        <v>13036210</v>
      </c>
      <c r="C3" s="7" t="n">
        <v>1868669</v>
      </c>
    </row>
    <row r="4" spans="1:3">
      <c r="A4" s="4" t="s">
        <v>635</v>
      </c>
      <c r="B4" s="5" t="n">
        <v>9891766</v>
      </c>
      <c r="C4" s="5" t="n">
        <v>1417930</v>
      </c>
    </row>
    <row r="5" spans="1:3">
      <c r="A5" s="4" t="s">
        <v>636</v>
      </c>
      <c r="B5" s="5" t="n">
        <v>3731612</v>
      </c>
      <c r="C5" s="5" t="n">
        <v>534906</v>
      </c>
    </row>
    <row r="6" spans="1:3">
      <c r="A6" s="4" t="s">
        <v>637</v>
      </c>
      <c r="B6" s="5" t="n">
        <v>716975</v>
      </c>
      <c r="C6" s="5" t="n">
        <v>102774</v>
      </c>
    </row>
    <row r="7" spans="1:3">
      <c r="A7" s="4" t="s">
        <v>638</v>
      </c>
      <c r="B7" s="5" t="n">
        <v>57972</v>
      </c>
      <c r="C7" s="5" t="n">
        <v>8310</v>
      </c>
    </row>
    <row r="8" spans="1:3">
      <c r="A8" s="4" t="s">
        <v>639</v>
      </c>
      <c r="B8" s="5" t="n">
        <v>104763</v>
      </c>
      <c r="C8" s="5" t="n">
        <v>15018</v>
      </c>
    </row>
    <row r="9" spans="1:3">
      <c r="A9" s="4" t="s">
        <v>596</v>
      </c>
      <c r="B9" s="6" t="n">
        <v>27539298</v>
      </c>
      <c r="C9" s="7" t="n">
        <v>3947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4</v>
      </c>
      <c r="B1" s="2" t="s">
        <v>1</v>
      </c>
    </row>
    <row r="2" spans="1:5">
      <c r="B2" s="2" t="s">
        <v>43</v>
      </c>
      <c r="C2" s="2" t="s">
        <v>44</v>
      </c>
      <c r="D2" s="2" t="s">
        <v>45</v>
      </c>
      <c r="E2" s="2" t="s">
        <v>155</v>
      </c>
    </row>
    <row r="3" spans="1:5">
      <c r="A3" s="3" t="s">
        <v>156</v>
      </c>
    </row>
    <row r="4" spans="1:5">
      <c r="A4" s="4" t="s">
        <v>146</v>
      </c>
      <c r="B4" s="6" t="n">
        <v>102204472</v>
      </c>
      <c r="C4" s="7" t="n">
        <v>14650450</v>
      </c>
      <c r="D4" s="6" t="n">
        <v>89217792</v>
      </c>
      <c r="E4" s="6" t="n">
        <v>73337971</v>
      </c>
    </row>
    <row r="5" spans="1:5">
      <c r="A5" s="3" t="s">
        <v>157</v>
      </c>
    </row>
    <row r="6" spans="1:5">
      <c r="A6" s="4" t="s">
        <v>158</v>
      </c>
      <c r="B6" s="5" t="n">
        <v>13883919</v>
      </c>
      <c r="C6" s="5" t="n">
        <v>1990184</v>
      </c>
      <c r="D6" s="5" t="n">
        <v>13538853</v>
      </c>
      <c r="E6" s="5" t="n">
        <v>12781971</v>
      </c>
    </row>
    <row r="7" spans="1:5">
      <c r="A7" s="4" t="s">
        <v>159</v>
      </c>
      <c r="B7" s="5" t="n">
        <v>1574896</v>
      </c>
      <c r="C7" s="5" t="n">
        <v>225753</v>
      </c>
      <c r="D7" s="5" t="n">
        <v>2591</v>
      </c>
      <c r="E7" s="5" t="n">
        <v>-121413</v>
      </c>
    </row>
    <row r="8" spans="1:5">
      <c r="A8" s="4" t="s">
        <v>160</v>
      </c>
      <c r="B8" s="5" t="n">
        <v>-1515220</v>
      </c>
      <c r="C8" s="5" t="n">
        <v>-217198</v>
      </c>
      <c r="D8" s="5" t="n">
        <v>-1543010</v>
      </c>
      <c r="E8" s="5" t="n">
        <v>-1466826</v>
      </c>
    </row>
    <row r="9" spans="1:5">
      <c r="A9" s="4" t="s">
        <v>161</v>
      </c>
      <c r="B9" s="4" t="s">
        <v>67</v>
      </c>
      <c r="C9" s="4" t="s">
        <v>67</v>
      </c>
      <c r="D9" s="5" t="n">
        <v>-300000</v>
      </c>
      <c r="E9" s="5" t="n">
        <v>-61100</v>
      </c>
    </row>
    <row r="10" spans="1:5">
      <c r="A10" s="4" t="s">
        <v>162</v>
      </c>
      <c r="B10" s="4" t="s">
        <v>67</v>
      </c>
      <c r="C10" s="4" t="s">
        <v>67</v>
      </c>
      <c r="D10" s="4" t="s">
        <v>67</v>
      </c>
      <c r="E10" s="5" t="n">
        <v>-134774</v>
      </c>
    </row>
    <row r="11" spans="1:5">
      <c r="A11" s="4" t="s">
        <v>163</v>
      </c>
      <c r="B11" s="5" t="n">
        <v>11544479</v>
      </c>
      <c r="C11" s="5" t="n">
        <v>1654838</v>
      </c>
      <c r="D11" s="5" t="n">
        <v>5124715</v>
      </c>
      <c r="E11" s="5" t="n">
        <v>4191002</v>
      </c>
    </row>
    <row r="12" spans="1:5">
      <c r="A12" s="3" t="s">
        <v>164</v>
      </c>
    </row>
    <row r="13" spans="1:5">
      <c r="A13" s="4" t="s">
        <v>165</v>
      </c>
      <c r="B13" s="5" t="n">
        <v>9065001</v>
      </c>
      <c r="C13" s="5" t="n">
        <v>1299418</v>
      </c>
      <c r="D13" s="5" t="n">
        <v>-11291877</v>
      </c>
      <c r="E13" s="5" t="n">
        <v>-2179079</v>
      </c>
    </row>
    <row r="14" spans="1:5">
      <c r="A14" s="4" t="s">
        <v>49</v>
      </c>
      <c r="B14" s="5" t="n">
        <v>-3095037</v>
      </c>
      <c r="C14" s="5" t="n">
        <v>-443657</v>
      </c>
      <c r="D14" s="5" t="n">
        <v>-2302103</v>
      </c>
      <c r="E14" s="5" t="n">
        <v>4998724</v>
      </c>
    </row>
    <row r="15" spans="1:5">
      <c r="A15" s="4" t="s">
        <v>50</v>
      </c>
      <c r="B15" s="5" t="n">
        <v>5340167</v>
      </c>
      <c r="C15" s="5" t="n">
        <v>765484</v>
      </c>
      <c r="D15" s="5" t="n">
        <v>-8387698</v>
      </c>
      <c r="E15" s="5" t="n">
        <v>-3216287</v>
      </c>
    </row>
    <row r="16" spans="1:5">
      <c r="A16" s="4" t="s">
        <v>55</v>
      </c>
      <c r="B16" s="5" t="n">
        <v>-403511</v>
      </c>
      <c r="C16" s="5" t="n">
        <v>-57841</v>
      </c>
      <c r="D16" s="5" t="n">
        <v>31386</v>
      </c>
      <c r="E16" s="5" t="n">
        <v>-876346</v>
      </c>
    </row>
    <row r="17" spans="1:5">
      <c r="A17" s="4" t="s">
        <v>61</v>
      </c>
      <c r="B17" s="5" t="n">
        <v>5661871</v>
      </c>
      <c r="C17" s="5" t="n">
        <v>811598</v>
      </c>
      <c r="D17" s="5" t="n">
        <v>7714017</v>
      </c>
      <c r="E17" s="5" t="n">
        <v>17134885</v>
      </c>
    </row>
    <row r="18" spans="1:5">
      <c r="A18" s="4" t="s">
        <v>62</v>
      </c>
      <c r="B18" s="5" t="n">
        <v>323430</v>
      </c>
      <c r="C18" s="5" t="n">
        <v>46362</v>
      </c>
      <c r="D18" s="5" t="n">
        <v>-155018</v>
      </c>
      <c r="E18" s="5" t="n">
        <v>146060</v>
      </c>
    </row>
    <row r="19" spans="1:5">
      <c r="A19" s="4" t="s">
        <v>63</v>
      </c>
      <c r="B19" s="5" t="n">
        <v>444799</v>
      </c>
      <c r="C19" s="5" t="n">
        <v>63759</v>
      </c>
      <c r="D19" s="5" t="n">
        <v>11924</v>
      </c>
      <c r="E19" s="5" t="n">
        <v>371373</v>
      </c>
    </row>
    <row r="20" spans="1:5">
      <c r="A20" s="4" t="s">
        <v>166</v>
      </c>
      <c r="B20" s="5" t="n">
        <v>-1065</v>
      </c>
      <c r="C20" s="5" t="n">
        <v>-153</v>
      </c>
      <c r="D20" s="5" t="n">
        <v>-312308</v>
      </c>
      <c r="E20" s="5" t="n">
        <v>274573</v>
      </c>
    </row>
    <row r="21" spans="1:5">
      <c r="A21" s="4" t="s">
        <v>68</v>
      </c>
      <c r="B21" s="5" t="n">
        <v>-1072657</v>
      </c>
      <c r="C21" s="5" t="n">
        <v>-153759</v>
      </c>
      <c r="D21" s="5" t="n">
        <v>8102941</v>
      </c>
      <c r="E21" s="5" t="n">
        <v>2877207</v>
      </c>
    </row>
    <row r="22" spans="1:5">
      <c r="A22" s="4" t="s">
        <v>167</v>
      </c>
      <c r="B22" s="5" t="n">
        <v>143955544</v>
      </c>
      <c r="C22" s="5" t="n">
        <v>20635238</v>
      </c>
      <c r="D22" s="5" t="n">
        <v>99452205</v>
      </c>
      <c r="E22" s="5" t="n">
        <v>108057941</v>
      </c>
    </row>
    <row r="23" spans="1:5">
      <c r="A23" s="3" t="s">
        <v>168</v>
      </c>
    </row>
    <row r="24" spans="1:5">
      <c r="A24" s="4" t="s">
        <v>169</v>
      </c>
      <c r="B24" s="4" t="s">
        <v>67</v>
      </c>
      <c r="C24" s="4" t="s">
        <v>67</v>
      </c>
      <c r="D24" s="5" t="n">
        <v>350000</v>
      </c>
      <c r="E24" s="5" t="n">
        <v>111100</v>
      </c>
    </row>
    <row r="25" spans="1:5">
      <c r="A25" s="4" t="s">
        <v>170</v>
      </c>
      <c r="B25" s="5" t="n">
        <v>-3850000</v>
      </c>
      <c r="C25" s="5" t="n">
        <v>-551876</v>
      </c>
      <c r="D25" s="4" t="s">
        <v>67</v>
      </c>
      <c r="E25" s="4" t="s">
        <v>67</v>
      </c>
    </row>
    <row r="26" spans="1:5">
      <c r="A26" s="4" t="s">
        <v>171</v>
      </c>
      <c r="B26" s="4" t="s">
        <v>67</v>
      </c>
      <c r="C26" s="4" t="s">
        <v>67</v>
      </c>
      <c r="D26" s="4" t="s">
        <v>67</v>
      </c>
      <c r="E26" s="5" t="n">
        <v>156225</v>
      </c>
    </row>
    <row r="27" spans="1:5">
      <c r="A27" s="4" t="s">
        <v>172</v>
      </c>
      <c r="B27" s="4" t="s">
        <v>67</v>
      </c>
      <c r="C27" s="4" t="s">
        <v>67</v>
      </c>
      <c r="D27" s="4" t="s">
        <v>67</v>
      </c>
      <c r="E27" s="5" t="n">
        <v>-17967355</v>
      </c>
    </row>
    <row r="28" spans="1:5">
      <c r="A28" s="4" t="s">
        <v>173</v>
      </c>
      <c r="B28" s="5" t="n">
        <v>-122433894</v>
      </c>
      <c r="C28" s="5" t="n">
        <v>-17550227</v>
      </c>
      <c r="D28" s="5" t="n">
        <v>-98900784</v>
      </c>
      <c r="E28" s="5" t="n">
        <v>-98700000</v>
      </c>
    </row>
    <row r="29" spans="1:5">
      <c r="A29" s="4" t="s">
        <v>174</v>
      </c>
      <c r="B29" s="5" t="n">
        <v>-195998</v>
      </c>
      <c r="C29" s="5" t="n">
        <v>-28095</v>
      </c>
      <c r="D29" s="5" t="n">
        <v>-46572</v>
      </c>
      <c r="E29" s="5" t="n">
        <v>-1964233</v>
      </c>
    </row>
    <row r="30" spans="1:5">
      <c r="A30" s="4" t="s">
        <v>175</v>
      </c>
      <c r="B30" s="5" t="n">
        <v>-126479892</v>
      </c>
      <c r="C30" s="5" t="n">
        <v>-18130198</v>
      </c>
      <c r="D30" s="5" t="n">
        <v>-98597356</v>
      </c>
      <c r="E30" s="5" t="n">
        <v>-118364263</v>
      </c>
    </row>
    <row r="31" spans="1:5">
      <c r="A31" s="3" t="s">
        <v>176</v>
      </c>
    </row>
    <row r="32" spans="1:5">
      <c r="A32" s="4" t="s">
        <v>144</v>
      </c>
      <c r="B32" s="4" t="s">
        <v>67</v>
      </c>
      <c r="C32" s="4" t="s">
        <v>67</v>
      </c>
      <c r="D32" s="4" t="s">
        <v>67</v>
      </c>
      <c r="E32" s="5" t="n">
        <v>30000000</v>
      </c>
    </row>
    <row r="33" spans="1:5">
      <c r="A33" s="4" t="s">
        <v>177</v>
      </c>
      <c r="B33" s="4" t="s">
        <v>67</v>
      </c>
      <c r="C33" s="4" t="s">
        <v>67</v>
      </c>
      <c r="D33" s="5" t="n">
        <v>137738000</v>
      </c>
      <c r="E33" s="4" t="s">
        <v>67</v>
      </c>
    </row>
    <row r="34" spans="1:5">
      <c r="A34" s="4" t="s">
        <v>178</v>
      </c>
      <c r="B34" s="5" t="n">
        <v>88500000</v>
      </c>
      <c r="C34" s="5" t="n">
        <v>12685990</v>
      </c>
      <c r="D34" s="5" t="n">
        <v>14581993</v>
      </c>
      <c r="E34" s="4" t="s">
        <v>67</v>
      </c>
    </row>
    <row r="35" spans="1:5">
      <c r="A35" s="4" t="s">
        <v>179</v>
      </c>
      <c r="B35" s="5" t="n">
        <v>-129474000</v>
      </c>
      <c r="C35" s="5" t="n">
        <v>-18559388</v>
      </c>
      <c r="D35" s="5" t="n">
        <v>-14826000</v>
      </c>
      <c r="E35" s="5" t="n">
        <v>-33800000</v>
      </c>
    </row>
    <row r="36" spans="1:5">
      <c r="A36" s="4" t="s">
        <v>180</v>
      </c>
      <c r="B36" s="5" t="n">
        <v>-40974000</v>
      </c>
      <c r="C36" s="5" t="n">
        <v>-5873398</v>
      </c>
      <c r="D36" s="5" t="n">
        <v>137493993</v>
      </c>
      <c r="E36" s="5" t="n">
        <v>-3800000</v>
      </c>
    </row>
    <row r="37" spans="1:5">
      <c r="A37" s="4" t="s">
        <v>181</v>
      </c>
      <c r="B37" s="5" t="n">
        <v>599384</v>
      </c>
      <c r="C37" s="5" t="n">
        <v>85917</v>
      </c>
      <c r="D37" s="5" t="n">
        <v>937466</v>
      </c>
      <c r="E37" s="5" t="n">
        <v>-234124</v>
      </c>
    </row>
    <row r="38" spans="1:5">
      <c r="A38" s="4" t="s">
        <v>182</v>
      </c>
      <c r="B38" s="5" t="n">
        <v>-22898964</v>
      </c>
      <c r="C38" s="5" t="n">
        <v>-3282441</v>
      </c>
      <c r="D38" s="5" t="n">
        <v>139286308</v>
      </c>
      <c r="E38" s="5" t="n">
        <v>-14340446</v>
      </c>
    </row>
    <row r="39" spans="1:5">
      <c r="A39" s="4" t="s">
        <v>183</v>
      </c>
      <c r="B39" s="5" t="n">
        <v>151947942</v>
      </c>
      <c r="C39" s="5" t="n">
        <v>21780904</v>
      </c>
      <c r="D39" s="5" t="n">
        <v>12661634</v>
      </c>
      <c r="E39" s="5" t="n">
        <v>27002080</v>
      </c>
    </row>
    <row r="40" spans="1:5">
      <c r="A40" s="4" t="s">
        <v>184</v>
      </c>
      <c r="B40" s="5" t="n">
        <v>129048978</v>
      </c>
      <c r="C40" s="5" t="n">
        <v>18498463</v>
      </c>
      <c r="D40" s="5" t="n">
        <v>151947942</v>
      </c>
      <c r="E40" s="5" t="n">
        <v>12661634</v>
      </c>
    </row>
    <row r="41" spans="1:5">
      <c r="A41" s="3" t="s">
        <v>185</v>
      </c>
    </row>
    <row r="42" spans="1:5">
      <c r="A42" s="4" t="s">
        <v>186</v>
      </c>
      <c r="B42" s="5" t="n">
        <v>4579482</v>
      </c>
      <c r="C42" s="5" t="n">
        <v>656444</v>
      </c>
      <c r="D42" s="5" t="n">
        <v>2304503</v>
      </c>
      <c r="E42" s="5" t="n">
        <v>2134902</v>
      </c>
    </row>
    <row r="43" spans="1:5">
      <c r="A43" s="4" t="s">
        <v>187</v>
      </c>
      <c r="B43" s="4" t="s">
        <v>67</v>
      </c>
      <c r="C43" s="4" t="s">
        <v>67</v>
      </c>
      <c r="D43" s="4" t="s">
        <v>67</v>
      </c>
      <c r="E43" s="4" t="s">
        <v>67</v>
      </c>
    </row>
    <row r="44" spans="1:5">
      <c r="A44" s="3" t="s">
        <v>188</v>
      </c>
    </row>
    <row r="45" spans="1:5">
      <c r="A45" s="4" t="s">
        <v>189</v>
      </c>
      <c r="B45" s="4" t="s">
        <v>67</v>
      </c>
      <c r="C45" s="4" t="s">
        <v>67</v>
      </c>
      <c r="D45" s="4" t="s">
        <v>67</v>
      </c>
      <c r="E45" s="6" t="n">
        <v>3522295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640</v>
      </c>
      <c r="B1" s="2" t="s">
        <v>1</v>
      </c>
    </row>
    <row r="2" spans="1:2">
      <c r="B2" s="2" t="s">
        <v>87</v>
      </c>
    </row>
    <row r="3" spans="1:2">
      <c r="A3" s="4" t="s">
        <v>641</v>
      </c>
    </row>
    <row r="4" spans="1:2">
      <c r="A4" s="3" t="s">
        <v>642</v>
      </c>
    </row>
    <row r="5" spans="1:2">
      <c r="A5" s="4" t="s">
        <v>643</v>
      </c>
      <c r="B5" s="4" t="s">
        <v>644</v>
      </c>
    </row>
    <row r="6" spans="1:2">
      <c r="A6" s="4" t="s">
        <v>645</v>
      </c>
    </row>
    <row r="7" spans="1:2">
      <c r="A7" s="3" t="s">
        <v>642</v>
      </c>
    </row>
    <row r="8" spans="1:2">
      <c r="A8" s="4" t="s">
        <v>643</v>
      </c>
      <c r="B8" s="4" t="s">
        <v>646</v>
      </c>
    </row>
    <row r="9" spans="1:2">
      <c r="A9" s="4" t="s">
        <v>647</v>
      </c>
    </row>
    <row r="10" spans="1:2">
      <c r="A10" s="3" t="s">
        <v>642</v>
      </c>
    </row>
    <row r="11" spans="1:2">
      <c r="A11" s="4" t="s">
        <v>643</v>
      </c>
      <c r="B11" s="4" t="s">
        <v>6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4"/>
  </cols>
  <sheetData>
    <row r="1" spans="1:5">
      <c r="A1" s="1" t="s">
        <v>649</v>
      </c>
      <c r="B1" s="2" t="s">
        <v>1</v>
      </c>
    </row>
    <row r="2" spans="1:5">
      <c r="B2" s="2" t="s">
        <v>43</v>
      </c>
      <c r="C2" s="2" t="s">
        <v>44</v>
      </c>
      <c r="D2" s="2" t="s">
        <v>45</v>
      </c>
    </row>
    <row r="3" spans="1:5">
      <c r="A3" s="3" t="s">
        <v>650</v>
      </c>
    </row>
    <row r="4" spans="1:5">
      <c r="A4" s="4" t="s">
        <v>57</v>
      </c>
      <c r="B4" s="6" t="n">
        <v>352079834</v>
      </c>
      <c r="C4" s="7" t="n">
        <v>50468713</v>
      </c>
      <c r="D4" s="6" t="n">
        <v>351334021</v>
      </c>
    </row>
    <row r="5" spans="1:5">
      <c r="A5" s="4" t="s">
        <v>651</v>
      </c>
    </row>
    <row r="6" spans="1:5">
      <c r="A6" s="3" t="s">
        <v>650</v>
      </c>
    </row>
    <row r="7" spans="1:5">
      <c r="A7" s="4" t="s">
        <v>57</v>
      </c>
      <c r="B7" s="5" t="n">
        <v>87908370</v>
      </c>
      <c r="C7" s="5" t="n">
        <v>12601183</v>
      </c>
      <c r="D7" s="5" t="n">
        <v>87908370</v>
      </c>
      <c r="E7" s="4" t="s">
        <v>429</v>
      </c>
    </row>
    <row r="8" spans="1:5">
      <c r="A8" s="4" t="s">
        <v>652</v>
      </c>
    </row>
    <row r="9" spans="1:5">
      <c r="A9" s="3" t="s">
        <v>650</v>
      </c>
    </row>
    <row r="10" spans="1:5">
      <c r="A10" s="4" t="s">
        <v>57</v>
      </c>
      <c r="B10" s="5" t="n">
        <v>137060340</v>
      </c>
      <c r="C10" s="5" t="n">
        <v>19646848</v>
      </c>
      <c r="D10" s="5" t="n">
        <v>137060340</v>
      </c>
      <c r="E10" s="4" t="s">
        <v>434</v>
      </c>
    </row>
    <row r="11" spans="1:5">
      <c r="A11" s="4" t="s">
        <v>653</v>
      </c>
    </row>
    <row r="12" spans="1:5">
      <c r="A12" s="3" t="s">
        <v>650</v>
      </c>
    </row>
    <row r="13" spans="1:5">
      <c r="A13" s="4" t="s">
        <v>57</v>
      </c>
      <c r="B13" s="5" t="n">
        <v>92990256</v>
      </c>
      <c r="C13" s="5" t="n">
        <v>13329643</v>
      </c>
      <c r="D13" s="5" t="n">
        <v>92990256</v>
      </c>
      <c r="E13" s="4" t="s">
        <v>654</v>
      </c>
    </row>
    <row r="14" spans="1:5">
      <c r="A14" s="4" t="s">
        <v>655</v>
      </c>
    </row>
    <row r="15" spans="1:5">
      <c r="A15" s="3" t="s">
        <v>650</v>
      </c>
    </row>
    <row r="16" spans="1:5">
      <c r="A16" s="4" t="s">
        <v>57</v>
      </c>
      <c r="B16" s="6" t="n">
        <v>34120868</v>
      </c>
      <c r="C16" s="7" t="n">
        <v>4891039</v>
      </c>
      <c r="D16" s="6" t="n">
        <v>33375055</v>
      </c>
      <c r="E16" s="4" t="s">
        <v>656</v>
      </c>
    </row>
    <row r="17" spans="1:5"/>
    <row r="18" spans="1:5">
      <c r="A18" s="4" t="s">
        <v>429</v>
      </c>
      <c r="B18" s="4" t="s">
        <v>657</v>
      </c>
    </row>
    <row r="19" spans="1:5">
      <c r="A19" s="4" t="s">
        <v>434</v>
      </c>
      <c r="B19" s="4" t="s">
        <v>658</v>
      </c>
    </row>
    <row r="20" spans="1:5">
      <c r="A20" s="4" t="s">
        <v>654</v>
      </c>
      <c r="B20" s="4" t="s">
        <v>659</v>
      </c>
    </row>
    <row r="21" spans="1:5">
      <c r="A21" s="4" t="s">
        <v>656</v>
      </c>
      <c r="B21" s="4" t="s">
        <v>660</v>
      </c>
    </row>
  </sheetData>
  <mergeCells count="8">
    <mergeCell ref="A1:A2"/>
    <mergeCell ref="B1:E1"/>
    <mergeCell ref="D2:E2"/>
    <mergeCell ref="A17:E17"/>
    <mergeCell ref="B18:E18"/>
    <mergeCell ref="B19:E19"/>
    <mergeCell ref="B20:E20"/>
    <mergeCell ref="B21:E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1</v>
      </c>
      <c r="B1" s="2" t="s">
        <v>1</v>
      </c>
    </row>
    <row r="2" spans="1:7">
      <c r="B2" s="2" t="s">
        <v>43</v>
      </c>
      <c r="C2" s="2" t="s">
        <v>44</v>
      </c>
      <c r="D2" s="2" t="s">
        <v>45</v>
      </c>
      <c r="E2" s="2" t="s">
        <v>490</v>
      </c>
      <c r="F2" s="2" t="s">
        <v>155</v>
      </c>
      <c r="G2" s="2" t="s">
        <v>558</v>
      </c>
    </row>
    <row r="3" spans="1:7">
      <c r="A3" s="3" t="s">
        <v>662</v>
      </c>
    </row>
    <row r="4" spans="1:7">
      <c r="A4" s="4" t="s">
        <v>586</v>
      </c>
      <c r="B4" s="6" t="n">
        <v>351334021</v>
      </c>
      <c r="C4" s="7" t="n">
        <v>51190993</v>
      </c>
      <c r="D4" s="6" t="n">
        <v>350023470</v>
      </c>
      <c r="E4" s="7" t="n">
        <v>51000040</v>
      </c>
      <c r="F4" s="6" t="n">
        <v>317958966</v>
      </c>
      <c r="G4" s="7" t="n">
        <v>45795617</v>
      </c>
    </row>
    <row r="5" spans="1:7">
      <c r="A5" s="4" t="s">
        <v>663</v>
      </c>
      <c r="F5" s="5" t="n">
        <v>33554007</v>
      </c>
      <c r="G5" s="5" t="n">
        <v>5154225</v>
      </c>
    </row>
    <row r="6" spans="1:7">
      <c r="A6" s="4" t="s">
        <v>664</v>
      </c>
      <c r="B6" s="5" t="n">
        <v>745813</v>
      </c>
      <c r="C6" s="5" t="n">
        <v>-722280</v>
      </c>
      <c r="D6" s="5" t="n">
        <v>1310551</v>
      </c>
      <c r="E6" s="5" t="n">
        <v>190953</v>
      </c>
      <c r="F6" s="5" t="n">
        <v>-1489503</v>
      </c>
      <c r="G6" s="5" t="n">
        <v>50198</v>
      </c>
    </row>
    <row r="7" spans="1:7">
      <c r="A7" s="4" t="s">
        <v>589</v>
      </c>
      <c r="B7" s="5" t="n">
        <v>352079834</v>
      </c>
      <c r="C7" s="7" t="n">
        <v>50468713</v>
      </c>
      <c r="D7" s="5" t="n">
        <v>351334021</v>
      </c>
      <c r="E7" s="7" t="n">
        <v>51190993</v>
      </c>
      <c r="F7" s="5" t="n">
        <v>350023470</v>
      </c>
      <c r="G7" s="7" t="n">
        <v>51000040</v>
      </c>
    </row>
    <row r="8" spans="1:7">
      <c r="A8" s="4" t="s">
        <v>665</v>
      </c>
    </row>
    <row r="9" spans="1:7">
      <c r="A9" s="3" t="s">
        <v>662</v>
      </c>
    </row>
    <row r="10" spans="1:7">
      <c r="A10" s="4" t="s">
        <v>586</v>
      </c>
      <c r="B10" s="5" t="n">
        <v>137060340</v>
      </c>
      <c r="D10" s="5" t="n">
        <v>137060340</v>
      </c>
      <c r="F10" s="5" t="n">
        <v>137060340</v>
      </c>
    </row>
    <row r="11" spans="1:7">
      <c r="A11" s="4" t="s">
        <v>663</v>
      </c>
      <c r="F11" s="4" t="s">
        <v>67</v>
      </c>
    </row>
    <row r="12" spans="1:7">
      <c r="A12" s="4" t="s">
        <v>664</v>
      </c>
      <c r="B12" s="4" t="s">
        <v>67</v>
      </c>
      <c r="D12" s="4" t="s">
        <v>67</v>
      </c>
      <c r="F12" s="4" t="s">
        <v>67</v>
      </c>
    </row>
    <row r="13" spans="1:7">
      <c r="A13" s="4" t="s">
        <v>589</v>
      </c>
      <c r="B13" s="5" t="n">
        <v>137060340</v>
      </c>
      <c r="D13" s="5" t="n">
        <v>137060340</v>
      </c>
      <c r="F13" s="5" t="n">
        <v>137060340</v>
      </c>
    </row>
    <row r="14" spans="1:7">
      <c r="A14" s="4" t="s">
        <v>666</v>
      </c>
    </row>
    <row r="15" spans="1:7">
      <c r="A15" s="3" t="s">
        <v>662</v>
      </c>
    </row>
    <row r="16" spans="1:7">
      <c r="A16" s="4" t="s">
        <v>586</v>
      </c>
      <c r="B16" s="5" t="n">
        <v>214273681</v>
      </c>
      <c r="D16" s="5" t="n">
        <v>212963130</v>
      </c>
      <c r="F16" s="5" t="n">
        <v>180898626</v>
      </c>
    </row>
    <row r="17" spans="1:7">
      <c r="A17" s="4" t="s">
        <v>663</v>
      </c>
      <c r="F17" s="5" t="n">
        <v>33554007</v>
      </c>
    </row>
    <row r="18" spans="1:7">
      <c r="A18" s="4" t="s">
        <v>664</v>
      </c>
      <c r="B18" s="5" t="n">
        <v>745813</v>
      </c>
      <c r="D18" s="5" t="n">
        <v>1310551</v>
      </c>
      <c r="F18" s="5" t="n">
        <v>-1489503</v>
      </c>
    </row>
    <row r="19" spans="1:7">
      <c r="A19" s="4" t="s">
        <v>589</v>
      </c>
      <c r="B19" s="6" t="n">
        <v>215019494</v>
      </c>
      <c r="D19" s="6" t="n">
        <v>214273681</v>
      </c>
      <c r="F19" s="6" t="n">
        <v>212963130</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7</v>
      </c>
      <c r="B1" s="2" t="s">
        <v>43</v>
      </c>
      <c r="C1" s="2" t="s">
        <v>44</v>
      </c>
      <c r="D1" s="2" t="s">
        <v>45</v>
      </c>
    </row>
    <row r="2" spans="1:4">
      <c r="A2" s="3" t="s">
        <v>668</v>
      </c>
    </row>
    <row r="3" spans="1:4">
      <c r="A3" s="4" t="s">
        <v>669</v>
      </c>
      <c r="B3" s="6" t="n">
        <v>1931636</v>
      </c>
      <c r="C3" s="7" t="n">
        <v>276889</v>
      </c>
      <c r="D3" s="6" t="n">
        <v>1302123</v>
      </c>
    </row>
    <row r="4" spans="1:4">
      <c r="A4" s="4" t="s">
        <v>670</v>
      </c>
      <c r="B4" s="5" t="n">
        <v>22670</v>
      </c>
      <c r="C4" s="5" t="n">
        <v>3250</v>
      </c>
      <c r="D4" s="5" t="n">
        <v>91599</v>
      </c>
    </row>
    <row r="5" spans="1:4">
      <c r="A5" s="4" t="s">
        <v>671</v>
      </c>
      <c r="B5" s="5" t="n">
        <v>326040</v>
      </c>
      <c r="C5" s="5" t="n">
        <v>46736</v>
      </c>
      <c r="D5" s="5" t="n">
        <v>35048</v>
      </c>
    </row>
    <row r="6" spans="1:4">
      <c r="A6" s="4" t="s">
        <v>672</v>
      </c>
      <c r="B6" s="6" t="n">
        <v>2280346</v>
      </c>
      <c r="C6" s="7" t="n">
        <v>326875</v>
      </c>
      <c r="D6" s="6" t="n">
        <v>1428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73</v>
      </c>
      <c r="B1" s="2" t="s">
        <v>390</v>
      </c>
      <c r="C1" s="2" t="s">
        <v>43</v>
      </c>
      <c r="D1" s="2" t="s">
        <v>44</v>
      </c>
      <c r="E1" s="2" t="s">
        <v>45</v>
      </c>
      <c r="F1" s="2" t="s">
        <v>490</v>
      </c>
      <c r="G1" s="2" t="s">
        <v>155</v>
      </c>
      <c r="H1" s="2" t="s">
        <v>558</v>
      </c>
      <c r="I1" s="2" t="s">
        <v>491</v>
      </c>
      <c r="J1" s="2" t="s">
        <v>674</v>
      </c>
      <c r="K1" s="2" t="s">
        <v>675</v>
      </c>
      <c r="L1" s="2" t="s">
        <v>44</v>
      </c>
    </row>
    <row r="2" spans="1:12">
      <c r="A2" s="3" t="s">
        <v>676</v>
      </c>
    </row>
    <row r="3" spans="1:12">
      <c r="A3" s="4" t="s">
        <v>677</v>
      </c>
      <c r="C3" s="6" t="n">
        <v>13000000</v>
      </c>
      <c r="E3" s="6" t="n">
        <v>6431993</v>
      </c>
      <c r="F3" s="7" t="n">
        <v>952500</v>
      </c>
    </row>
    <row r="4" spans="1:12">
      <c r="A4" s="4" t="s">
        <v>678</v>
      </c>
      <c r="C4" s="5" t="n">
        <v>129474000</v>
      </c>
      <c r="D4" s="7" t="n">
        <v>18559388</v>
      </c>
      <c r="E4" s="5" t="n">
        <v>14826000</v>
      </c>
      <c r="G4" s="6" t="n">
        <v>33800000</v>
      </c>
    </row>
    <row r="5" spans="1:12">
      <c r="A5" s="4" t="s">
        <v>679</v>
      </c>
      <c r="B5" s="4" t="s">
        <v>519</v>
      </c>
    </row>
    <row r="6" spans="1:12">
      <c r="A6" s="4" t="s">
        <v>680</v>
      </c>
      <c r="C6" s="5" t="n">
        <v>26805592</v>
      </c>
      <c r="D6" s="5" t="n">
        <v>3842435</v>
      </c>
      <c r="E6" s="5" t="n">
        <v>12710784</v>
      </c>
      <c r="F6" s="7" t="n">
        <v>1920000</v>
      </c>
      <c r="G6" s="5" t="n">
        <v>17967355</v>
      </c>
      <c r="H6" s="7" t="n">
        <v>2690000</v>
      </c>
    </row>
    <row r="7" spans="1:12">
      <c r="A7" s="4" t="s">
        <v>681</v>
      </c>
      <c r="C7" s="4" t="s">
        <v>67</v>
      </c>
      <c r="E7" s="5" t="n">
        <v>11995672</v>
      </c>
    </row>
    <row r="8" spans="1:12">
      <c r="A8" s="4" t="s">
        <v>682</v>
      </c>
      <c r="C8" s="5" t="n">
        <v>11544479</v>
      </c>
      <c r="E8" s="5" t="n">
        <v>5124715</v>
      </c>
      <c r="G8" s="5" t="n">
        <v>4191002</v>
      </c>
      <c r="L8" s="7" t="n">
        <v>1654838</v>
      </c>
    </row>
    <row r="9" spans="1:12">
      <c r="A9" s="4" t="s">
        <v>683</v>
      </c>
    </row>
    <row r="10" spans="1:12">
      <c r="A10" s="3" t="s">
        <v>676</v>
      </c>
    </row>
    <row r="11" spans="1:12">
      <c r="A11" s="4" t="s">
        <v>677</v>
      </c>
      <c r="D11" s="5" t="n">
        <v>1863479</v>
      </c>
      <c r="E11" s="5" t="n">
        <v>3950000</v>
      </c>
      <c r="I11" s="6" t="n">
        <v>161800000</v>
      </c>
    </row>
    <row r="12" spans="1:12">
      <c r="A12" s="4" t="s">
        <v>678</v>
      </c>
      <c r="C12" s="5" t="n">
        <v>125274000</v>
      </c>
      <c r="E12" s="5" t="n">
        <v>14826000</v>
      </c>
      <c r="G12" s="5" t="n">
        <v>33800000</v>
      </c>
    </row>
    <row r="13" spans="1:12">
      <c r="A13" s="4" t="s">
        <v>684</v>
      </c>
      <c r="D13" s="5" t="n">
        <v>17957341</v>
      </c>
    </row>
    <row r="14" spans="1:12">
      <c r="A14" s="4" t="s">
        <v>685</v>
      </c>
    </row>
    <row r="15" spans="1:12">
      <c r="A15" s="3" t="s">
        <v>676</v>
      </c>
    </row>
    <row r="16" spans="1:12">
      <c r="A16" s="4" t="s">
        <v>677</v>
      </c>
      <c r="E16" s="5" t="n">
        <v>4200000</v>
      </c>
    </row>
    <row r="17" spans="1:12">
      <c r="A17" s="4" t="s">
        <v>686</v>
      </c>
    </row>
    <row r="18" spans="1:12">
      <c r="A18" s="3" t="s">
        <v>676</v>
      </c>
    </row>
    <row r="19" spans="1:12">
      <c r="A19" s="4" t="s">
        <v>677</v>
      </c>
      <c r="C19" s="6" t="n">
        <v>75500000</v>
      </c>
      <c r="D19" s="5" t="n">
        <v>10822510</v>
      </c>
    </row>
    <row r="20" spans="1:12">
      <c r="A20" s="4" t="s">
        <v>687</v>
      </c>
      <c r="C20" s="4" t="s">
        <v>688</v>
      </c>
      <c r="L20" s="4" t="s">
        <v>688</v>
      </c>
    </row>
    <row r="21" spans="1:12">
      <c r="A21" s="4" t="s">
        <v>689</v>
      </c>
      <c r="C21" s="6" t="n">
        <v>290208</v>
      </c>
      <c r="D21" s="5" t="n">
        <v>41600</v>
      </c>
    </row>
    <row r="22" spans="1:12">
      <c r="A22" s="4" t="s">
        <v>690</v>
      </c>
    </row>
    <row r="23" spans="1:12">
      <c r="A23" s="3" t="s">
        <v>676</v>
      </c>
    </row>
    <row r="24" spans="1:12">
      <c r="A24" s="4" t="s">
        <v>691</v>
      </c>
      <c r="C24" s="4" t="s">
        <v>397</v>
      </c>
      <c r="L24" s="4" t="s">
        <v>397</v>
      </c>
    </row>
    <row r="25" spans="1:12">
      <c r="A25" s="4" t="s">
        <v>692</v>
      </c>
      <c r="J25" s="6" t="n">
        <v>113000000</v>
      </c>
      <c r="K25" s="7" t="n">
        <v>17200000</v>
      </c>
    </row>
    <row r="26" spans="1:12">
      <c r="A26" s="4" t="s">
        <v>679</v>
      </c>
      <c r="J26" s="4" t="s">
        <v>570</v>
      </c>
      <c r="K26" s="4" t="s">
        <v>570</v>
      </c>
    </row>
    <row r="27" spans="1:12">
      <c r="A27" s="4" t="s">
        <v>693</v>
      </c>
    </row>
    <row r="28" spans="1:12">
      <c r="A28" s="3" t="s">
        <v>676</v>
      </c>
    </row>
    <row r="29" spans="1:12">
      <c r="A29" s="4" t="s">
        <v>691</v>
      </c>
      <c r="J29" s="4" t="s">
        <v>397</v>
      </c>
      <c r="K29" s="4" t="s">
        <v>397</v>
      </c>
    </row>
    <row r="30" spans="1:12">
      <c r="A30" s="4" t="s">
        <v>692</v>
      </c>
      <c r="J30" s="6" t="n">
        <v>192000000</v>
      </c>
      <c r="K30" s="7" t="n">
        <v>28000000</v>
      </c>
    </row>
    <row r="31" spans="1:12">
      <c r="A31" s="4" t="s">
        <v>679</v>
      </c>
      <c r="J31" s="4" t="s">
        <v>570</v>
      </c>
      <c r="K31" s="4" t="s">
        <v>570</v>
      </c>
    </row>
    <row r="32" spans="1:12">
      <c r="A32" s="4" t="s">
        <v>694</v>
      </c>
    </row>
    <row r="33" spans="1:12">
      <c r="A33" s="3" t="s">
        <v>676</v>
      </c>
    </row>
    <row r="34" spans="1:12">
      <c r="A34" s="4" t="s">
        <v>691</v>
      </c>
      <c r="J34" s="4" t="s">
        <v>397</v>
      </c>
      <c r="K34" s="4" t="s">
        <v>397</v>
      </c>
    </row>
    <row r="35" spans="1:12">
      <c r="A35" s="4" t="s">
        <v>692</v>
      </c>
      <c r="J35" s="6" t="n">
        <v>168000000</v>
      </c>
      <c r="K35" s="7" t="n">
        <v>24500000</v>
      </c>
    </row>
    <row r="36" spans="1:12">
      <c r="A36" s="4" t="s">
        <v>679</v>
      </c>
      <c r="J36" s="4" t="s">
        <v>570</v>
      </c>
      <c r="K36" s="4" t="s">
        <v>570</v>
      </c>
    </row>
    <row r="37" spans="1:12">
      <c r="A37" s="4" t="s">
        <v>695</v>
      </c>
    </row>
    <row r="38" spans="1:12">
      <c r="A38" s="3" t="s">
        <v>676</v>
      </c>
    </row>
    <row r="39" spans="1:12">
      <c r="A39" s="4" t="s">
        <v>680</v>
      </c>
      <c r="C39" s="6" t="n">
        <v>26805592</v>
      </c>
      <c r="D39" s="7" t="n">
        <v>3842435</v>
      </c>
      <c r="E39" s="5" t="n">
        <v>12710784</v>
      </c>
      <c r="G39" s="5" t="n">
        <v>17967355</v>
      </c>
    </row>
    <row r="40" spans="1:12">
      <c r="A40" s="4" t="s">
        <v>696</v>
      </c>
    </row>
    <row r="41" spans="1:12">
      <c r="A41" s="3" t="s">
        <v>676</v>
      </c>
    </row>
    <row r="42" spans="1:12">
      <c r="A42" s="4" t="s">
        <v>680</v>
      </c>
      <c r="C42" s="5" t="n">
        <v>22480000</v>
      </c>
      <c r="E42" s="5" t="n">
        <v>23120000</v>
      </c>
      <c r="G42" s="5" t="n">
        <v>23000000</v>
      </c>
    </row>
    <row r="43" spans="1:12">
      <c r="A43" s="4" t="s">
        <v>697</v>
      </c>
    </row>
    <row r="44" spans="1:12">
      <c r="A44" s="3" t="s">
        <v>676</v>
      </c>
    </row>
    <row r="45" spans="1:12">
      <c r="A45" s="4" t="s">
        <v>680</v>
      </c>
      <c r="C45" s="5" t="n">
        <v>56680000</v>
      </c>
      <c r="E45" s="5" t="n">
        <v>33720000</v>
      </c>
      <c r="G45" s="5" t="n">
        <v>25700000</v>
      </c>
    </row>
    <row r="46" spans="1:12">
      <c r="A46" s="4" t="s">
        <v>698</v>
      </c>
    </row>
    <row r="47" spans="1:12">
      <c r="A47" s="3" t="s">
        <v>676</v>
      </c>
    </row>
    <row r="48" spans="1:12">
      <c r="A48" s="4" t="s">
        <v>680</v>
      </c>
      <c r="C48" s="6" t="n">
        <v>17050000</v>
      </c>
      <c r="E48" s="6" t="n">
        <v>29350000</v>
      </c>
      <c r="G48" s="6"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99</v>
      </c>
      <c r="C1" s="2" t="s">
        <v>43</v>
      </c>
      <c r="D1" s="2" t="s">
        <v>44</v>
      </c>
      <c r="E1" s="2" t="s">
        <v>45</v>
      </c>
    </row>
    <row r="2" spans="1:5">
      <c r="A2" s="3" t="s">
        <v>700</v>
      </c>
    </row>
    <row r="3" spans="1:5">
      <c r="A3" s="4" t="s">
        <v>596</v>
      </c>
      <c r="C3" s="6" t="n">
        <v>87025789</v>
      </c>
      <c r="D3" s="7" t="n">
        <v>12474669</v>
      </c>
      <c r="E3" s="6" t="n">
        <v>127755993</v>
      </c>
    </row>
    <row r="4" spans="1:5">
      <c r="A4" s="4" t="s">
        <v>701</v>
      </c>
      <c r="C4" s="5" t="n">
        <v>70987603</v>
      </c>
      <c r="D4" s="5" t="n">
        <v>10175683</v>
      </c>
      <c r="E4" s="4" t="s">
        <v>67</v>
      </c>
    </row>
    <row r="5" spans="1:5">
      <c r="A5" s="4" t="s">
        <v>702</v>
      </c>
      <c r="C5" s="5" t="n">
        <v>16038186</v>
      </c>
      <c r="D5" s="5" t="n">
        <v>2298986</v>
      </c>
      <c r="E5" s="5" t="n">
        <v>127755993</v>
      </c>
    </row>
    <row r="6" spans="1:5">
      <c r="A6" s="4" t="s">
        <v>703</v>
      </c>
    </row>
    <row r="7" spans="1:5">
      <c r="A7" s="3" t="s">
        <v>700</v>
      </c>
    </row>
    <row r="8" spans="1:5">
      <c r="A8" s="4" t="s">
        <v>596</v>
      </c>
      <c r="C8" s="5" t="n">
        <v>4850000</v>
      </c>
      <c r="D8" s="5" t="n">
        <v>695221</v>
      </c>
      <c r="E8" s="5" t="n">
        <v>117124000</v>
      </c>
    </row>
    <row r="9" spans="1:5">
      <c r="A9" s="4" t="s">
        <v>703</v>
      </c>
    </row>
    <row r="10" spans="1:5">
      <c r="A10" s="3" t="s">
        <v>700</v>
      </c>
    </row>
    <row r="11" spans="1:5">
      <c r="A11" s="4" t="s">
        <v>596</v>
      </c>
      <c r="B11" s="4" t="s">
        <v>429</v>
      </c>
      <c r="C11" s="5" t="n">
        <v>6675789</v>
      </c>
      <c r="D11" s="5" t="n">
        <v>956938</v>
      </c>
      <c r="E11" s="5" t="n">
        <v>6431993</v>
      </c>
    </row>
    <row r="12" spans="1:5">
      <c r="A12" s="4" t="s">
        <v>704</v>
      </c>
    </row>
    <row r="13" spans="1:5">
      <c r="A13" s="3" t="s">
        <v>700</v>
      </c>
    </row>
    <row r="14" spans="1:5">
      <c r="A14" s="4" t="s">
        <v>596</v>
      </c>
      <c r="C14" s="5" t="n">
        <v>75500000</v>
      </c>
      <c r="D14" s="5" t="n">
        <v>10822510</v>
      </c>
      <c r="E14" s="4" t="s">
        <v>67</v>
      </c>
    </row>
    <row r="15" spans="1:5">
      <c r="A15" s="4" t="s">
        <v>705</v>
      </c>
    </row>
    <row r="16" spans="1:5">
      <c r="A16" s="3" t="s">
        <v>700</v>
      </c>
    </row>
    <row r="17" spans="1:5">
      <c r="A17" s="4" t="s">
        <v>596</v>
      </c>
      <c r="C17" s="4" t="s">
        <v>67</v>
      </c>
      <c r="D17" s="4" t="s">
        <v>67</v>
      </c>
      <c r="E17" s="6" t="n">
        <v>4200000</v>
      </c>
    </row>
    <row r="18" spans="1:5"/>
    <row r="19" spans="1:5">
      <c r="A19" s="4" t="s">
        <v>429</v>
      </c>
      <c r="B19" s="4" t="s">
        <v>706</v>
      </c>
    </row>
  </sheetData>
  <mergeCells count="3">
    <mergeCell ref="A1:B1"/>
    <mergeCell ref="A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07</v>
      </c>
      <c r="B1" s="2" t="s">
        <v>140</v>
      </c>
      <c r="C1" s="2" t="s">
        <v>141</v>
      </c>
    </row>
    <row r="2" spans="1:3">
      <c r="A2" s="3" t="s">
        <v>708</v>
      </c>
    </row>
    <row r="3" spans="1:3">
      <c r="A3" s="4" t="s">
        <v>634</v>
      </c>
      <c r="B3" s="6" t="n">
        <v>70987603</v>
      </c>
      <c r="C3" s="7" t="n">
        <v>10175683</v>
      </c>
    </row>
    <row r="4" spans="1:3">
      <c r="A4" s="4" t="s">
        <v>635</v>
      </c>
      <c r="B4" s="5" t="n">
        <v>16038186</v>
      </c>
      <c r="C4" s="5" t="n">
        <v>2298986</v>
      </c>
    </row>
    <row r="5" spans="1:3">
      <c r="A5" s="4" t="s">
        <v>596</v>
      </c>
      <c r="B5" s="6" t="n">
        <v>87025789</v>
      </c>
      <c r="C5" s="7" t="n">
        <v>124746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87</v>
      </c>
      <c r="C1" s="2" t="s">
        <v>88</v>
      </c>
    </row>
    <row r="2" spans="1:3">
      <c r="A2" s="4" t="s">
        <v>710</v>
      </c>
    </row>
    <row r="3" spans="1:3">
      <c r="A3" s="3" t="s">
        <v>700</v>
      </c>
    </row>
    <row r="4" spans="1:3">
      <c r="A4" s="4" t="s">
        <v>711</v>
      </c>
      <c r="B4" s="4" t="s">
        <v>67</v>
      </c>
      <c r="C4" s="6" t="n">
        <v>10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12</v>
      </c>
      <c r="C1" s="2" t="s">
        <v>43</v>
      </c>
      <c r="D1" s="2" t="s">
        <v>44</v>
      </c>
      <c r="E1" s="2" t="s">
        <v>45</v>
      </c>
    </row>
    <row r="2" spans="1:5">
      <c r="A2" s="3" t="s">
        <v>700</v>
      </c>
    </row>
    <row r="3" spans="1:5">
      <c r="A3" s="4" t="s">
        <v>596</v>
      </c>
      <c r="C3" s="4" t="s">
        <v>67</v>
      </c>
      <c r="D3" s="4" t="s">
        <v>67</v>
      </c>
      <c r="E3" s="6" t="n">
        <v>110889414</v>
      </c>
    </row>
    <row r="4" spans="1:5">
      <c r="A4" s="4" t="s">
        <v>713</v>
      </c>
      <c r="C4" s="4" t="s">
        <v>67</v>
      </c>
      <c r="D4" s="4" t="s">
        <v>67</v>
      </c>
      <c r="E4" s="5" t="n">
        <v>-34086</v>
      </c>
    </row>
    <row r="5" spans="1:5">
      <c r="A5" s="4" t="s">
        <v>714</v>
      </c>
      <c r="C5" s="4" t="s">
        <v>67</v>
      </c>
      <c r="D5" s="4" t="s">
        <v>67</v>
      </c>
      <c r="E5" s="5" t="n">
        <v>110855328</v>
      </c>
    </row>
    <row r="6" spans="1:5">
      <c r="A6" s="4" t="s">
        <v>715</v>
      </c>
    </row>
    <row r="7" spans="1:5">
      <c r="A7" s="3" t="s">
        <v>700</v>
      </c>
    </row>
    <row r="8" spans="1:5">
      <c r="A8" s="4" t="s">
        <v>596</v>
      </c>
      <c r="B8" s="4" t="s">
        <v>429</v>
      </c>
      <c r="C8" s="4" t="s">
        <v>67</v>
      </c>
      <c r="D8" s="4" t="s">
        <v>67</v>
      </c>
      <c r="E8" s="5" t="n">
        <v>20139056</v>
      </c>
    </row>
    <row r="9" spans="1:5">
      <c r="A9" s="4" t="s">
        <v>716</v>
      </c>
    </row>
    <row r="10" spans="1:5">
      <c r="A10" s="3" t="s">
        <v>700</v>
      </c>
    </row>
    <row r="11" spans="1:5">
      <c r="A11" s="4" t="s">
        <v>596</v>
      </c>
      <c r="B11" s="4" t="s">
        <v>434</v>
      </c>
      <c r="C11" s="4" t="s">
        <v>67</v>
      </c>
      <c r="D11" s="4" t="s">
        <v>67</v>
      </c>
      <c r="E11" s="5" t="n">
        <v>50828374</v>
      </c>
    </row>
    <row r="12" spans="1:5">
      <c r="A12" s="4" t="s">
        <v>717</v>
      </c>
    </row>
    <row r="13" spans="1:5">
      <c r="A13" s="3" t="s">
        <v>700</v>
      </c>
    </row>
    <row r="14" spans="1:5">
      <c r="A14" s="4" t="s">
        <v>596</v>
      </c>
      <c r="B14" s="4" t="s">
        <v>654</v>
      </c>
      <c r="C14" s="4" t="s">
        <v>67</v>
      </c>
      <c r="D14" s="4" t="s">
        <v>67</v>
      </c>
      <c r="E14" s="5" t="n">
        <v>15485681</v>
      </c>
    </row>
    <row r="15" spans="1:5">
      <c r="A15" s="4" t="s">
        <v>718</v>
      </c>
    </row>
    <row r="16" spans="1:5">
      <c r="A16" s="3" t="s">
        <v>700</v>
      </c>
    </row>
    <row r="17" spans="1:5">
      <c r="A17" s="4" t="s">
        <v>596</v>
      </c>
      <c r="B17" s="4" t="s">
        <v>656</v>
      </c>
      <c r="C17" s="4" t="s">
        <v>67</v>
      </c>
      <c r="D17" s="4" t="s">
        <v>67</v>
      </c>
      <c r="E17" s="6" t="n">
        <v>24436303</v>
      </c>
    </row>
    <row r="18" spans="1:5"/>
    <row r="19" spans="1:5">
      <c r="A19" s="4" t="s">
        <v>429</v>
      </c>
      <c r="B19" s="4" t="s">
        <v>719</v>
      </c>
    </row>
    <row r="20" spans="1:5">
      <c r="A20" s="4" t="s">
        <v>434</v>
      </c>
      <c r="B20" s="4" t="s">
        <v>720</v>
      </c>
    </row>
    <row r="21" spans="1:5">
      <c r="A21" s="4" t="s">
        <v>654</v>
      </c>
      <c r="B21" s="4" t="s">
        <v>721</v>
      </c>
    </row>
    <row r="22" spans="1:5">
      <c r="A22" s="4" t="s">
        <v>656</v>
      </c>
      <c r="B22" s="4" t="s">
        <v>722</v>
      </c>
    </row>
  </sheetData>
  <mergeCells count="6">
    <mergeCell ref="A1:B1"/>
    <mergeCell ref="A18:D18"/>
    <mergeCell ref="B19:D19"/>
    <mergeCell ref="B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31"/>
    <col customWidth="1" max="6" min="6" width="31"/>
  </cols>
  <sheetData>
    <row r="1" spans="1:6">
      <c r="A1" s="1" t="s">
        <v>723</v>
      </c>
      <c r="B1" s="2" t="s">
        <v>388</v>
      </c>
      <c r="C1" s="2" t="s">
        <v>1</v>
      </c>
    </row>
    <row r="2" spans="1:6">
      <c r="B2" s="2" t="s">
        <v>724</v>
      </c>
      <c r="C2" s="2" t="s">
        <v>725</v>
      </c>
      <c r="D2" s="2" t="s">
        <v>726</v>
      </c>
      <c r="E2" s="2" t="s">
        <v>727</v>
      </c>
      <c r="F2" s="2" t="s">
        <v>728</v>
      </c>
    </row>
    <row r="3" spans="1:6">
      <c r="A3" s="3" t="s">
        <v>729</v>
      </c>
    </row>
    <row r="4" spans="1:6">
      <c r="A4" s="4" t="s">
        <v>730</v>
      </c>
      <c r="C4" s="4" t="s">
        <v>731</v>
      </c>
      <c r="D4" s="4" t="s">
        <v>731</v>
      </c>
      <c r="E4" s="4" t="s">
        <v>731</v>
      </c>
      <c r="F4" s="4" t="s">
        <v>731</v>
      </c>
    </row>
    <row r="5" spans="1:6">
      <c r="A5" s="4" t="s">
        <v>732</v>
      </c>
      <c r="C5" s="4" t="s">
        <v>733</v>
      </c>
      <c r="D5" s="4" t="s">
        <v>733</v>
      </c>
    </row>
    <row r="6" spans="1:6">
      <c r="A6" s="4" t="s">
        <v>734</v>
      </c>
      <c r="C6" s="4" t="s">
        <v>735</v>
      </c>
      <c r="D6" s="4" t="s">
        <v>735</v>
      </c>
    </row>
    <row r="7" spans="1:6">
      <c r="A7" s="4" t="s">
        <v>736</v>
      </c>
      <c r="C7" s="4" t="s">
        <v>737</v>
      </c>
      <c r="D7" s="4" t="s">
        <v>737</v>
      </c>
    </row>
    <row r="8" spans="1:6">
      <c r="A8" s="4" t="s">
        <v>738</v>
      </c>
      <c r="C8" s="6" t="n">
        <v>23679290</v>
      </c>
      <c r="D8" s="7" t="n">
        <v>3394296</v>
      </c>
      <c r="E8" s="6" t="n">
        <v>20619510</v>
      </c>
      <c r="F8" s="6" t="n">
        <v>22769752</v>
      </c>
    </row>
    <row r="9" spans="1:6">
      <c r="A9" s="4" t="s">
        <v>739</v>
      </c>
      <c r="C9" s="9" t="n">
        <v>1.02</v>
      </c>
      <c r="D9" s="10" t="n">
        <v>0.15</v>
      </c>
      <c r="E9" s="9" t="n">
        <v>0.89</v>
      </c>
      <c r="F9" s="9" t="n">
        <v>0.73</v>
      </c>
    </row>
    <row r="10" spans="1:6">
      <c r="A10" s="4" t="s">
        <v>740</v>
      </c>
      <c r="C10" s="9" t="n">
        <v>0.9399999999999999</v>
      </c>
      <c r="D10" s="10" t="n">
        <v>0.13</v>
      </c>
      <c r="E10" s="9" t="n">
        <v>0.88</v>
      </c>
      <c r="F10" s="9" t="n">
        <v>0.73</v>
      </c>
    </row>
    <row r="11" spans="1:6">
      <c r="A11" s="4" t="s">
        <v>741</v>
      </c>
      <c r="D11" s="7" t="n">
        <v>13025860</v>
      </c>
    </row>
    <row r="12" spans="1:6">
      <c r="A12" s="4" t="s">
        <v>742</v>
      </c>
      <c r="C12" s="4" t="s">
        <v>743</v>
      </c>
      <c r="D12" s="4" t="s">
        <v>743</v>
      </c>
      <c r="E12" s="4" t="s">
        <v>744</v>
      </c>
      <c r="F12" s="4" t="s">
        <v>745</v>
      </c>
    </row>
    <row r="13" spans="1:6">
      <c r="A13" s="4" t="s">
        <v>746</v>
      </c>
    </row>
    <row r="14" spans="1:6">
      <c r="A14" s="3" t="s">
        <v>729</v>
      </c>
    </row>
    <row r="15" spans="1:6">
      <c r="A15" s="4" t="s">
        <v>747</v>
      </c>
      <c r="E15" s="9" t="n">
        <v>0.21</v>
      </c>
      <c r="F15" s="9" t="n">
        <v>0.24</v>
      </c>
    </row>
    <row r="16" spans="1:6">
      <c r="A16" s="4" t="s">
        <v>748</v>
      </c>
      <c r="C16" s="9" t="n">
        <v>0.24</v>
      </c>
    </row>
    <row r="17" spans="1:6">
      <c r="A17" s="4" t="s">
        <v>749</v>
      </c>
      <c r="C17" s="9" t="n">
        <v>0.22</v>
      </c>
    </row>
    <row r="18" spans="1:6">
      <c r="A18" s="4" t="s">
        <v>742</v>
      </c>
      <c r="C18" s="4" t="s">
        <v>506</v>
      </c>
      <c r="D18" s="4" t="s">
        <v>506</v>
      </c>
    </row>
    <row r="19" spans="1:6">
      <c r="A19" s="4" t="s">
        <v>750</v>
      </c>
    </row>
    <row r="20" spans="1:6">
      <c r="A20" s="3" t="s">
        <v>729</v>
      </c>
    </row>
    <row r="21" spans="1:6">
      <c r="A21" s="4" t="s">
        <v>751</v>
      </c>
      <c r="C21" s="4" t="s">
        <v>731</v>
      </c>
      <c r="D21" s="4" t="s">
        <v>731</v>
      </c>
    </row>
    <row r="22" spans="1:6">
      <c r="A22" s="4" t="s">
        <v>752</v>
      </c>
    </row>
    <row r="23" spans="1:6">
      <c r="A23" s="3" t="s">
        <v>729</v>
      </c>
    </row>
    <row r="24" spans="1:6">
      <c r="A24" s="4" t="s">
        <v>751</v>
      </c>
      <c r="C24" s="4" t="s">
        <v>737</v>
      </c>
      <c r="D24" s="4" t="s">
        <v>737</v>
      </c>
    </row>
    <row r="25" spans="1:6">
      <c r="A25" s="4" t="s">
        <v>732</v>
      </c>
      <c r="B25" s="4" t="s">
        <v>753</v>
      </c>
    </row>
    <row r="26" spans="1:6">
      <c r="A26" s="4" t="s">
        <v>754</v>
      </c>
    </row>
    <row r="27" spans="1:6">
      <c r="A27" s="3" t="s">
        <v>729</v>
      </c>
    </row>
    <row r="28" spans="1:6">
      <c r="A28" s="4" t="s">
        <v>730</v>
      </c>
      <c r="C28" s="4" t="s">
        <v>755</v>
      </c>
      <c r="D28" s="4" t="s">
        <v>755</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87</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6</v>
      </c>
      <c r="B1" s="2" t="s">
        <v>1</v>
      </c>
    </row>
    <row r="2" spans="1:5">
      <c r="B2" s="2" t="s">
        <v>43</v>
      </c>
      <c r="C2" s="2" t="s">
        <v>44</v>
      </c>
      <c r="D2" s="2" t="s">
        <v>45</v>
      </c>
      <c r="E2" s="2" t="s">
        <v>155</v>
      </c>
    </row>
    <row r="3" spans="1:5">
      <c r="A3" s="3" t="s">
        <v>757</v>
      </c>
    </row>
    <row r="4" spans="1:5">
      <c r="A4" s="4" t="s">
        <v>119</v>
      </c>
      <c r="B4" s="6" t="n">
        <v>-4644300</v>
      </c>
      <c r="C4" s="7" t="n">
        <v>-665734</v>
      </c>
      <c r="D4" s="6" t="n">
        <v>-9618606</v>
      </c>
      <c r="E4" s="6" t="n">
        <v>-1994837</v>
      </c>
    </row>
    <row r="5" spans="1:5">
      <c r="A5" s="4" t="s">
        <v>758</v>
      </c>
      <c r="B5" s="5" t="n">
        <v>-4644300</v>
      </c>
      <c r="C5" s="5" t="n">
        <v>-665734</v>
      </c>
      <c r="D5" s="5" t="n">
        <v>-9618606</v>
      </c>
      <c r="E5" s="5" t="n">
        <v>-1994837</v>
      </c>
    </row>
    <row r="6" spans="1:5">
      <c r="A6" s="4" t="s">
        <v>120</v>
      </c>
      <c r="B6" s="5" t="n">
        <v>1515220</v>
      </c>
      <c r="C6" s="5" t="n">
        <v>217198</v>
      </c>
      <c r="D6" s="5" t="n">
        <v>1543010</v>
      </c>
      <c r="E6" s="5" t="n">
        <v>1466826</v>
      </c>
    </row>
    <row r="7" spans="1:5">
      <c r="A7" s="4" t="s">
        <v>759</v>
      </c>
      <c r="B7" s="5" t="n">
        <v>1515220</v>
      </c>
      <c r="C7" s="5" t="n">
        <v>217198</v>
      </c>
      <c r="D7" s="5" t="n">
        <v>1543010</v>
      </c>
      <c r="E7" s="5" t="n">
        <v>1466826</v>
      </c>
    </row>
    <row r="8" spans="1:5">
      <c r="A8" s="4" t="s">
        <v>760</v>
      </c>
      <c r="B8" s="5" t="n">
        <v>-3129080</v>
      </c>
      <c r="C8" s="5" t="n">
        <v>-448536</v>
      </c>
      <c r="D8" s="5" t="n">
        <v>-8075596</v>
      </c>
      <c r="E8" s="5" t="n">
        <v>-528011</v>
      </c>
    </row>
    <row r="9" spans="1:5">
      <c r="A9" s="4" t="s">
        <v>761</v>
      </c>
      <c r="B9" s="6" t="n">
        <v>-3129080</v>
      </c>
      <c r="C9" s="7" t="n">
        <v>-448536</v>
      </c>
      <c r="D9" s="6" t="n">
        <v>-8075596</v>
      </c>
      <c r="E9" s="6" t="n">
        <v>-52801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87</v>
      </c>
      <c r="D2" s="2" t="s">
        <v>88</v>
      </c>
      <c r="E2" s="2" t="s">
        <v>763</v>
      </c>
    </row>
    <row r="3" spans="1:5">
      <c r="A3" s="3" t="s">
        <v>764</v>
      </c>
    </row>
    <row r="4" spans="1:5">
      <c r="A4" s="4" t="s">
        <v>765</v>
      </c>
      <c r="C4" s="4" t="s">
        <v>731</v>
      </c>
      <c r="D4" s="4" t="s">
        <v>731</v>
      </c>
      <c r="E4" s="4" t="s">
        <v>731</v>
      </c>
    </row>
    <row r="5" spans="1:5">
      <c r="A5" s="4" t="s">
        <v>766</v>
      </c>
      <c r="C5" s="4" t="s">
        <v>767</v>
      </c>
      <c r="D5" s="4" t="s">
        <v>768</v>
      </c>
      <c r="E5" s="4" t="s">
        <v>769</v>
      </c>
    </row>
    <row r="6" spans="1:5">
      <c r="A6" s="4" t="s">
        <v>770</v>
      </c>
      <c r="C6" s="4" t="s">
        <v>771</v>
      </c>
      <c r="D6" s="4" t="s">
        <v>67</v>
      </c>
      <c r="E6" s="4" t="s">
        <v>67</v>
      </c>
    </row>
    <row r="7" spans="1:5">
      <c r="A7" s="4" t="s">
        <v>772</v>
      </c>
      <c r="B7" s="4" t="s">
        <v>429</v>
      </c>
      <c r="C7" s="4" t="s">
        <v>773</v>
      </c>
      <c r="D7" s="4" t="s">
        <v>608</v>
      </c>
      <c r="E7" s="4" t="s">
        <v>774</v>
      </c>
    </row>
    <row r="8" spans="1:5">
      <c r="A8" s="4" t="s">
        <v>775</v>
      </c>
      <c r="C8" s="4" t="s">
        <v>743</v>
      </c>
      <c r="D8" s="4" t="s">
        <v>744</v>
      </c>
      <c r="E8" s="4" t="s">
        <v>745</v>
      </c>
    </row>
    <row r="9" spans="1:5"/>
    <row r="10" spans="1:5">
      <c r="A10" s="4" t="s">
        <v>429</v>
      </c>
      <c r="B10" s="4" t="s">
        <v>776</v>
      </c>
    </row>
  </sheetData>
  <mergeCells count="4">
    <mergeCell ref="A1:B2"/>
    <mergeCell ref="C1:E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7</v>
      </c>
      <c r="B1" s="2" t="s">
        <v>43</v>
      </c>
      <c r="C1" s="2" t="s">
        <v>44</v>
      </c>
      <c r="D1" s="2" t="s">
        <v>45</v>
      </c>
    </row>
    <row r="2" spans="1:4">
      <c r="A2" s="3" t="s">
        <v>778</v>
      </c>
    </row>
    <row r="3" spans="1:4">
      <c r="A3" s="4" t="s">
        <v>779</v>
      </c>
      <c r="B3" s="6" t="n">
        <v>130321</v>
      </c>
      <c r="C3" s="7" t="n">
        <v>18681</v>
      </c>
      <c r="D3" s="4" t="s">
        <v>67</v>
      </c>
    </row>
    <row r="4" spans="1:4">
      <c r="A4" s="4" t="s">
        <v>780</v>
      </c>
      <c r="B4" s="5" t="n">
        <v>130321</v>
      </c>
      <c r="C4" s="5" t="n">
        <v>18681</v>
      </c>
      <c r="D4" s="4" t="s">
        <v>67</v>
      </c>
    </row>
    <row r="5" spans="1:4">
      <c r="A5" s="4" t="s">
        <v>781</v>
      </c>
      <c r="B5" s="5" t="n">
        <v>2762833</v>
      </c>
      <c r="C5" s="5" t="n">
        <v>396037</v>
      </c>
      <c r="D5" s="5" t="n">
        <v>2379050</v>
      </c>
    </row>
    <row r="6" spans="1:4">
      <c r="A6" s="4" t="s">
        <v>782</v>
      </c>
      <c r="B6" s="5" t="n">
        <v>2762833</v>
      </c>
      <c r="C6" s="5" t="n">
        <v>396037</v>
      </c>
      <c r="D6" s="5" t="n">
        <v>2379050</v>
      </c>
    </row>
    <row r="7" spans="1:4">
      <c r="A7" s="4" t="s">
        <v>783</v>
      </c>
      <c r="B7" s="5" t="n">
        <v>2762833</v>
      </c>
      <c r="C7" s="5" t="n">
        <v>396037</v>
      </c>
      <c r="D7" s="5" t="n">
        <v>-2379050</v>
      </c>
    </row>
    <row r="8" spans="1:4">
      <c r="A8" s="4" t="s">
        <v>783</v>
      </c>
      <c r="B8" s="5" t="n">
        <v>-2762833</v>
      </c>
      <c r="C8" s="5" t="n">
        <v>-396037</v>
      </c>
      <c r="D8" s="5" t="n">
        <v>2379050</v>
      </c>
    </row>
    <row r="9" spans="1:4">
      <c r="A9" s="4" t="s">
        <v>784</v>
      </c>
      <c r="B9" s="5" t="n">
        <v>-2762833</v>
      </c>
      <c r="C9" s="5" t="n">
        <v>-396037</v>
      </c>
      <c r="D9" s="5" t="n">
        <v>2379050</v>
      </c>
    </row>
    <row r="10" spans="1:4">
      <c r="A10" s="4" t="s">
        <v>785</v>
      </c>
      <c r="B10" s="5" t="n">
        <v>130321</v>
      </c>
      <c r="C10" s="5" t="n">
        <v>18681</v>
      </c>
      <c r="D10" s="4" t="s">
        <v>67</v>
      </c>
    </row>
    <row r="11" spans="1:4">
      <c r="A11" s="4" t="s">
        <v>786</v>
      </c>
      <c r="B11" s="5" t="n">
        <v>130321</v>
      </c>
      <c r="C11" s="5" t="n">
        <v>18681</v>
      </c>
      <c r="D11" s="4" t="s">
        <v>67</v>
      </c>
    </row>
    <row r="12" spans="1:4">
      <c r="A12" s="3" t="s">
        <v>787</v>
      </c>
    </row>
    <row r="13" spans="1:4">
      <c r="A13" s="4" t="s">
        <v>788</v>
      </c>
      <c r="B13" s="5" t="n">
        <v>2747500</v>
      </c>
      <c r="C13" s="5" t="n">
        <v>393839</v>
      </c>
      <c r="D13" s="5" t="n">
        <v>4132398</v>
      </c>
    </row>
    <row r="14" spans="1:4">
      <c r="A14" s="4" t="s">
        <v>789</v>
      </c>
      <c r="B14" s="5" t="n">
        <v>2747500</v>
      </c>
      <c r="C14" s="5" t="n">
        <v>393839</v>
      </c>
      <c r="D14" s="5" t="n">
        <v>4132398</v>
      </c>
    </row>
    <row r="15" spans="1:4">
      <c r="A15" s="4" t="s">
        <v>790</v>
      </c>
      <c r="B15" s="6" t="n">
        <v>2617179</v>
      </c>
      <c r="D15" s="6" t="n">
        <v>4132398</v>
      </c>
    </row>
    <row r="16" spans="1:4">
      <c r="A16" s="4" t="s">
        <v>791</v>
      </c>
      <c r="C16" s="7" t="n">
        <v>3751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792</v>
      </c>
      <c r="B1" s="2" t="s">
        <v>43</v>
      </c>
      <c r="C1" s="2" t="s">
        <v>44</v>
      </c>
      <c r="D1" s="2" t="s">
        <v>45</v>
      </c>
    </row>
    <row r="2" spans="1:4">
      <c r="A2" s="3" t="s">
        <v>793</v>
      </c>
    </row>
    <row r="3" spans="1:4">
      <c r="A3" s="4" t="s">
        <v>794</v>
      </c>
      <c r="B3" s="6" t="n">
        <v>494964</v>
      </c>
      <c r="C3" s="7" t="n">
        <v>70950</v>
      </c>
      <c r="D3" s="6" t="n">
        <v>1692874</v>
      </c>
    </row>
    <row r="4" spans="1:4">
      <c r="A4" s="4" t="s">
        <v>795</v>
      </c>
      <c r="B4" s="5" t="n">
        <v>9093481</v>
      </c>
      <c r="C4" s="5" t="n">
        <v>1303501</v>
      </c>
      <c r="D4" s="5" t="n">
        <v>8912365</v>
      </c>
    </row>
    <row r="5" spans="1:4">
      <c r="A5" s="4" t="s">
        <v>796</v>
      </c>
      <c r="B5" s="5" t="n">
        <v>72437</v>
      </c>
      <c r="C5" s="5" t="n">
        <v>10383</v>
      </c>
      <c r="D5" s="5" t="n">
        <v>128300</v>
      </c>
    </row>
    <row r="6" spans="1:4">
      <c r="A6" s="4" t="s">
        <v>797</v>
      </c>
      <c r="B6" s="6" t="n">
        <v>9660882</v>
      </c>
      <c r="C6" s="7" t="n">
        <v>1384834</v>
      </c>
      <c r="D6" s="6" t="n">
        <v>107335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21"/>
  </cols>
  <sheetData>
    <row r="1" spans="1:5">
      <c r="A1" s="1" t="s">
        <v>798</v>
      </c>
      <c r="B1" s="2" t="s">
        <v>1</v>
      </c>
    </row>
    <row r="2" spans="1:5">
      <c r="B2" s="2" t="s">
        <v>43</v>
      </c>
      <c r="C2" s="2" t="s">
        <v>88</v>
      </c>
      <c r="D2" s="2" t="s">
        <v>763</v>
      </c>
      <c r="E2" s="2" t="s">
        <v>44</v>
      </c>
    </row>
    <row r="3" spans="1:5">
      <c r="A3" s="4" t="s">
        <v>799</v>
      </c>
    </row>
    <row r="4" spans="1:5">
      <c r="A4" s="3" t="s">
        <v>800</v>
      </c>
    </row>
    <row r="5" spans="1:5">
      <c r="A5" s="4" t="s">
        <v>801</v>
      </c>
      <c r="B5" s="4" t="s">
        <v>802</v>
      </c>
      <c r="C5" s="4" t="s">
        <v>802</v>
      </c>
      <c r="D5" s="4" t="s">
        <v>802</v>
      </c>
    </row>
    <row r="6" spans="1:5">
      <c r="A6" s="4" t="s">
        <v>522</v>
      </c>
    </row>
    <row r="7" spans="1:5">
      <c r="A7" s="3" t="s">
        <v>800</v>
      </c>
    </row>
    <row r="8" spans="1:5">
      <c r="A8" s="4" t="s">
        <v>801</v>
      </c>
      <c r="C8" s="4" t="s">
        <v>802</v>
      </c>
    </row>
    <row r="9" spans="1:5">
      <c r="A9" s="4" t="s">
        <v>803</v>
      </c>
      <c r="B9" s="5" t="n">
        <v>2</v>
      </c>
    </row>
    <row r="10" spans="1:5">
      <c r="A10" s="4" t="s">
        <v>804</v>
      </c>
    </row>
    <row r="11" spans="1:5">
      <c r="A11" s="3" t="s">
        <v>800</v>
      </c>
    </row>
    <row r="12" spans="1:5">
      <c r="A12" s="4" t="s">
        <v>805</v>
      </c>
      <c r="B12" s="5" t="n">
        <v>3</v>
      </c>
      <c r="C12" s="5" t="n">
        <v>2</v>
      </c>
    </row>
    <row r="13" spans="1:5">
      <c r="A13" s="4" t="s">
        <v>806</v>
      </c>
    </row>
    <row r="14" spans="1:5">
      <c r="A14" s="3" t="s">
        <v>800</v>
      </c>
    </row>
    <row r="15" spans="1:5">
      <c r="A15" s="4" t="s">
        <v>801</v>
      </c>
      <c r="B15" s="4" t="s">
        <v>807</v>
      </c>
    </row>
    <row r="16" spans="1:5">
      <c r="A16" s="4" t="s">
        <v>808</v>
      </c>
    </row>
    <row r="17" spans="1:5">
      <c r="A17" s="3" t="s">
        <v>800</v>
      </c>
    </row>
    <row r="18" spans="1:5">
      <c r="A18" s="4" t="s">
        <v>801</v>
      </c>
      <c r="B18" s="4" t="s">
        <v>809</v>
      </c>
    </row>
    <row r="19" spans="1:5">
      <c r="A19" s="4" t="s">
        <v>810</v>
      </c>
    </row>
    <row r="20" spans="1:5">
      <c r="A20" s="3" t="s">
        <v>800</v>
      </c>
    </row>
    <row r="21" spans="1:5">
      <c r="A21" s="4" t="s">
        <v>801</v>
      </c>
      <c r="D21" s="4" t="s">
        <v>809</v>
      </c>
    </row>
    <row r="22" spans="1:5">
      <c r="A22" s="4" t="s">
        <v>805</v>
      </c>
      <c r="D22" s="5" t="n">
        <v>1</v>
      </c>
    </row>
    <row r="23" spans="1:5">
      <c r="A23" s="4" t="s">
        <v>811</v>
      </c>
    </row>
    <row r="24" spans="1:5">
      <c r="A24" s="3" t="s">
        <v>800</v>
      </c>
    </row>
    <row r="25" spans="1:5">
      <c r="A25" s="4" t="s">
        <v>801</v>
      </c>
      <c r="B25" s="4" t="s">
        <v>812</v>
      </c>
    </row>
    <row r="26" spans="1:5">
      <c r="A26" s="4" t="s">
        <v>805</v>
      </c>
      <c r="B26" s="5" t="n">
        <v>1</v>
      </c>
      <c r="C26" s="5" t="n">
        <v>3</v>
      </c>
    </row>
    <row r="27" spans="1:5">
      <c r="A27" s="4" t="s">
        <v>813</v>
      </c>
    </row>
    <row r="28" spans="1:5">
      <c r="A28" s="3" t="s">
        <v>800</v>
      </c>
    </row>
    <row r="29" spans="1:5">
      <c r="A29" s="4" t="s">
        <v>801</v>
      </c>
      <c r="B29" s="4" t="s">
        <v>814</v>
      </c>
      <c r="C29" s="4" t="s">
        <v>815</v>
      </c>
    </row>
    <row r="30" spans="1:5">
      <c r="A30" s="4" t="s">
        <v>816</v>
      </c>
    </row>
    <row r="31" spans="1:5">
      <c r="A31" s="3" t="s">
        <v>800</v>
      </c>
    </row>
    <row r="32" spans="1:5">
      <c r="A32" s="4" t="s">
        <v>801</v>
      </c>
      <c r="C32" s="4" t="s">
        <v>817</v>
      </c>
    </row>
    <row r="33" spans="1:5">
      <c r="A33" s="4" t="s">
        <v>818</v>
      </c>
    </row>
    <row r="34" spans="1:5">
      <c r="A34" s="3" t="s">
        <v>800</v>
      </c>
    </row>
    <row r="35" spans="1:5">
      <c r="A35" s="4" t="s">
        <v>801</v>
      </c>
      <c r="B35" s="4" t="s">
        <v>819</v>
      </c>
    </row>
    <row r="36" spans="1:5">
      <c r="A36" s="4" t="s">
        <v>820</v>
      </c>
    </row>
    <row r="37" spans="1:5">
      <c r="A37" s="3" t="s">
        <v>800</v>
      </c>
    </row>
    <row r="38" spans="1:5">
      <c r="A38" s="4" t="s">
        <v>801</v>
      </c>
      <c r="B38" s="4" t="s">
        <v>821</v>
      </c>
      <c r="C38" s="4" t="s">
        <v>822</v>
      </c>
    </row>
    <row r="39" spans="1:5">
      <c r="A39" s="4" t="s">
        <v>811</v>
      </c>
    </row>
    <row r="40" spans="1:5">
      <c r="A40" s="3" t="s">
        <v>800</v>
      </c>
    </row>
    <row r="41" spans="1:5">
      <c r="A41" s="4" t="s">
        <v>801</v>
      </c>
      <c r="C41" s="4" t="s">
        <v>823</v>
      </c>
    </row>
    <row r="42" spans="1:5">
      <c r="A42" s="4" t="s">
        <v>824</v>
      </c>
    </row>
    <row r="43" spans="1:5">
      <c r="A43" s="3" t="s">
        <v>800</v>
      </c>
    </row>
    <row r="44" spans="1:5">
      <c r="A44" s="4" t="s">
        <v>801</v>
      </c>
      <c r="C44" s="4" t="s">
        <v>825</v>
      </c>
    </row>
    <row r="45" spans="1:5">
      <c r="A45" s="4" t="s">
        <v>826</v>
      </c>
    </row>
    <row r="46" spans="1:5">
      <c r="A46" s="3" t="s">
        <v>800</v>
      </c>
    </row>
    <row r="47" spans="1:5">
      <c r="A47" s="4" t="s">
        <v>827</v>
      </c>
      <c r="B47" s="6" t="n">
        <v>500000</v>
      </c>
    </row>
    <row r="48" spans="1:5">
      <c r="A48" s="4" t="s">
        <v>828</v>
      </c>
      <c r="B48" s="4" t="s">
        <v>829</v>
      </c>
    </row>
    <row r="49" spans="1:5">
      <c r="A49" s="4" t="s">
        <v>830</v>
      </c>
      <c r="B49" s="6" t="n">
        <v>23117</v>
      </c>
      <c r="E49" s="7" t="n">
        <v>33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0"/>
    <col customWidth="1" max="2" min="2" width="27"/>
    <col customWidth="1" max="3" min="3" width="80"/>
    <col customWidth="1" max="4" min="4" width="27"/>
    <col customWidth="1" max="5" min="5" width="21"/>
    <col customWidth="1" max="6" min="6" width="21"/>
    <col customWidth="1" max="7" min="7" width="30"/>
  </cols>
  <sheetData>
    <row r="1" spans="1:7">
      <c r="A1" s="1" t="s">
        <v>831</v>
      </c>
      <c r="B1" s="2" t="s">
        <v>388</v>
      </c>
      <c r="C1" s="2" t="s">
        <v>1</v>
      </c>
    </row>
    <row r="2" spans="1:7">
      <c r="B2" s="2" t="s">
        <v>832</v>
      </c>
      <c r="C2" s="2" t="s">
        <v>43</v>
      </c>
      <c r="D2" s="2" t="s">
        <v>489</v>
      </c>
      <c r="E2" s="2" t="s">
        <v>155</v>
      </c>
      <c r="F2" s="2" t="s">
        <v>44</v>
      </c>
      <c r="G2" s="2" t="s">
        <v>833</v>
      </c>
    </row>
    <row r="3" spans="1:7">
      <c r="A3" s="3" t="s">
        <v>834</v>
      </c>
    </row>
    <row r="4" spans="1:7">
      <c r="A4" s="4" t="s">
        <v>835</v>
      </c>
      <c r="C4" s="6" t="n">
        <v>114161660</v>
      </c>
      <c r="F4" s="7" t="n">
        <v>16364448</v>
      </c>
    </row>
    <row r="5" spans="1:7">
      <c r="A5" s="4" t="s">
        <v>836</v>
      </c>
      <c r="C5" s="6" t="n">
        <v>22201382</v>
      </c>
      <c r="D5" s="6" t="n">
        <v>19647831</v>
      </c>
      <c r="F5" s="7" t="n">
        <v>3182446</v>
      </c>
    </row>
    <row r="6" spans="1:7">
      <c r="A6" s="4" t="s">
        <v>837</v>
      </c>
      <c r="E6" s="6" t="n">
        <v>30000000</v>
      </c>
    </row>
    <row r="7" spans="1:7">
      <c r="A7" s="4" t="s">
        <v>838</v>
      </c>
    </row>
    <row r="8" spans="1:7">
      <c r="A8" s="3" t="s">
        <v>834</v>
      </c>
    </row>
    <row r="9" spans="1:7">
      <c r="A9" s="4" t="s">
        <v>839</v>
      </c>
      <c r="G9" s="5" t="n">
        <v>20115570</v>
      </c>
    </row>
    <row r="10" spans="1:7">
      <c r="A10" s="4" t="s">
        <v>840</v>
      </c>
      <c r="G10" s="8" t="n">
        <v>0.0001</v>
      </c>
    </row>
    <row r="11" spans="1:7">
      <c r="A11" s="4" t="s">
        <v>841</v>
      </c>
      <c r="D11" s="5" t="n">
        <v>20115570</v>
      </c>
    </row>
    <row r="12" spans="1:7">
      <c r="A12" s="4" t="s">
        <v>842</v>
      </c>
    </row>
    <row r="13" spans="1:7">
      <c r="A13" s="3" t="s">
        <v>834</v>
      </c>
    </row>
    <row r="14" spans="1:7">
      <c r="A14" s="4" t="s">
        <v>839</v>
      </c>
      <c r="G14" s="5" t="n">
        <v>466967730</v>
      </c>
    </row>
    <row r="15" spans="1:7">
      <c r="A15" s="4" t="s">
        <v>840</v>
      </c>
      <c r="G15" s="8" t="n">
        <v>0.0001</v>
      </c>
    </row>
    <row r="16" spans="1:7">
      <c r="A16" s="4" t="s">
        <v>841</v>
      </c>
      <c r="D16" s="5" t="n">
        <v>79884430</v>
      </c>
    </row>
    <row r="17" spans="1:7">
      <c r="A17" s="4" t="s">
        <v>843</v>
      </c>
    </row>
    <row r="18" spans="1:7">
      <c r="A18" s="3" t="s">
        <v>834</v>
      </c>
    </row>
    <row r="19" spans="1:7">
      <c r="A19" s="4" t="s">
        <v>839</v>
      </c>
      <c r="G19" s="5" t="n">
        <v>12916700</v>
      </c>
    </row>
    <row r="20" spans="1:7">
      <c r="A20" s="4" t="s">
        <v>840</v>
      </c>
      <c r="G20" s="7" t="n">
        <v>1</v>
      </c>
    </row>
    <row r="21" spans="1:7">
      <c r="A21" s="4" t="s">
        <v>844</v>
      </c>
    </row>
    <row r="22" spans="1:7">
      <c r="A22" s="3" t="s">
        <v>834</v>
      </c>
    </row>
    <row r="23" spans="1:7">
      <c r="A23" s="4" t="s">
        <v>845</v>
      </c>
      <c r="B23" s="5" t="n">
        <v>8611133</v>
      </c>
    </row>
    <row r="24" spans="1:7">
      <c r="A24" s="4" t="s">
        <v>846</v>
      </c>
      <c r="B24" s="7" t="n">
        <v>20000000</v>
      </c>
    </row>
    <row r="25" spans="1:7">
      <c r="A25" s="4" t="s">
        <v>847</v>
      </c>
    </row>
    <row r="26" spans="1:7">
      <c r="A26" s="3" t="s">
        <v>834</v>
      </c>
    </row>
    <row r="27" spans="1:7">
      <c r="A27" s="4" t="s">
        <v>848</v>
      </c>
      <c r="C27" s="4" t="s">
        <v>84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850</v>
      </c>
      <c r="B1" s="2" t="s">
        <v>1</v>
      </c>
    </row>
    <row r="2" spans="1:5">
      <c r="B2" s="2" t="s">
        <v>43</v>
      </c>
      <c r="C2" s="2" t="s">
        <v>44</v>
      </c>
      <c r="D2" s="2" t="s">
        <v>45</v>
      </c>
      <c r="E2" s="2" t="s">
        <v>155</v>
      </c>
    </row>
    <row r="3" spans="1:5">
      <c r="A3" s="3" t="s">
        <v>243</v>
      </c>
    </row>
    <row r="4" spans="1:5">
      <c r="A4" s="4" t="s">
        <v>851</v>
      </c>
      <c r="B4" s="6" t="n">
        <v>3707039</v>
      </c>
      <c r="C4" s="7" t="n">
        <v>531384</v>
      </c>
      <c r="D4" s="6" t="n">
        <v>3359469</v>
      </c>
      <c r="E4" s="6" t="n">
        <v>293303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852</v>
      </c>
      <c r="B1" s="2" t="s">
        <v>140</v>
      </c>
      <c r="C1" s="2" t="s">
        <v>141</v>
      </c>
    </row>
    <row r="2" spans="1:3">
      <c r="A2" s="3" t="s">
        <v>853</v>
      </c>
    </row>
    <row r="3" spans="1:3">
      <c r="A3" s="4" t="s">
        <v>634</v>
      </c>
      <c r="B3" s="6" t="n">
        <v>2478329</v>
      </c>
      <c r="C3" s="7" t="n">
        <v>355255</v>
      </c>
    </row>
    <row r="4" spans="1:3">
      <c r="A4" s="4" t="s">
        <v>635</v>
      </c>
      <c r="B4" s="5" t="n">
        <v>1639356</v>
      </c>
      <c r="C4" s="5" t="n">
        <v>234993</v>
      </c>
    </row>
    <row r="5" spans="1:3">
      <c r="A5" s="4" t="s">
        <v>639</v>
      </c>
      <c r="B5" s="4" t="s">
        <v>67</v>
      </c>
      <c r="C5" s="4" t="s">
        <v>67</v>
      </c>
    </row>
    <row r="6" spans="1:3">
      <c r="A6" s="4" t="s">
        <v>854</v>
      </c>
      <c r="B6" s="6" t="n">
        <v>4117685</v>
      </c>
      <c r="C6" s="7" t="n">
        <v>5902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5</v>
      </c>
      <c r="B1" s="2" t="s">
        <v>1</v>
      </c>
    </row>
    <row r="2" spans="1:5">
      <c r="B2" s="2" t="s">
        <v>43</v>
      </c>
      <c r="C2" s="2" t="s">
        <v>44</v>
      </c>
      <c r="D2" s="2" t="s">
        <v>45</v>
      </c>
      <c r="E2" s="2" t="s">
        <v>155</v>
      </c>
    </row>
    <row r="3" spans="1:5">
      <c r="A3" s="3" t="s">
        <v>856</v>
      </c>
    </row>
    <row r="4" spans="1:5">
      <c r="A4" s="4" t="s">
        <v>857</v>
      </c>
      <c r="B4" s="6" t="n">
        <v>319181424</v>
      </c>
      <c r="C4" s="7" t="n">
        <v>45752906</v>
      </c>
      <c r="D4" s="6" t="n">
        <v>225271564</v>
      </c>
      <c r="E4" s="6" t="n">
        <v>192029524</v>
      </c>
    </row>
    <row r="5" spans="1:5">
      <c r="A5" s="4" t="s">
        <v>287</v>
      </c>
      <c r="B5" s="5" t="n">
        <v>146167843</v>
      </c>
      <c r="C5" s="5" t="n">
        <v>20952358</v>
      </c>
      <c r="D5" s="5" t="n">
        <v>85414061</v>
      </c>
      <c r="E5" s="5" t="n">
        <v>79180187</v>
      </c>
    </row>
    <row r="6" spans="1:5">
      <c r="A6" s="4" t="s">
        <v>547</v>
      </c>
      <c r="B6" s="5" t="n">
        <v>173013581</v>
      </c>
      <c r="C6" s="5" t="n">
        <v>24800548</v>
      </c>
      <c r="D6" s="5" t="n">
        <v>139857503</v>
      </c>
      <c r="E6" s="5" t="n">
        <v>112849337</v>
      </c>
    </row>
    <row r="7" spans="1:5">
      <c r="A7" s="4" t="s">
        <v>158</v>
      </c>
      <c r="B7" s="5" t="n">
        <v>13883919</v>
      </c>
      <c r="C7" s="5" t="n">
        <v>1990184</v>
      </c>
      <c r="D7" s="5" t="n">
        <v>13538853</v>
      </c>
      <c r="E7" s="5" t="n">
        <v>12781971</v>
      </c>
    </row>
    <row r="8" spans="1:5">
      <c r="A8" s="4" t="s">
        <v>858</v>
      </c>
      <c r="B8" s="5" t="n">
        <v>195998</v>
      </c>
      <c r="C8" s="7" t="n">
        <v>28095</v>
      </c>
      <c r="D8" s="5" t="n">
        <v>46572</v>
      </c>
      <c r="E8" s="5" t="n">
        <v>1964233</v>
      </c>
    </row>
    <row r="9" spans="1:5">
      <c r="A9" s="4" t="s">
        <v>665</v>
      </c>
    </row>
    <row r="10" spans="1:5">
      <c r="A10" s="3" t="s">
        <v>856</v>
      </c>
    </row>
    <row r="11" spans="1:5">
      <c r="A11" s="4" t="s">
        <v>857</v>
      </c>
      <c r="B11" s="5" t="n">
        <v>267514061</v>
      </c>
      <c r="D11" s="5" t="n">
        <v>181241346</v>
      </c>
      <c r="E11" s="5" t="n">
        <v>133078464</v>
      </c>
    </row>
    <row r="12" spans="1:5">
      <c r="A12" s="4" t="s">
        <v>287</v>
      </c>
      <c r="B12" s="5" t="n">
        <v>140716036</v>
      </c>
      <c r="D12" s="5" t="n">
        <v>81437761</v>
      </c>
      <c r="E12" s="5" t="n">
        <v>66148464</v>
      </c>
    </row>
    <row r="13" spans="1:5">
      <c r="A13" s="4" t="s">
        <v>547</v>
      </c>
      <c r="B13" s="5" t="n">
        <v>126798025</v>
      </c>
      <c r="D13" s="5" t="n">
        <v>99803585</v>
      </c>
      <c r="E13" s="5" t="n">
        <v>66930000</v>
      </c>
    </row>
    <row r="14" spans="1:5">
      <c r="A14" s="4" t="s">
        <v>158</v>
      </c>
      <c r="B14" s="5" t="n">
        <v>9455226</v>
      </c>
      <c r="D14" s="5" t="n">
        <v>4360632</v>
      </c>
      <c r="E14" s="5" t="n">
        <v>4338510</v>
      </c>
    </row>
    <row r="15" spans="1:5">
      <c r="A15" s="4" t="s">
        <v>858</v>
      </c>
      <c r="B15" s="5" t="n">
        <v>161505</v>
      </c>
      <c r="D15" s="5" t="n">
        <v>26380</v>
      </c>
      <c r="E15" s="5" t="n">
        <v>171364</v>
      </c>
    </row>
    <row r="16" spans="1:5">
      <c r="A16" s="4" t="s">
        <v>666</v>
      </c>
    </row>
    <row r="17" spans="1:5">
      <c r="A17" s="3" t="s">
        <v>856</v>
      </c>
    </row>
    <row r="18" spans="1:5">
      <c r="A18" s="4" t="s">
        <v>857</v>
      </c>
      <c r="B18" s="5" t="n">
        <v>51667363</v>
      </c>
      <c r="D18" s="5" t="n">
        <v>44030218</v>
      </c>
      <c r="E18" s="5" t="n">
        <v>58951060</v>
      </c>
    </row>
    <row r="19" spans="1:5">
      <c r="A19" s="4" t="s">
        <v>287</v>
      </c>
      <c r="B19" s="5" t="n">
        <v>5451807</v>
      </c>
      <c r="D19" s="5" t="n">
        <v>3976300</v>
      </c>
      <c r="E19" s="5" t="n">
        <v>13031723</v>
      </c>
    </row>
    <row r="20" spans="1:5">
      <c r="A20" s="4" t="s">
        <v>547</v>
      </c>
      <c r="B20" s="5" t="n">
        <v>46215556</v>
      </c>
      <c r="D20" s="5" t="n">
        <v>40053918</v>
      </c>
      <c r="E20" s="5" t="n">
        <v>45919337</v>
      </c>
    </row>
    <row r="21" spans="1:5">
      <c r="A21" s="4" t="s">
        <v>158</v>
      </c>
      <c r="B21" s="5" t="n">
        <v>4428693</v>
      </c>
      <c r="D21" s="5" t="n">
        <v>9178221</v>
      </c>
      <c r="E21" s="5" t="n">
        <v>8443461</v>
      </c>
    </row>
    <row r="22" spans="1:5">
      <c r="A22" s="4" t="s">
        <v>858</v>
      </c>
      <c r="B22" s="6" t="n">
        <v>34493</v>
      </c>
      <c r="D22" s="6" t="n">
        <v>20192</v>
      </c>
      <c r="E22" s="6" t="n">
        <v>179286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859</v>
      </c>
      <c r="B1" s="2" t="s">
        <v>43</v>
      </c>
      <c r="C1" s="2" t="s">
        <v>44</v>
      </c>
      <c r="D1" s="2" t="s">
        <v>45</v>
      </c>
    </row>
    <row r="2" spans="1:4">
      <c r="A2" s="3" t="s">
        <v>860</v>
      </c>
    </row>
    <row r="3" spans="1:4">
      <c r="A3" s="4" t="s">
        <v>861</v>
      </c>
      <c r="B3" s="6" t="n">
        <v>563498513</v>
      </c>
      <c r="C3" s="7" t="n">
        <v>80774421</v>
      </c>
      <c r="D3" s="6" t="n">
        <v>607483426</v>
      </c>
    </row>
    <row r="4" spans="1:4">
      <c r="A4" s="4" t="s">
        <v>665</v>
      </c>
    </row>
    <row r="5" spans="1:4">
      <c r="A5" s="3" t="s">
        <v>860</v>
      </c>
    </row>
    <row r="6" spans="1:4">
      <c r="A6" s="4" t="s">
        <v>861</v>
      </c>
      <c r="B6" s="5" t="n">
        <v>379286036</v>
      </c>
      <c r="C6" s="5" t="n">
        <v>54368572</v>
      </c>
      <c r="D6" s="5" t="n">
        <v>410506084</v>
      </c>
    </row>
    <row r="7" spans="1:4">
      <c r="A7" s="4" t="s">
        <v>666</v>
      </c>
    </row>
    <row r="8" spans="1:4">
      <c r="A8" s="3" t="s">
        <v>860</v>
      </c>
    </row>
    <row r="9" spans="1:4">
      <c r="A9" s="4" t="s">
        <v>861</v>
      </c>
      <c r="B9" s="6" t="n">
        <v>184212477</v>
      </c>
      <c r="C9" s="7" t="n">
        <v>26405849</v>
      </c>
      <c r="D9" s="6" t="n">
        <v>1969773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87</v>
      </c>
    </row>
    <row r="3" spans="1:2">
      <c r="A3" s="3" t="s">
        <v>191</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2</v>
      </c>
      <c r="B1" s="2" t="s">
        <v>1</v>
      </c>
    </row>
    <row r="2" spans="1:5">
      <c r="B2" s="2" t="s">
        <v>43</v>
      </c>
      <c r="C2" s="2" t="s">
        <v>44</v>
      </c>
      <c r="D2" s="2" t="s">
        <v>45</v>
      </c>
      <c r="E2" s="2" t="s">
        <v>155</v>
      </c>
    </row>
    <row r="3" spans="1:5">
      <c r="A3" s="3" t="s">
        <v>863</v>
      </c>
    </row>
    <row r="4" spans="1:5">
      <c r="A4" s="4" t="s">
        <v>864</v>
      </c>
      <c r="B4" s="6" t="n">
        <v>319181424</v>
      </c>
      <c r="C4" s="7" t="n">
        <v>45752906</v>
      </c>
      <c r="D4" s="6" t="n">
        <v>225271564</v>
      </c>
      <c r="E4" s="6" t="n">
        <v>192029524</v>
      </c>
    </row>
    <row r="5" spans="1:5">
      <c r="A5" s="4" t="s">
        <v>865</v>
      </c>
    </row>
    <row r="6" spans="1:5">
      <c r="A6" s="3" t="s">
        <v>863</v>
      </c>
    </row>
    <row r="7" spans="1:5">
      <c r="A7" s="4" t="s">
        <v>864</v>
      </c>
      <c r="B7" s="5" t="n">
        <v>303357469</v>
      </c>
      <c r="C7" s="5" t="n">
        <v>43484629</v>
      </c>
      <c r="D7" s="5" t="n">
        <v>209495553</v>
      </c>
      <c r="E7" s="5" t="n">
        <v>166010547</v>
      </c>
    </row>
    <row r="8" spans="1:5">
      <c r="A8" s="4" t="s">
        <v>866</v>
      </c>
    </row>
    <row r="9" spans="1:5">
      <c r="A9" s="3" t="s">
        <v>863</v>
      </c>
    </row>
    <row r="10" spans="1:5">
      <c r="A10" s="4" t="s">
        <v>864</v>
      </c>
      <c r="B10" s="6" t="n">
        <v>15823955</v>
      </c>
      <c r="C10" s="7" t="n">
        <v>2268277</v>
      </c>
      <c r="D10" s="6" t="n">
        <v>15776011</v>
      </c>
      <c r="E10" s="6" t="n">
        <v>2601897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867</v>
      </c>
      <c r="B1" s="2" t="s">
        <v>868</v>
      </c>
    </row>
    <row r="2" spans="1:2">
      <c r="A2" s="4" t="s">
        <v>842</v>
      </c>
    </row>
    <row r="3" spans="1:2">
      <c r="A3" s="3" t="s">
        <v>869</v>
      </c>
    </row>
    <row r="4" spans="1:2">
      <c r="A4" s="4" t="s">
        <v>85</v>
      </c>
      <c r="B4" s="8" t="n">
        <v>0.0001</v>
      </c>
    </row>
    <row r="5" spans="1:2">
      <c r="A5" s="4" t="s">
        <v>870</v>
      </c>
      <c r="B5" s="11" t="n">
        <v>23.1</v>
      </c>
    </row>
    <row r="6" spans="1:2">
      <c r="A6" s="4" t="s">
        <v>871</v>
      </c>
    </row>
    <row r="7" spans="1:2">
      <c r="A7" s="3" t="s">
        <v>869</v>
      </c>
    </row>
    <row r="8" spans="1:2">
      <c r="A8" s="4" t="s">
        <v>872</v>
      </c>
      <c r="B8" s="5" t="n">
        <v>4750000</v>
      </c>
    </row>
    <row r="9" spans="1:2">
      <c r="A9" s="4" t="s">
        <v>873</v>
      </c>
      <c r="B9" s="10" t="n">
        <v>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4</v>
      </c>
      <c r="B1" s="2" t="s">
        <v>43</v>
      </c>
      <c r="C1" s="2" t="s">
        <v>44</v>
      </c>
      <c r="D1" s="2" t="s">
        <v>45</v>
      </c>
      <c r="E1" s="2" t="s">
        <v>490</v>
      </c>
      <c r="F1" s="2" t="s">
        <v>155</v>
      </c>
      <c r="G1" s="2" t="s">
        <v>491</v>
      </c>
    </row>
    <row r="2" spans="1:7">
      <c r="A2" s="3" t="s">
        <v>875</v>
      </c>
    </row>
    <row r="3" spans="1:7">
      <c r="A3" s="4" t="s">
        <v>876</v>
      </c>
      <c r="B3" s="6" t="n">
        <v>70050747</v>
      </c>
      <c r="C3" s="7" t="n">
        <v>10041390</v>
      </c>
      <c r="D3" s="6" t="n">
        <v>137852519</v>
      </c>
      <c r="E3" s="7" t="n">
        <v>19760402</v>
      </c>
      <c r="F3" s="4" t="s">
        <v>67</v>
      </c>
      <c r="G3" s="4" t="s">
        <v>67</v>
      </c>
    </row>
    <row r="4" spans="1:7">
      <c r="A4" s="4" t="s">
        <v>877</v>
      </c>
      <c r="B4" s="5" t="n">
        <v>63037292</v>
      </c>
      <c r="C4" s="5" t="n">
        <v>9036050</v>
      </c>
    </row>
    <row r="5" spans="1:7">
      <c r="A5" s="4" t="s">
        <v>51</v>
      </c>
      <c r="B5" s="5" t="n">
        <v>133088039</v>
      </c>
      <c r="C5" s="5" t="n">
        <v>19077440</v>
      </c>
      <c r="D5" s="5" t="n">
        <v>137852519</v>
      </c>
    </row>
    <row r="6" spans="1:7">
      <c r="A6" s="4" t="s">
        <v>878</v>
      </c>
      <c r="B6" s="5" t="n">
        <v>292086089</v>
      </c>
      <c r="C6" s="5" t="n">
        <v>41868939</v>
      </c>
      <c r="D6" s="5" t="n">
        <v>183488228</v>
      </c>
    </row>
    <row r="7" spans="1:7">
      <c r="A7" s="4" t="s">
        <v>59</v>
      </c>
      <c r="B7" s="5" t="n">
        <v>425174128</v>
      </c>
      <c r="C7" s="5" t="n">
        <v>60946379</v>
      </c>
      <c r="D7" s="5" t="n">
        <v>321340747</v>
      </c>
    </row>
    <row r="8" spans="1:7">
      <c r="A8" s="4" t="s">
        <v>701</v>
      </c>
      <c r="B8" s="5" t="n">
        <v>1395240</v>
      </c>
      <c r="C8" s="5" t="n">
        <v>200000</v>
      </c>
    </row>
    <row r="9" spans="1:7">
      <c r="A9" s="4" t="s">
        <v>542</v>
      </c>
      <c r="B9" s="5" t="n">
        <v>1063871</v>
      </c>
      <c r="C9" s="5" t="n">
        <v>152500</v>
      </c>
      <c r="D9" s="5" t="n">
        <v>2419278</v>
      </c>
    </row>
    <row r="10" spans="1:7">
      <c r="A10" s="4" t="s">
        <v>75</v>
      </c>
      <c r="B10" s="5" t="n">
        <v>2459111</v>
      </c>
      <c r="C10" s="5" t="n">
        <v>352500</v>
      </c>
      <c r="D10" s="5" t="n">
        <v>2419278</v>
      </c>
    </row>
    <row r="11" spans="1:7">
      <c r="A11" s="4" t="s">
        <v>879</v>
      </c>
      <c r="B11" s="5" t="n">
        <v>5910</v>
      </c>
      <c r="C11" s="5" t="n">
        <v>861</v>
      </c>
      <c r="D11" s="5" t="n">
        <v>5910</v>
      </c>
    </row>
    <row r="12" spans="1:7">
      <c r="A12" s="4" t="s">
        <v>79</v>
      </c>
      <c r="B12" s="5" t="n">
        <v>168166990</v>
      </c>
      <c r="C12" s="5" t="n">
        <v>24105815</v>
      </c>
      <c r="D12" s="5" t="n">
        <v>168166990</v>
      </c>
    </row>
    <row r="13" spans="1:7">
      <c r="A13" s="4" t="s">
        <v>80</v>
      </c>
      <c r="B13" s="5" t="n">
        <v>229177894</v>
      </c>
      <c r="C13" s="5" t="n">
        <v>32851394</v>
      </c>
      <c r="D13" s="5" t="n">
        <v>129526973</v>
      </c>
    </row>
    <row r="14" spans="1:7">
      <c r="A14" s="4" t="s">
        <v>81</v>
      </c>
      <c r="B14" s="5" t="n">
        <v>22201382</v>
      </c>
      <c r="C14" s="5" t="n">
        <v>3182446</v>
      </c>
      <c r="D14" s="5" t="n">
        <v>19647831</v>
      </c>
    </row>
    <row r="15" spans="1:7">
      <c r="A15" s="4" t="s">
        <v>82</v>
      </c>
      <c r="B15" s="5" t="n">
        <v>3097741</v>
      </c>
      <c r="C15" s="5" t="n">
        <v>443364</v>
      </c>
      <c r="D15" s="5" t="n">
        <v>1508665</v>
      </c>
    </row>
    <row r="16" spans="1:7">
      <c r="A16" s="4" t="s">
        <v>83</v>
      </c>
      <c r="B16" s="5" t="n">
        <v>422715017</v>
      </c>
      <c r="C16" s="5" t="n">
        <v>60593879</v>
      </c>
      <c r="D16" s="5" t="n">
        <v>318921469</v>
      </c>
    </row>
    <row r="17" spans="1:7">
      <c r="A17" s="4" t="s">
        <v>84</v>
      </c>
      <c r="B17" s="5" t="n">
        <v>425174128</v>
      </c>
      <c r="C17" s="5" t="n">
        <v>60946379</v>
      </c>
      <c r="D17" s="5" t="n">
        <v>321340747</v>
      </c>
    </row>
    <row r="18" spans="1:7">
      <c r="A18" s="4" t="s">
        <v>39</v>
      </c>
    </row>
    <row r="19" spans="1:7">
      <c r="A19" s="3" t="s">
        <v>875</v>
      </c>
    </row>
    <row r="20" spans="1:7">
      <c r="A20" s="4" t="s">
        <v>880</v>
      </c>
      <c r="B20" s="5" t="n">
        <v>13095</v>
      </c>
      <c r="C20" s="5" t="n">
        <v>2011</v>
      </c>
      <c r="D20" s="5" t="n">
        <v>13095</v>
      </c>
    </row>
    <row r="21" spans="1:7">
      <c r="A21" s="4" t="s">
        <v>41</v>
      </c>
    </row>
    <row r="22" spans="1:7">
      <c r="A22" s="3" t="s">
        <v>875</v>
      </c>
    </row>
    <row r="23" spans="1:7">
      <c r="A23" s="4" t="s">
        <v>880</v>
      </c>
      <c r="B23" s="6" t="n">
        <v>52005</v>
      </c>
      <c r="C23" s="7" t="n">
        <v>7988</v>
      </c>
      <c r="D23" s="6" t="n">
        <v>520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81</v>
      </c>
      <c r="B1" s="2" t="s">
        <v>882</v>
      </c>
    </row>
    <row r="2" spans="1:2">
      <c r="A2" s="3" t="s">
        <v>883</v>
      </c>
    </row>
    <row r="3" spans="1:2">
      <c r="A3" s="4" t="s">
        <v>884</v>
      </c>
      <c r="B3" s="5" t="n">
        <v>8611133</v>
      </c>
    </row>
    <row r="4" spans="1:2">
      <c r="A4" s="4" t="s">
        <v>885</v>
      </c>
      <c r="B4" s="5" t="n">
        <v>8611133</v>
      </c>
    </row>
    <row r="5" spans="1:2">
      <c r="A5" s="4" t="s">
        <v>886</v>
      </c>
      <c r="B5" s="5" t="n">
        <v>12916700</v>
      </c>
    </row>
    <row r="6" spans="1:2">
      <c r="A6" s="4" t="s">
        <v>887</v>
      </c>
      <c r="B6" s="12" t="n">
        <v>0.0001</v>
      </c>
    </row>
    <row r="7" spans="1:2">
      <c r="A7" s="4" t="s">
        <v>39</v>
      </c>
    </row>
    <row r="8" spans="1:2">
      <c r="A8" s="3" t="s">
        <v>883</v>
      </c>
    </row>
    <row r="9" spans="1:2">
      <c r="A9" s="4" t="s">
        <v>888</v>
      </c>
      <c r="B9" s="12" t="n">
        <v>0.0001</v>
      </c>
    </row>
    <row r="10" spans="1:2">
      <c r="A10" s="4" t="s">
        <v>889</v>
      </c>
      <c r="B10" s="5" t="n">
        <v>20115570</v>
      </c>
    </row>
    <row r="11" spans="1:2">
      <c r="A11" s="4" t="s">
        <v>890</v>
      </c>
      <c r="B11" s="5" t="n">
        <v>20115570</v>
      </c>
    </row>
    <row r="12" spans="1:2">
      <c r="A12" s="4" t="s">
        <v>891</v>
      </c>
      <c r="B12" s="5" t="n">
        <v>20115570</v>
      </c>
    </row>
    <row r="13" spans="1:2">
      <c r="A13" s="4" t="s">
        <v>41</v>
      </c>
    </row>
    <row r="14" spans="1:2">
      <c r="A14" s="3" t="s">
        <v>883</v>
      </c>
    </row>
    <row r="15" spans="1:2">
      <c r="A15" s="4" t="s">
        <v>888</v>
      </c>
      <c r="B15" s="12" t="n">
        <v>0.0001</v>
      </c>
    </row>
    <row r="16" spans="1:2">
      <c r="A16" s="4" t="s">
        <v>889</v>
      </c>
      <c r="B16" s="5" t="n">
        <v>466967730</v>
      </c>
    </row>
    <row r="17" spans="1:2">
      <c r="A17" s="4" t="s">
        <v>890</v>
      </c>
      <c r="B17" s="5" t="n">
        <v>79884430</v>
      </c>
    </row>
    <row r="18" spans="1:2">
      <c r="A18" s="4" t="s">
        <v>891</v>
      </c>
      <c r="B18" s="5" t="n">
        <v>798844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2</v>
      </c>
      <c r="B1" s="2" t="s">
        <v>1</v>
      </c>
    </row>
    <row r="2" spans="1:5">
      <c r="B2" s="2" t="s">
        <v>43</v>
      </c>
      <c r="C2" s="2" t="s">
        <v>44</v>
      </c>
      <c r="D2" s="2" t="s">
        <v>45</v>
      </c>
      <c r="E2" s="2" t="s">
        <v>155</v>
      </c>
    </row>
    <row r="3" spans="1:5">
      <c r="A3" s="3" t="s">
        <v>105</v>
      </c>
    </row>
    <row r="4" spans="1:5">
      <c r="A4" s="4" t="s">
        <v>893</v>
      </c>
      <c r="B4" s="6" t="n">
        <v>-7972189</v>
      </c>
      <c r="C4" s="7" t="n">
        <v>-1142770</v>
      </c>
      <c r="D4" s="6" t="n">
        <v>-1838494</v>
      </c>
      <c r="E4" s="4" t="s">
        <v>67</v>
      </c>
    </row>
    <row r="5" spans="1:5">
      <c r="A5" s="4" t="s">
        <v>109</v>
      </c>
      <c r="B5" s="5" t="n">
        <v>-7972189</v>
      </c>
      <c r="C5" s="5" t="n">
        <v>-1142770</v>
      </c>
      <c r="D5" s="5" t="n">
        <v>-1838494</v>
      </c>
      <c r="E5" s="4" t="s">
        <v>67</v>
      </c>
    </row>
    <row r="6" spans="1:5">
      <c r="A6" s="4" t="s">
        <v>894</v>
      </c>
      <c r="B6" s="5" t="n">
        <v>-7972189</v>
      </c>
      <c r="C6" s="5" t="n">
        <v>-1142770</v>
      </c>
      <c r="D6" s="5" t="n">
        <v>-1838494</v>
      </c>
    </row>
    <row r="7" spans="1:5">
      <c r="A7" s="3" t="s">
        <v>111</v>
      </c>
    </row>
    <row r="8" spans="1:5">
      <c r="A8" s="4" t="s">
        <v>113</v>
      </c>
      <c r="B8" s="5" t="n">
        <v>1025954</v>
      </c>
      <c r="C8" s="5" t="n">
        <v>147065</v>
      </c>
      <c r="D8" s="4" t="s">
        <v>67</v>
      </c>
      <c r="E8" s="4" t="s">
        <v>67</v>
      </c>
    </row>
    <row r="9" spans="1:5">
      <c r="A9" s="4" t="s">
        <v>895</v>
      </c>
      <c r="B9" s="5" t="n">
        <v>-5456</v>
      </c>
      <c r="C9" s="5" t="n">
        <v>-782</v>
      </c>
      <c r="D9" s="5" t="n">
        <v>-345</v>
      </c>
      <c r="E9" s="4" t="s">
        <v>67</v>
      </c>
    </row>
    <row r="10" spans="1:5">
      <c r="A10" s="4" t="s">
        <v>896</v>
      </c>
      <c r="B10" s="5" t="n">
        <v>109156163</v>
      </c>
      <c r="C10" s="5" t="n">
        <v>15646937</v>
      </c>
      <c r="D10" s="5" t="n">
        <v>91056631</v>
      </c>
      <c r="E10" s="5" t="n">
        <v>73337971</v>
      </c>
    </row>
    <row r="11" spans="1:5">
      <c r="A11" s="4" t="s">
        <v>897</v>
      </c>
      <c r="B11" s="5" t="n">
        <v>110176661</v>
      </c>
      <c r="C11" s="5" t="n">
        <v>15793220</v>
      </c>
      <c r="D11" s="5" t="n">
        <v>91056286</v>
      </c>
      <c r="E11" s="5" t="n">
        <v>73337971</v>
      </c>
    </row>
    <row r="12" spans="1:5">
      <c r="A12" s="4" t="s">
        <v>122</v>
      </c>
      <c r="B12" s="5" t="n">
        <v>102204472</v>
      </c>
      <c r="C12" s="5" t="n">
        <v>14650450</v>
      </c>
      <c r="D12" s="5" t="n">
        <v>89217792</v>
      </c>
      <c r="E12" s="5" t="n">
        <v>73337971</v>
      </c>
    </row>
    <row r="13" spans="1:5">
      <c r="A13" s="4" t="s">
        <v>898</v>
      </c>
      <c r="B13" s="5" t="n">
        <v>1589076</v>
      </c>
      <c r="C13" s="5" t="n">
        <v>227785</v>
      </c>
      <c r="D13" s="5" t="n">
        <v>1759288</v>
      </c>
      <c r="E13" s="5" t="n">
        <v>-250623</v>
      </c>
    </row>
    <row r="14" spans="1:5">
      <c r="A14" s="4" t="s">
        <v>125</v>
      </c>
      <c r="B14" s="6" t="n">
        <v>103793548</v>
      </c>
      <c r="C14" s="7" t="n">
        <v>14878235</v>
      </c>
      <c r="D14" s="6" t="n">
        <v>90977080</v>
      </c>
      <c r="E14" s="6" t="n">
        <v>7308734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9</v>
      </c>
      <c r="B1" s="2" t="s">
        <v>1</v>
      </c>
    </row>
    <row r="2" spans="1:5">
      <c r="B2" s="2" t="s">
        <v>43</v>
      </c>
      <c r="C2" s="2" t="s">
        <v>44</v>
      </c>
      <c r="D2" s="2" t="s">
        <v>45</v>
      </c>
      <c r="E2" s="2" t="s">
        <v>155</v>
      </c>
    </row>
    <row r="3" spans="1:5">
      <c r="A3" s="3" t="s">
        <v>900</v>
      </c>
    </row>
    <row r="4" spans="1:5">
      <c r="A4" s="4" t="s">
        <v>146</v>
      </c>
      <c r="B4" s="6" t="n">
        <v>102204472</v>
      </c>
      <c r="C4" s="7" t="n">
        <v>14650450</v>
      </c>
      <c r="D4" s="6" t="n">
        <v>89217792</v>
      </c>
      <c r="E4" s="6" t="n">
        <v>73337971</v>
      </c>
    </row>
    <row r="5" spans="1:5">
      <c r="A5" s="4" t="s">
        <v>901</v>
      </c>
      <c r="B5" s="5" t="n">
        <v>-109156163</v>
      </c>
      <c r="C5" s="5" t="n">
        <v>-15646937</v>
      </c>
      <c r="D5" s="5" t="n">
        <v>-91056631</v>
      </c>
      <c r="E5" s="5" t="n">
        <v>-73337971</v>
      </c>
    </row>
    <row r="6" spans="1:5">
      <c r="A6" s="4" t="s">
        <v>902</v>
      </c>
      <c r="B6" s="5" t="n">
        <v>-62298143</v>
      </c>
      <c r="C6" s="5" t="n">
        <v>-8930097</v>
      </c>
      <c r="D6" s="4" t="s">
        <v>67</v>
      </c>
      <c r="E6" s="4" t="s">
        <v>67</v>
      </c>
    </row>
    <row r="7" spans="1:5">
      <c r="A7" s="4" t="s">
        <v>903</v>
      </c>
      <c r="B7" s="5" t="n">
        <v>-69249834</v>
      </c>
      <c r="C7" s="5" t="n">
        <v>-9926584</v>
      </c>
      <c r="D7" s="5" t="n">
        <v>-1838839</v>
      </c>
      <c r="E7" s="4" t="s">
        <v>67</v>
      </c>
    </row>
    <row r="8" spans="1:5">
      <c r="A8" s="4" t="s">
        <v>177</v>
      </c>
      <c r="B8" s="4" t="s">
        <v>67</v>
      </c>
      <c r="C8" s="4" t="s">
        <v>67</v>
      </c>
      <c r="D8" s="5" t="n">
        <v>137738000</v>
      </c>
      <c r="E8" s="4" t="s">
        <v>67</v>
      </c>
    </row>
    <row r="9" spans="1:5">
      <c r="A9" s="4" t="s">
        <v>904</v>
      </c>
      <c r="B9" s="4" t="s">
        <v>67</v>
      </c>
      <c r="C9" s="4" t="s">
        <v>67</v>
      </c>
      <c r="D9" s="5" t="n">
        <v>2419278</v>
      </c>
      <c r="E9" s="4" t="s">
        <v>67</v>
      </c>
    </row>
    <row r="10" spans="1:5">
      <c r="A10" s="4" t="s">
        <v>905</v>
      </c>
      <c r="B10" s="4" t="s">
        <v>67</v>
      </c>
      <c r="C10" s="4" t="s">
        <v>67</v>
      </c>
      <c r="D10" s="5" t="n">
        <v>140157278</v>
      </c>
      <c r="E10" s="4" t="s">
        <v>67</v>
      </c>
    </row>
    <row r="11" spans="1:5">
      <c r="A11" s="4" t="s">
        <v>906</v>
      </c>
      <c r="B11" s="5" t="n">
        <v>1448063</v>
      </c>
      <c r="C11" s="5" t="n">
        <v>207572</v>
      </c>
      <c r="D11" s="5" t="n">
        <v>-465920</v>
      </c>
      <c r="E11" s="4" t="s">
        <v>67</v>
      </c>
    </row>
    <row r="12" spans="1:5">
      <c r="A12" s="4" t="s">
        <v>907</v>
      </c>
      <c r="B12" s="5" t="n">
        <v>-67801771</v>
      </c>
      <c r="C12" s="5" t="n">
        <v>-9719012</v>
      </c>
      <c r="D12" s="5" t="n">
        <v>137852519</v>
      </c>
      <c r="E12" s="4" t="s">
        <v>67</v>
      </c>
    </row>
    <row r="13" spans="1:5">
      <c r="A13" s="4" t="s">
        <v>183</v>
      </c>
      <c r="B13" s="5" t="n">
        <v>137852519</v>
      </c>
      <c r="C13" s="5" t="n">
        <v>19760402</v>
      </c>
      <c r="D13" s="4" t="s">
        <v>67</v>
      </c>
      <c r="E13" s="4" t="s">
        <v>67</v>
      </c>
    </row>
    <row r="14" spans="1:5">
      <c r="A14" s="4" t="s">
        <v>184</v>
      </c>
      <c r="B14" s="6" t="n">
        <v>70050747</v>
      </c>
      <c r="C14" s="7" t="n">
        <v>10041390</v>
      </c>
      <c r="D14" s="6" t="n">
        <v>137852519</v>
      </c>
      <c r="E14" s="4" t="s">
        <v>6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87</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4:19Z</dcterms:created>
  <dcterms:modified xmlns:dcterms="http://purl.org/dc/terms/" xmlns:xsi="http://www.w3.org/2001/XMLSchema-instance" xsi:type="dcterms:W3CDTF">2020-04-29T17:04:19Z</dcterms:modified>
</cp:coreProperties>
</file>